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Fair Value of Assets and Liabil" sheetId="13" state="visible" r:id="rId13"/>
    <sheet xmlns:r="http://schemas.openxmlformats.org/officeDocument/2006/relationships" name="Leases" sheetId="14" state="visible" r:id="rId14"/>
    <sheet xmlns:r="http://schemas.openxmlformats.org/officeDocument/2006/relationships" name="Net Capital Requirements" sheetId="15" state="visible" r:id="rId15"/>
    <sheet xmlns:r="http://schemas.openxmlformats.org/officeDocument/2006/relationships" name="Fixed Asset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Notes Receivable from Financial" sheetId="19" state="visible" r:id="rId19"/>
    <sheet xmlns:r="http://schemas.openxmlformats.org/officeDocument/2006/relationships" name="Deferred Compensation Plan" sheetId="20" state="visible" r:id="rId20"/>
    <sheet xmlns:r="http://schemas.openxmlformats.org/officeDocument/2006/relationships" name="Income Taxes" sheetId="21" state="visible" r:id="rId21"/>
    <sheet xmlns:r="http://schemas.openxmlformats.org/officeDocument/2006/relationships" name="Notes Payable" sheetId="22" state="visible" r:id="rId22"/>
    <sheet xmlns:r="http://schemas.openxmlformats.org/officeDocument/2006/relationships" name="Commitments and Contingencies" sheetId="23" state="visible" r:id="rId23"/>
    <sheet xmlns:r="http://schemas.openxmlformats.org/officeDocument/2006/relationships" name="Off-Balance-Sheet Risk and Conc" sheetId="24" state="visible" r:id="rId24"/>
    <sheet xmlns:r="http://schemas.openxmlformats.org/officeDocument/2006/relationships" name="Shareholders' Equity" sheetId="25" state="visible" r:id="rId25"/>
    <sheet xmlns:r="http://schemas.openxmlformats.org/officeDocument/2006/relationships" name="Per Share Data" sheetId="26" state="visible" r:id="rId26"/>
    <sheet xmlns:r="http://schemas.openxmlformats.org/officeDocument/2006/relationships" name="Stock Compensation Plans" sheetId="27" state="visible" r:id="rId27"/>
    <sheet xmlns:r="http://schemas.openxmlformats.org/officeDocument/2006/relationships" name="Noncontrolling Interest"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Revenue from Contracts with C_2" sheetId="34" state="visible" r:id="rId34"/>
    <sheet xmlns:r="http://schemas.openxmlformats.org/officeDocument/2006/relationships" name="Fair Value of Assets and Liab_2" sheetId="35" state="visible" r:id="rId35"/>
    <sheet xmlns:r="http://schemas.openxmlformats.org/officeDocument/2006/relationships" name="Leases (Tables)" sheetId="36" state="visible" r:id="rId36"/>
    <sheet xmlns:r="http://schemas.openxmlformats.org/officeDocument/2006/relationships" name="Fixed Assets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Income Taxes (Tables)" sheetId="40" state="visible" r:id="rId40"/>
    <sheet xmlns:r="http://schemas.openxmlformats.org/officeDocument/2006/relationships" name="Notes Payable (Tables)" sheetId="41" state="visible" r:id="rId41"/>
    <sheet xmlns:r="http://schemas.openxmlformats.org/officeDocument/2006/relationships" name="Commitments and Contingencies (" sheetId="42" state="visible" r:id="rId42"/>
    <sheet xmlns:r="http://schemas.openxmlformats.org/officeDocument/2006/relationships" name="Stock Compensation Plans (Table"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3" sheetId="46" state="visible" r:id="rId46"/>
    <sheet xmlns:r="http://schemas.openxmlformats.org/officeDocument/2006/relationships" name="Acquisitions (Details)"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Fair Value of Assets and Liab_3" sheetId="52" state="visible" r:id="rId52"/>
    <sheet xmlns:r="http://schemas.openxmlformats.org/officeDocument/2006/relationships" name="Leases (Components of Lease Cos" sheetId="53" state="visible" r:id="rId53"/>
    <sheet xmlns:r="http://schemas.openxmlformats.org/officeDocument/2006/relationships" name="Fair Value of Assets and Liab_4" sheetId="54" state="visible" r:id="rId54"/>
    <sheet xmlns:r="http://schemas.openxmlformats.org/officeDocument/2006/relationships" name="Leases (Schedule of Future Mini" sheetId="55" state="visible" r:id="rId55"/>
    <sheet xmlns:r="http://schemas.openxmlformats.org/officeDocument/2006/relationships" name="Fair Value of Assets and Liab_5" sheetId="56" state="visible" r:id="rId56"/>
    <sheet xmlns:r="http://schemas.openxmlformats.org/officeDocument/2006/relationships" name="Leases (Additional Information " sheetId="57" state="visible" r:id="rId57"/>
    <sheet xmlns:r="http://schemas.openxmlformats.org/officeDocument/2006/relationships" name="Fair Value of Assets and Liab_6" sheetId="58" state="visible" r:id="rId58"/>
    <sheet xmlns:r="http://schemas.openxmlformats.org/officeDocument/2006/relationships" name="Net Capital Requirements (Detai" sheetId="59" state="visible" r:id="rId59"/>
    <sheet xmlns:r="http://schemas.openxmlformats.org/officeDocument/2006/relationships" name="Fixed Assets (Details)" sheetId="60" state="visible" r:id="rId60"/>
    <sheet xmlns:r="http://schemas.openxmlformats.org/officeDocument/2006/relationships" name="Intangible Assets (Intangible A" sheetId="61" state="visible" r:id="rId61"/>
    <sheet xmlns:r="http://schemas.openxmlformats.org/officeDocument/2006/relationships" name="Intangible Assets (Narrative) (" sheetId="62" state="visible" r:id="rId62"/>
    <sheet xmlns:r="http://schemas.openxmlformats.org/officeDocument/2006/relationships" name="Intangible Assets (Estimated Am" sheetId="63" state="visible" r:id="rId63"/>
    <sheet xmlns:r="http://schemas.openxmlformats.org/officeDocument/2006/relationships" name="Goodwill (Changes To The Carryi" sheetId="64" state="visible" r:id="rId64"/>
    <sheet xmlns:r="http://schemas.openxmlformats.org/officeDocument/2006/relationships" name="Notes Receivable from Financi_2" sheetId="65" state="visible" r:id="rId65"/>
    <sheet xmlns:r="http://schemas.openxmlformats.org/officeDocument/2006/relationships" name="Deferred Compensation Plan (Det" sheetId="66" state="visible" r:id="rId66"/>
    <sheet xmlns:r="http://schemas.openxmlformats.org/officeDocument/2006/relationships" name="Income Taxes (Income Taxes Comp" sheetId="67" state="visible" r:id="rId67"/>
    <sheet xmlns:r="http://schemas.openxmlformats.org/officeDocument/2006/relationships" name="Income Taxes (Provision for Inc" sheetId="68" state="visible" r:id="rId68"/>
    <sheet xmlns:r="http://schemas.openxmlformats.org/officeDocument/2006/relationships" name="Income Taxes (Narrative) (Detai" sheetId="69" state="visible" r:id="rId69"/>
    <sheet xmlns:r="http://schemas.openxmlformats.org/officeDocument/2006/relationships" name="Income Taxes (Deferred Tax Asse" sheetId="70" state="visible" r:id="rId70"/>
    <sheet xmlns:r="http://schemas.openxmlformats.org/officeDocument/2006/relationships" name="Income Taxes (Unrecognized Tax " sheetId="71" state="visible" r:id="rId71"/>
    <sheet xmlns:r="http://schemas.openxmlformats.org/officeDocument/2006/relationships" name="Notes Payable (Schedule of Note" sheetId="72" state="visible" r:id="rId72"/>
    <sheet xmlns:r="http://schemas.openxmlformats.org/officeDocument/2006/relationships" name="Notes Payable - (Narrative) (De"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Off-Balance-Sheet Risk and Co_2" sheetId="76" state="visible" r:id="rId76"/>
    <sheet xmlns:r="http://schemas.openxmlformats.org/officeDocument/2006/relationships" name="Shareholders' Equity (Repurchas" sheetId="77" state="visible" r:id="rId77"/>
    <sheet xmlns:r="http://schemas.openxmlformats.org/officeDocument/2006/relationships" name="Shareholders' Equity (Capital S" sheetId="78" state="visible" r:id="rId78"/>
    <sheet xmlns:r="http://schemas.openxmlformats.org/officeDocument/2006/relationships" name="Per Share Data (Narrative) (Det" sheetId="79" state="visible" r:id="rId79"/>
    <sheet xmlns:r="http://schemas.openxmlformats.org/officeDocument/2006/relationships" name="Stock Compensation Plans (Addit" sheetId="80" state="visible" r:id="rId80"/>
    <sheet xmlns:r="http://schemas.openxmlformats.org/officeDocument/2006/relationships" name="Stock Compensation Plans (A Sum" sheetId="81" state="visible" r:id="rId81"/>
    <sheet xmlns:r="http://schemas.openxmlformats.org/officeDocument/2006/relationships" name="Stock Compensation Plans (A S_2" sheetId="82" state="visible" r:id="rId82"/>
    <sheet xmlns:r="http://schemas.openxmlformats.org/officeDocument/2006/relationships" name="Stock Compensation Plans (Restr" sheetId="83" state="visible" r:id="rId83"/>
    <sheet xmlns:r="http://schemas.openxmlformats.org/officeDocument/2006/relationships" name="Noncontrolling Interest (Detail" sheetId="84" state="visible" r:id="rId84"/>
    <sheet xmlns:r="http://schemas.openxmlformats.org/officeDocument/2006/relationships" name="Segment Information (Narrative)" sheetId="85" state="visible" r:id="rId85"/>
    <sheet xmlns:r="http://schemas.openxmlformats.org/officeDocument/2006/relationships" name="Segment Information (Current An" sheetId="86" state="visible" r:id="rId86"/>
    <sheet xmlns:r="http://schemas.openxmlformats.org/officeDocument/2006/relationships" name="Segment Information (Reconcilia" sheetId="87" state="visible" r:id="rId87"/>
    <sheet xmlns:r="http://schemas.openxmlformats.org/officeDocument/2006/relationships" name="Related Party Transactions (Det" sheetId="88" state="visible" r:id="rId88"/>
    <sheet xmlns:r="http://schemas.openxmlformats.org/officeDocument/2006/relationships" name="Subsequent Events (Details)" sheetId="89" state="visible" r:id="rId89"/>
    <sheet xmlns:r="http://schemas.openxmlformats.org/officeDocument/2006/relationships" name="Quarterly Financial Data (Una_3" sheetId="90" state="visible" r:id="rId90"/>
    <sheet xmlns:r="http://schemas.openxmlformats.org/officeDocument/2006/relationships" name="Quarterly Financial Data (Una_4" sheetId="91" state="visible" r:id="rId91"/>
    <sheet xmlns:r="http://schemas.openxmlformats.org/officeDocument/2006/relationships" name="Uncategorized Items - lts-20191" sheetId="92" state="visible" r:id="rId92"/>
  </sheets>
  <definedNames/>
  <calcPr calcId="124519" fullCalcOnLoad="1"/>
</workbook>
</file>

<file path=xl/sharedStrings.xml><?xml version="1.0" encoding="utf-8"?>
<sst xmlns="http://schemas.openxmlformats.org/spreadsheetml/2006/main" uniqueCount="990">
  <si>
    <t>Document and Entity Information - USD ($)</t>
  </si>
  <si>
    <t>12 Months Ended</t>
  </si>
  <si>
    <t>Dec. 31, 2019</t>
  </si>
  <si>
    <t>Mar. 12, 2020</t>
  </si>
  <si>
    <t>Jun. 30, 2019</t>
  </si>
  <si>
    <t>Document And Entity Information [Abstract]</t>
  </si>
  <si>
    <t>Entity Registrant Name</t>
  </si>
  <si>
    <t>LADENBURG THALMANN FINANCIAL SERVICES INC.</t>
  </si>
  <si>
    <t>Entity Central Index Key</t>
  </si>
  <si>
    <t>0001029730</t>
  </si>
  <si>
    <t>Current Fiscal Year End Date</t>
  </si>
  <si>
    <t>--12-31</t>
  </si>
  <si>
    <t>Entity Filer Category</t>
  </si>
  <si>
    <t>Accelerated Filer</t>
  </si>
  <si>
    <t>Document Type</t>
  </si>
  <si>
    <t>10-K</t>
  </si>
  <si>
    <t>Entity Emerging Growth Company</t>
  </si>
  <si>
    <t>false</t>
  </si>
  <si>
    <t>Entity Small Business</t>
  </si>
  <si>
    <t>Entity Shell Company</t>
  </si>
  <si>
    <t>Document Period End Date</t>
  </si>
  <si>
    <t>Dec. 31,
		2019</t>
  </si>
  <si>
    <t>Document Fiscal Year Focus</t>
  </si>
  <si>
    <t>2019</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ONSOLIDATED STATEMENTS OF FINANCIAL CONDITION - USD ($) $ in Thousands</t>
  </si>
  <si>
    <t>Dec. 31, 2018</t>
  </si>
  <si>
    <t>ASSETS</t>
  </si>
  <si>
    <t>Cash and cash equivalents</t>
  </si>
  <si>
    <t>Securities owned, at fair value</t>
  </si>
  <si>
    <t>Receivables from clearing brokers</t>
  </si>
  <si>
    <t>Receivables from other broker-dealers</t>
  </si>
  <si>
    <t>Notes receivable from financial advisors, net</t>
  </si>
  <si>
    <t>Other receivables, net</t>
  </si>
  <si>
    <t>Insurance trailing commissions receivable</t>
  </si>
  <si>
    <t>Fixed assets, net</t>
  </si>
  <si>
    <t>Right-of-use assets</t>
  </si>
  <si>
    <t>Restricted cash</t>
  </si>
  <si>
    <t>Intangible assets, net</t>
  </si>
  <si>
    <t>Goodwill</t>
  </si>
  <si>
    <t>Contract acquisition costs, net</t>
  </si>
  <si>
    <t>Cash surrender value of life insurance</t>
  </si>
  <si>
    <t>Income taxes receivable</t>
  </si>
  <si>
    <t>Other assets</t>
  </si>
  <si>
    <t>Total assets</t>
  </si>
  <si>
    <t>LIABILITIES AND SHAREHOLDERS’ EQUITY</t>
  </si>
  <si>
    <t>Securities sold, but not yet purchased, at fair value</t>
  </si>
  <si>
    <t>Accrued compensation</t>
  </si>
  <si>
    <t>Commissions and fees payable</t>
  </si>
  <si>
    <t>Accounts payable and accrued liabilities</t>
  </si>
  <si>
    <t>Deferred rent</t>
  </si>
  <si>
    <t>Lease liability</t>
  </si>
  <si>
    <t>Deferred income taxes</t>
  </si>
  <si>
    <t>Deferred compensation liability</t>
  </si>
  <si>
    <t>Accrued interest</t>
  </si>
  <si>
    <t>Notes payable, net of unamortized discount of $5,718 and $6,372 in 2019 and 2018, respectively, and net of debt issuance costs of $8,642 and $7,086 in 2019 and 2018 respectively.</t>
  </si>
  <si>
    <t>Total liabilities</t>
  </si>
  <si>
    <t>Commitments and contingencies (Note 15)</t>
  </si>
  <si>
    <t xml:space="preserve"> </t>
  </si>
  <si>
    <t>Shareholders’ equity:</t>
  </si>
  <si>
    <t>Preferred stock, $.0001 par value; authorized 50,000,000 shares: 8% Series A cumulative redeemable preferred stock; designated 23,844,916 shares in 2019 and 2018; shares issued and outstanding 17,401,282 in 2019 and 17,012,075 in 2018 (liquidation preference $435,032 and $425,302 in 2019 and 2018, respectively)</t>
  </si>
  <si>
    <t>Common stock, $.0001 par value; authorized 1,000,000,000 shares in 2019 and 2018; shares issued and outstanding, 149,311,259 in 2019 and 146,535,796 in 2018</t>
  </si>
  <si>
    <t>Additional paid-in capital</t>
  </si>
  <si>
    <t>Accumulated deficit</t>
  </si>
  <si>
    <t>Total shareholders’ equity of the Company</t>
  </si>
  <si>
    <t>Noncontrolling interest</t>
  </si>
  <si>
    <t>Total shareholders' equity</t>
  </si>
  <si>
    <t>Total liabilities and shareholders' equity</t>
  </si>
  <si>
    <t>CONSOLIDATED STATEMENTS OF FINANCIAL CONDITION (Parenthetical) - USD ($) $ in Thousands</t>
  </si>
  <si>
    <t>Unamortized discount</t>
  </si>
  <si>
    <t>Debt issuance cost</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Series A Preferred Stock</t>
  </si>
  <si>
    <t>Preferred stock, dividend rate</t>
  </si>
  <si>
    <t>8.00%</t>
  </si>
  <si>
    <t>Preferred stock, shares issued (in shares)</t>
  </si>
  <si>
    <t>Preferred stock, shares outstanding (in shares)</t>
  </si>
  <si>
    <t>Preferred stock, liquidation preference</t>
  </si>
  <si>
    <t>CONSOLIDATED STATEMENTS OF OPERATIONS - USD ($) $ in Thousands</t>
  </si>
  <si>
    <t>Dec. 31, 2017</t>
  </si>
  <si>
    <t>Revenues:</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Amortization of retention and forgivable loans</t>
  </si>
  <si>
    <t>Amortization of contract acquisition costs</t>
  </si>
  <si>
    <t>Other</t>
  </si>
  <si>
    <t>Total expenses</t>
  </si>
  <si>
    <t>Income before item shown below</t>
  </si>
  <si>
    <t>Change in fair value of contingent consideration</t>
  </si>
  <si>
    <t>Income before income taxes</t>
  </si>
  <si>
    <t>Income tax expense (benefit)</t>
  </si>
  <si>
    <t>Net income</t>
  </si>
  <si>
    <t>Net income (loss) attributable to noncontrolling interest</t>
  </si>
  <si>
    <t>Net income attributable to the Company</t>
  </si>
  <si>
    <t>Dividends declared on preferred stock</t>
  </si>
  <si>
    <t>Net loss available to common shareholders</t>
  </si>
  <si>
    <t>Net loss per share available to common shareholders (basic) (in USD per share)</t>
  </si>
  <si>
    <t>Net loss per share available to common shareholders (diluted) (in USD per share)</t>
  </si>
  <si>
    <t>Weighted average common shares used in computation of per share data:</t>
  </si>
  <si>
    <t>Basic (in shares)</t>
  </si>
  <si>
    <t>Diluted (in shares)</t>
  </si>
  <si>
    <t>Commissions</t>
  </si>
  <si>
    <t>Advisory fees</t>
  </si>
  <si>
    <t>Investment banking</t>
  </si>
  <si>
    <t>Principal transactions</t>
  </si>
  <si>
    <t>Interest and dividends</t>
  </si>
  <si>
    <t>Service fees</t>
  </si>
  <si>
    <t>Other income</t>
  </si>
  <si>
    <t>CONSOLIDATED STATEMENT OF CHANGES IN SHAREHOLDERS’ EQUITY - USD ($) $ in Thousands</t>
  </si>
  <si>
    <t>Total</t>
  </si>
  <si>
    <t>Advisory Board And Consultants</t>
  </si>
  <si>
    <t>Employees</t>
  </si>
  <si>
    <t>Preferred Stock</t>
  </si>
  <si>
    <t>Common Stock</t>
  </si>
  <si>
    <t>Additional Paid-in Capital</t>
  </si>
  <si>
    <t>Additional Paid-in CapitalAdvisory Board And Consultants</t>
  </si>
  <si>
    <t>Additional Paid-in CapitalEmployees</t>
  </si>
  <si>
    <t>Accumulated Deficit</t>
  </si>
  <si>
    <t>Noncontrolling Interest</t>
  </si>
  <si>
    <t>Beginning Balance (in shares) at Dec. 31, 2016</t>
  </si>
  <si>
    <t>Beginning Balance at Dec. 31, 2016</t>
  </si>
  <si>
    <t>Increase (Decrease) in Stockholders' Equity [Roll Forward]</t>
  </si>
  <si>
    <t>Issuance of common stock under employee stock purchase plan (in shares)</t>
  </si>
  <si>
    <t>Issuance of common stock under employee stock purchase plan</t>
  </si>
  <si>
    <t>Exercise of stock options (in shares)</t>
  </si>
  <si>
    <t>Exercise of stock options</t>
  </si>
  <si>
    <t>Exercise of warrants (in shares)</t>
  </si>
  <si>
    <t>Exercise of warrants</t>
  </si>
  <si>
    <t>Stock-based compensation</t>
  </si>
  <si>
    <t>Issuance of restricted stock (in shares)</t>
  </si>
  <si>
    <t>Restricted stock forfeitures (in shares)</t>
  </si>
  <si>
    <t>Repurchase and retirement of common stock (in shares)</t>
  </si>
  <si>
    <t>Repurchase and retirement of common stock</t>
  </si>
  <si>
    <t>Repurchase of option award for cash</t>
  </si>
  <si>
    <t>Preferred stock issued, net of underwriting discount and expense (in shares)</t>
  </si>
  <si>
    <t>Preferred stock issued, net of underwriting discount and expense</t>
  </si>
  <si>
    <t>Preferred stock dividends declared and paid</t>
  </si>
  <si>
    <t>Commons stock dividends declared and paid</t>
  </si>
  <si>
    <t>Net income (loss)</t>
  </si>
  <si>
    <t>Ending Balance (in shares) at Dec. 31, 2017</t>
  </si>
  <si>
    <t>Ending Balance at Dec. 31, 2017</t>
  </si>
  <si>
    <t>Beginning balance, adjusted</t>
  </si>
  <si>
    <t>Ending Balance (in shares) at Dec. 31, 2018</t>
  </si>
  <si>
    <t>Ending Balance at Dec. 31, 2018</t>
  </si>
  <si>
    <t>Issuance of restricted stock</t>
  </si>
  <si>
    <t>Ending Balance (in shares) at Dec. 31, 2019</t>
  </si>
  <si>
    <t>Ending Balance at Dec. 31, 2019</t>
  </si>
  <si>
    <t>CONSOLIDATED STATEMENT OF CHANGESIN SHAREHOLDERS’ EQUITY (Parenthetical) - USD ($) $ in Thousands</t>
  </si>
  <si>
    <t>Exercise of stock options, shares tendered in payment of exercise price (in shares)</t>
  </si>
  <si>
    <t>Shares paid for tax withholding for share-based compensation</t>
  </si>
  <si>
    <t>Underwriting discount and expenses</t>
  </si>
  <si>
    <t>Option</t>
  </si>
  <si>
    <t>CONSOLIDATED STATEMENTS OF CASH FLOWS - USD ($) $ in Thousands</t>
  </si>
  <si>
    <t>Cash flows from operating activities:</t>
  </si>
  <si>
    <t>Adjustments to reconcile net income to</t>
  </si>
  <si>
    <t>Adjustment to deferred rent</t>
  </si>
  <si>
    <t>Amortization of right-of-use assets</t>
  </si>
  <si>
    <t>Amortization of intangible assets</t>
  </si>
  <si>
    <t>Depreciation and other amortization</t>
  </si>
  <si>
    <t>Amortization of debt discount</t>
  </si>
  <si>
    <t>Amortization of debt issue cost</t>
  </si>
  <si>
    <t>Benefit attributable to reduction of goodwill</t>
  </si>
  <si>
    <t>Non-cash interest expense on forgivable loan</t>
  </si>
  <si>
    <t>Gain on forgiveness of accrued interest under forgivable loans</t>
  </si>
  <si>
    <t>Gain on forgiveness of principal of note payable under forgivable loans</t>
  </si>
  <si>
    <t>Non-cash compensation expense</t>
  </si>
  <si>
    <t>Loss on write-off of furniture, fixtures and leasehold improvements, net</t>
  </si>
  <si>
    <t>(Increase) decrease in operating assets:</t>
  </si>
  <si>
    <t>Insurance Trailing Commissions Receivable</t>
  </si>
  <si>
    <t>Increase (decrease) in operating liabilities:</t>
  </si>
  <si>
    <t>Net cash provided by operating activities</t>
  </si>
  <si>
    <t>Cash flows from investing activities:</t>
  </si>
  <si>
    <t>Acquisition of Kestler Financial Group, net of cash received</t>
  </si>
  <si>
    <t>Acquisition of Four Seasons Financial Group, net of cash received</t>
  </si>
  <si>
    <t>Other business acquisitions</t>
  </si>
  <si>
    <t>Purchases of fixed assets</t>
  </si>
  <si>
    <t>Purchase of intangible assets</t>
  </si>
  <si>
    <t>Net proceeds from sale of equipment/disposal</t>
  </si>
  <si>
    <t>Net cash used in investing activities</t>
  </si>
  <si>
    <t>Cash flows from financing activities:</t>
  </si>
  <si>
    <t>Issuance of Series A preferred stock</t>
  </si>
  <si>
    <t>Issuance of common stock</t>
  </si>
  <si>
    <t>Series A preferred stock dividends paid</t>
  </si>
  <si>
    <t>Common stock dividends paid</t>
  </si>
  <si>
    <t>Repurchases and retirement of common stock</t>
  </si>
  <si>
    <t>Repurchase of stock option award for cash</t>
  </si>
  <si>
    <t>Additional issuance costs related to SSN notes</t>
  </si>
  <si>
    <t>Issuance of senior notes</t>
  </si>
  <si>
    <t>Borrowings on term loan</t>
  </si>
  <si>
    <t>Principal repayments on notes payable</t>
  </si>
  <si>
    <t>Bank loan and revolver repayments</t>
  </si>
  <si>
    <t>Net cash provided (used in) by financing activities</t>
  </si>
  <si>
    <t>Net increase in cash and cash equivalents</t>
  </si>
  <si>
    <t>Cash and cash equivalents including restricted cash, beginning of period</t>
  </si>
  <si>
    <t>Cash and cash equivalents including restricted cash, end of period</t>
  </si>
  <si>
    <t>Supplemental cash flow information:</t>
  </si>
  <si>
    <t>Interest paid</t>
  </si>
  <si>
    <t>Taxes paid</t>
  </si>
  <si>
    <t>Net cash paid in acquisition</t>
  </si>
  <si>
    <t>Non-cash financing activities:</t>
  </si>
  <si>
    <t>Issuance of 7.25% notes for repurchase of common stock</t>
  </si>
  <si>
    <t>Foothill Securities, Inc.</t>
  </si>
  <si>
    <t>Liabilities assumed</t>
  </si>
  <si>
    <t>Kestler Financial Group</t>
  </si>
  <si>
    <t>Assets acquired</t>
  </si>
  <si>
    <t>Net assets acquired</t>
  </si>
  <si>
    <t>Promissory note</t>
  </si>
  <si>
    <t>Four Seasons Financial Group</t>
  </si>
  <si>
    <t>CONSOLIDATED STATEMENTS OF CASH FLOWS (Parenthetical)</t>
  </si>
  <si>
    <t>Aug. 09, 2018</t>
  </si>
  <si>
    <t>Senior Notes | 7.25% Senior Notes</t>
  </si>
  <si>
    <t>Interest rate, stated percentage</t>
  </si>
  <si>
    <t>7.25%</t>
  </si>
  <si>
    <t>Description of Business</t>
  </si>
  <si>
    <t>Organization, Consolidation and Presentation of Financial Statements [Abstract]</t>
  </si>
  <si>
    <t>Description of Business Ladenburg Thalmann Financial Services Inc. (the “Company” or "LTS") is a holding company. Its principal operating subsidiaries are Securities America (“Securities America”), Triad Advisors (“Triad”), Securities Service Network (“SSN”), Investacorp (“Investacorp”), KMS Financial Services (“KMS”), Ladenburg Thalmann &amp; Co. (“Ladenburg”), Ladenburg Thalmann Asset Management (“LTAM”), Premier Trust ("Premier Trust"), and Highland Capital Brokerage (“Highland”). Effective February 14, 2020. LTS became a wholly-owned subsidiary of Advisor Group Holdings, Inc., which is owned by private investment funds sponsored by Reverence Capital Partners LLC. Securities America, Triad, Investacorp, KMS and SSN are registered investment advisors and broker-dealers that serve the independent financial advisor community. The independent financial advisors of these independent advisory and brokerage firms primarily serve retail clients. Such entities derive revenue from advisory fees and commissions, primarily from the sale of mutual funds, variable annuity products and other financial products and services. 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 LTAM is a registered investment advisor. It offers various asset management products utilized by Ladenburg and Premier Trust’s clients, as well as clients of the Company's independent financial advisor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Highland also provides marketing strategies, product expertise, and back-office processing for fixed and equity-indexed annuities. Securities America's, Triad's, Investacorp's, KM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Highland is subject to regulation by various regulatory bodies, including state attorneys general and insurance departments. Premier Trust is subject to regulation by the Nevada Department of Business and Industry Financial Institutions Division. See Note 23 for more information.</t>
  </si>
  <si>
    <t>Summary of Significant Accounting Policies</t>
  </si>
  <si>
    <t>Accounting Policies [Abstract]</t>
  </si>
  <si>
    <t>Summary of Significant Accounting Policies Principles of Consolidation The consolidated financial statements include the accounts of the Company and its subsidiaries, all of which are wholly- owned, except for one subsidiary organized in 2013, which is 80% owned, after elimination of all significant intercompany balances and transactions. Certain amounts in the prior period financial statements were reclassified to conform with the current period financial statement presentation. 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Equivalents The Company considers all highly liquid financial instruments with a maturity of three months or less when acquired to be cash equivalents. Cash equivalents at December 31, 2019 and 2018 consist of money market funds which are carried at fair value of $201,262 and $122,210 , respectively. Fair value is based on quoted prices in active markets (Level 1). Revenue Recognition Commissions revenue results from transactions in equity securities, mutual funds, variable annuities and other financial products and services. Most of the commission and advisory fee revenue generated by independent contractor financial advisors is paid to the advisors as commissions and fees for initiating the transactions. Commission revenue is generated from front-end sales commissions that occur at the point of sale, as well as trailing commissions. Front-end sales commission revenue and related clearing and other expenses on transactions introduced to its clearing broker are recognized on a trade date basis. Front-end sales commissions and related expenses on transactions initiated directly between the financial advisors and product sponsors are recognized upon receipt of notification from sponsors of the commission earned. Commission revenue also includes 12b-1 fees, and fixed and variable product trailing fees, collectively considered as trailing fees, which are recurring in nature. These trailing fees are earned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Commissions are also earned on the sale of insurance policies. Commissions are generally paid each year as long as the client continues to use the product. Commissions paid by insurance carriers are based on a percentage of the premium that the insurance carrier charges to the policyholder. First-year commissions are calculated as a percentage of the first twelve months’ premium on the policy and earned in the year that the policy is originated. In many cases, renewal commissions are received for a period following the first year, if the policy remains in force. Insurance commissions are recognized as revenue when the following criteria are met: (1) the policy application and other carrier delivery requirements are substantially complete, (2) the premium is paid and (3) the insured party is contractually committed to the purchase of the insurance policy. Carrier delivery requirements may include additional supporting documentation, signed amendments and premium payments. Commissions earned on renewal premiums are considered variable consideration and, at the time of the initial sale of a policy, the Company must estimate the variable consideration (future renewal commissions) and determine the transaction price as the undiscounted sum of expected future renewal commissions to be received from the insurance carriers. Therefore, the transaction price includes the first-year fixed commission and the variable consideration for the trailing commissions. Advisory fee revenue represents fees charged by registered investment advisors to their clients based upon the value of client assets under management. Advisory fees are recorded as earned over time as the services are performed. Since advisory fees are based on assets under management, significant changes in the fair value of these assets will have an impact on the fees earned in future periods. Incentive fees are also earned based upon the performance of investment funds and accounts. Investment banking revenue consists of underwriting revenue, strategic advisory revenue and private placement fees. Underwriting revenues arise from securities offerings in which Ladenburg acts as an underwriter and include management fees, selling concessions and underwriting fees, net of related syndicate expenses. Underwriting revenues are recorded at the time the underwriting is completed and the income is reasonably determined. Strategic advisory revenue primarily consists of success fees on completed mergers and acquisitions transactions, and retainer and periodic fees earned by advising buyers and sellers in transactions. Fees are also earned for related strategic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net of expenses, are recorded on the closing date of the transaction. Principal transactions revenue includes realized and unrealized net gains and losses resulting from investments in equity securities and equity-linked warrants received from certain investment banking assignments. Interest is recorded on an accrual basis and dividends are recorded on an ex-dividend date basis. Service fees and other income principally includes amounts charged to independent financial advisors for processing of securities trades and for providing administrative and compliance services, fees earned for arranging the cash sweep programs between the customers and third-party banks, conference revenues and also marketing allowances earned from product sponsor programs. All such amounts are recorded as earned. As a result of adopting ASU No. 2014-09, “Revenue from Contracts with Customers (Topic 606)” effective January 1, 2018, the Company amended its accounting policies on the recognition and presentation of certain revenues and related expenses. See Note 4 for further information. Fixed Assets Fixed assets are carried at cost net of accumulated depreciation and amortization. Depreciation is provided by the straight-line method over the estimated useful lives of the related assets. Leasehold improvements are amortized on a straight-line basis over the lease term, or their estimated useful lives, whichever is shorter. Share-Based Compensation The Company measures the cost of employee, officer and director services received in exchange for an award of equity instruments, including stock options and restricted stock, based on the grant-date fair value of the award. The cost is recognized as compensation expense over the service period, which would normally be the vesting period of the equity instruments. Compensation expense for share-based awards granted to independent contractors is measured at their vesting date fair value. The compensation expense recognized each period prior to vesting is based on the awards' estimated value at the most recent reporting date. Intangible Assets Intangible assets are amortized over their estimated useful lives, generally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 See Note 9. Goodwill Goodwill, which was recorded in connection with acquisitions of subsidiaries (see Notes 3 and 10), is not subject to amortization and is tested for impairment annually, or more frequently if events or changes in circumstances indicate that the asset may be impaired. The impairment test consists of a comparison of the fair value of the reporting unit with its carrying amount. Fair value is typically based upon forecasted future cash flows discounted at a rate commensurate with the risk involved or market based comparables.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Accounting guidance on the testing of goodwill for impairment allows entities the option of performing a qualitative assessment to determine the likelihood of goodwill impairment and whether it is necessary to perform such two-step quantitative impairment test. New Accounting Standards Adopted In February 2016, the Financial Accounting Standards Board ("FASB") issued Accounting Standards Update ("ASU") 2016-02, Leases (Topic 842), which supersedes the existing guidance for lease accounting, Leases (Topic 840). ASU 2016-02 requires lessees to recognize leases on their balance sheets, and leaves lessor accounting largely unchanged. The Company adopted the provisions of Topic 842 on January 1, 2019, using the modified retrospective approach and the option presented under ASU 2018-11 to transition only active leases as of January 1, 2019. All comparative periods prior to January 1, 2019 are not adjusted and continue to be reported in accordance with Topic 840. The Company elected to utilize the transition package of practical expedients permitted within the new standard, which among other things, allowed the Company to carryforward the historical lease classification. The Company made an accounting policy election to keep leases with an initial term of 12 months or less off the Company’s Consolidated Statements of Financial Condition which resulted in recognizing those lease payments in the Consolidated Statements of Operations on a straight-line basis over the lease term. The Company did not elect the hindsight practical expedient when determining the lease terms. Adoption of the new standard resulted in the recording of right-of-use assets of $36,522 and corresponding lease liabilities of $39,483 , as of January 1, 2019. The difference between the right-of-use assets and the lease liabilities was recorded to eliminate existing deferred rent balances of $2,961 recorded under Topic 840. The adoption of the new standard did not materially impact the Company's Consolidated Statements of Operations and had no impact on the Company's Consolidated Statements of Cash Flows. The Company's current lease arrangements expire through 2030. See Note 6 for further information. In June 2018, the FASB issued ASU 2018-07, Compensation - Stock Compensation: Improvements to Nonemployee Share-Based Payment Accounting, which simplifies the accounting for share-based payments granted to nonemployees by aligning the accounting with the requirements for employee share-based compensation. ASU 2018-07 is effective for fiscal years, and for interim periods within those fiscal years, beginning after December 15, 2018, with early adoption permitted. The adoption of ASU 2018-07 was effective January 1, 2019 and did not have any impact on the consolidated financial statements. Accounting Standards Issued, But Not Yet Effective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adoption of this guidance is not expected to have a material impact on the Company’s consolidated financial statements and related disclosures. In January 2017, the FASB issued ASU No.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 In August 2018, the FASB issued ASU 2018-13, Fair Value Measurement (Topic 820), Disclosure Framework - Changes to the Disclosure Requirements for Fair Value Measurements. This ASU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The Company plans to adopt this new accounting standard on January 1, 2020. The adoption of this guidance is not expected to have a material impact on the Company’s consolidated financial statements and related disclosures.</t>
  </si>
  <si>
    <t>Acquisitions</t>
  </si>
  <si>
    <t>Business Combinations [Abstract]</t>
  </si>
  <si>
    <t>Acquisitions Kestler Financial Group, Inc. In August 2018, an affiliate of Highland purchased certain assets of the insurance distribution business operated by Kestler Financial Group, Inc. (“KFG”), an independent insurance and annuity distribution company, located in Leesburg, Virginia. This asset purchase was deemed to be an asset acquisition. Under the terms of an asset purchase agreement, an affiliate of Highland purchased certain KFG assets, including the rights to the "Kestler Financial Group" name and brand. In October 2018, Securities America purchased certain assets of the brokerage business operated by KFG. The consideration for the KFG insurance distribution transaction was $7,926 , consisting of cash of $1,683 paid at closing, a $165 cash payment to be made on the first anniversary of the closing date, a promissory note in the original principal amount of $5,450 , contingent consideration having a fair value of $619 for which a liability was recognized based on estimated acquisition-date fair value of the potential earn-out and additional liabilities of $9 . At December 31, 2019, the fair value of contingent consideration was $606 . The consideration for the KFG brokerage business transaction, which closed in October 2018, was $1,167 , consisting of cash of $537 paid at closing (including $271 of reimbursable expenses), a $266 cash payment to be made on each anniversary of the closing date for the next three years having a fair value of $630 and contingent consideration having a fair value of $0 . At December 31, 2019, the fair value of contingent consideration was $30 . The liability was valued using an income-based approach of the earn-out’s probability-weighted expected payout using three earn-out scenarios. The measurement of the earn-out, which relates to a five year period, is based on unobservable inputs (Level 3) and reflects the Company’s own assumptions. The purchase price for the KFG transaction was allocated $7,083 to identifiable intangibles and other assets and $2,010 to goodwill. Four Seasons Financial Group, Inc. In November 2018, Highland purchased certain assets of Four Seasons Financial Group, Inc. (“FSFG”), a wholesale insurance distribution business located in Marlton, New Jersey. The consideration for the FSFG transaction was $2,345 , consisting of cash of $450 paid at closing, a $450 cash payment to be made on each anniversary of the closing date for the two years after closing, promissory notes in the original principal amount of $372 and contingent consideration having a fair value of $622 . At December 31, 2019, the fair value of contingent consideration was $694 . The liability was valued using an income-based approach of the earn-out’s probability-weighted expected payout using four earn-out scenarios. The measurement of the earn-out, which relates to a five year period, is based on unobservable inputs (Level 3) and reflects the Company’s own assumptions. The purchase price for the FSFG transaction was allocated (preliminary) $1,945 to identifiable intangibles and other assets and $400 to goodwill. Results of operations relating to KFG, FSFG and Foothill which are included in the accompanying consolidated statements of operations from their respective date of acquisition, were not material. Also, based on materiality, pro-forma results were not presented.</t>
  </si>
  <si>
    <t>Revenue from Contracts with Customers</t>
  </si>
  <si>
    <t>Revenue from Contract with Customer [Abstract]</t>
  </si>
  <si>
    <t>Revenue from Contracts with Customers The Company adopted ASU 2014-09 and all related amendments ("ASC 606"), effective January 1, 2018, using the modified retrospective method by recognizing the cumulative effect of initially applying ASC 606 as an adjustment to the opening balance of shareholders' equity and applied its provisions to all uncompleted contracts using the modified retrospective method. The Company recognized the cumulative effect of initially applying ASC 606 as an adjustment to increase the opening balance of retained earnings by $24,109 . During the fourth quarter of 2018, the Company determined that the deferred tax liability recorded on adoption of ASC 606 with respect to Highland was overstated, and the Company made an additional retained earnings adjustment of $665 to correct this item as of January 1, 2018. Performance Obligations Revenue from contracts with customers is recognized when, or as, the Company satisfies its performance obligations by transferring promised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Revenues are also analyzed to determine whether the Company acts as the principal (i.e. reports revenue on a gross basis) or agent (i.e. reports revenue on a net basis) in the arrangement with the customer.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The following provides detailed information on the recognition of the Company's revenue from contracts with customers: Broker-Dealer Commissions The Company’s broker-dealer subsidiaries earn commissions by executing client transactions in stocks, mutual funds, variable annuities and other financial products and services as well as from trailing commissions which are variable. Commissions revenue is recognized at the point of sale on the trade date when the performance obligation is satisfied. Commissions revenue is paid on settlement date, which is generally two business days after trade date for equities securities and corporate bond transactions and one business day for government securities and commodities transactions. The Company records a receivable on the trade date and receives a payment on settlement date. For trailing commissions, the performance obligation is satisfied at the time of the execution of the investments but the amount to be received for trailing commissions is uncertain, as it is dependent on the value of the investments at future points in time as well as the length of time the investor holds the investments, both of which are highly susceptible to variable factors outside the Company's influence. The Company does not believe that it can overcome this constraint until the market value of the investment and the investor activities are known, which are usually monthly or quarterly. The Company's Consolidated Statements of Operations reflects trailing commissions for services performed and performance obligations satisfied in previous periods and are recognized in the period that the constraint is overcome, when clients' investment holdings and their market values become known. The Company's broker-dealer subsidiaries act as principal in satisfying the performance obligations that generate commissions revenue and maintain relationships with the product sponsors. The Company's independent financial advisors assist the Company in performing its obligations. Accordingly, broker-dealer commissions revenue are presented on a gross basis. I nsurance Commissions The Company’s performance obligation with respect to each contract with its customer, the insurance carriers, is the sale of the insurance policies to clients. Insurance commissions revenue is received from insurance carriers and includes an initial up-front (first year) commission as well as annual trailing commission payments for each policy renewal. Commissions on insurance renewal premiums are considered variable consideration. ASC 606 requires that, at the time of the initial sale of a policy, the Company must estimate the variable consideration (future renewal commissions) and determine the transaction price as the undiscounted sum of expected future renewal commissions to be received from the insurance carriers. Therefore, the transaction price includes the first-year fixed commission and the variable consideration for the trailing commissions, estimated using the expected value method and a portfolio approach. Previously, the Company recognized trailing commissions as payment was received. The Company also estimates a reduction of the transaction price for possible future chargebacks from the carriers. The Company acts as principal in its relationship with the insurance carriers and receives commissions revenue for the sale of insurance products for the insurance carriers. The Company's financial advisors assist the Company in performing its obligations and act as an agent for the Company. Accordingly, the Company presents the first-year and trailing commissions revenue on a gross basis when each policy is bound as an enforceable contract. Previously, the Company presented revenue on a gross or net basis depending on how payment was received. Advisory Fees Advisory fee revenue represents fees charged by registered investment advisors (“RIAs”) to their clients based upon the value of client assets under management (“AUM”). The Company records fees charged to clients as advisory fees where the Company considers itself to be the primary RIA. The Company determined that the primary RIA firm is the principal in providing advisory services to clients and will therefore recognize the corresponding advisory fee revenues on a gross basis when the advisory services are conducted using the Company's corporate RIA platform. As a result, the portion of the advisory fees paid to the client's independent financial advisor are classified as commissions and fees expense in the consolidated statements of operations. Certain independent financial advisors conduct their advisory business through their own RIA firm, rather than using one of the Company's corporate RIA subsidiaries. These independent entities, or Hybrid RIAs, engage the Company for clearing, regulatory and custody services, as well as for access to investment advisory platforms. The advisory fee revenue generated by these Hybrid RIAs is earned by the independent financial advisors, and is not included in the Company's advisory fee revenues. However, the Company charges separate fees to Hybrid RIAs for technology, custody and administrative services based on the AUM within the client’s accounts. These fees are recognized on a net basis and classified as advisory fees in the consolidated statements of operations. Historically, the Company has generally recognized advisory fee revenue on a gross basis based on the fees charged by the independent financial advisors to their clients. Accordingly, the Company's reported advisory revenue and the independent financial advisors' compensation in the Company's independent advisory and brokerage services segment is materially lower in 2019 and 2018 as compared to the prior-year period and reported advisory revenue growth may lag behind the overall growth rate of advisory assets. Investment Banking Investment banking revenues consist of underwriting revenue, strategic advisory revenue and private placement fees. Underwriting The performance obligation is the consummation of the sale of securities for each contract with a customer. The transaction price includes fixed management fees and is recognized as revenue when the performance obligation is satisfied, generally the trade date. Where Ladenburg is the lead underwriter, revenue and expenses will be first allocated to other members of a syndicate because Ladenburg is acting as an agent for the syndicate. Accordingly, the Company records revenue on a net basis. When Ladenburg is not the lead underwriter, Ladenburg recognizes its share of revenue and expenses on a gross basis, because Ladenburg is acting as the principal. Under accounting standards in effect for periods prior to 2018, the Company recognized all underwriting revenue on a net basis. Strategic Advisory Services Performance obligations in these arrangements vary dependent on the contract, but are typically satisfied upon completion of the arrangement. Transaction fees may include retainer, management, and/or success fees, which are recognized upon completion of a deal. Under the accounting standards in effect for periods prior to 2018, retainer fees were deferred and amortized over the estimated duration of the engagement. Ladenburg controls the service as it is transferred to the customer, and is therefore acting as a principal. Accordingly, the Company records revenues and out-of-pocket reimbursements on a gross basis, consistent with practice under the accounting standards in effect for those periods, except for out-of-pocket reimbursements previously presented on a net basis. Private Placement The performance obligation is the consummation of the sale of securities for each contract with a customer. The transaction price includes fixed management fees and is recognized as revenue when the performance obligation is satisfied, generally the trade date. Ladenburg controls the service as it is transferred to the customer, and is therefore acting as a principal. Accordingly, the Company records revenues and out-of-pocket reimbursements on a gross basis, consistent with practice under the accounting standards in effect for those periods, except for out-of-pocket reimbursements previously presented on a net basis. Service Fees Service fees primarily include (1) amounts charged to independent financial advisors for securities trades and for providing administrative and compliance services; and (2) fees earned for arranging the cash sweep programs between the customers and the third-party banks, in which customers' cash deposits in their brokerage accounts at the customers' direction are swept into interest-bearing FDIC-insured deposit accounts at various third-party banks. The service fees charged to independent financial advisors are recognized when the Company satisfies its performance obligations. Transaction revenues for the processing of securities trades are recognized at the point-in-time that a transaction is executed, which is generally the trade date. Fees charged to advisors for providing administrative and compliance services are either recognized at a point-in-time to over time depending on whether the service is provided at an identifiable point-in-time or if the service is provided continually over the the year. The cash sweep fees are earned and recognized over the period of the clients' participation in these programs. Other Income The Company receives fees from distributors of certain products sold by financial advisors affiliated with the Company's independent advisory and brokerage subsidiaries. Thee fees are for marketing support and sales force education and training efforts. Compensation for these performance obligations is generally calculated as a fixed fee, or as a percentage of the average annual amount of product sponsor assets held in advisors' clients' accounts, as a percentage of new sales, or a combination. As the value of product sponsor assets held in advisor's clients' accounts is susceptible to unpredictable market changes, fees based on asset levels or sales include variable consideration and are constrained until the date that the fees are determinable. The Company is the principal in these arrangements as it is responsible for and determines the level of servicing and marketing support it provides to the product sponsors. In addition, the Company's independent advisory and brokerage subsidiaries host certain advisor conferences that serve as training, education, sales, and marketing events, for which a fee may be charged for attendance to advisors and product sponsors. Recognition is at a point-in-time when the conference is held and the Company satisfies its performance obligations. Disaggregation of Revenue In the following tables, revenue is disaggregated by service line and segment: For the Year Ended December 31, 2019 Independent Advisory and Brokerage Services Ladenburg Insurance Brokerage Corporate Total Commissions $ 531,503 $ 9,407 $ 183,695 $ — $ 724,605 Advisory fees 502,699 7,910 — — 510,609 Investment banking 961 53,082 — — 54,043 Principal transactions 26 1,257 — 169 1,452 Interest and dividends 2,551 1,023 — 1,715 5,289 Service fees 128,546 2,328 — 1,155 132,029 Other income 38,040 516 2,516 203 41,275 Total revenues $ 1,204,326 $ 75,523 $ 186,211 $ 3,242 $ 1,469,302 For the Year Ended December 31, 2018 Independent Advisory and Brokerage Services Ladenburg Insurance Brokerage Corporate Total Commissions $ 540,523 $ 11,468 $ 144,340 $ — $ 696,331 Advisory fees 467,044 7,170 — 209 474,423 Investment banking 947 56,163 — (854 ) 56,256 Principal transactions 22 (524 ) — 174 (328 ) Interest and dividends 2,566 839 — 1,566 4,971 Service fees 116,047 2,495 — 888 119,430 Other income 33,894 483 2,787 2,889 40,053 Total revenues $ 1,161,043 $ 78,094 $ 147,127 $ 4,872 $ 1,391,136 Contract Balances For each of its insurance policies, the Company receives an initial up-front (first year) commission as well as annual trailing commission payments for each policy renewal. The Company will incur commission expenses related to the trailing commission payments for each policy renewal as well. The timing of revenue recognition, cash collections, and commission expense on the insurance policies results in contract assets and contract liabilities. The following table provides information about contract assets and contract liabilities from contracts with customers. Estimated trailing commissions are included in insurance trailing commissions, net while estimated expenses on trailing commissions are included in commissions and fees payable on the consolidated statements of financial condition: As of December 31, 2019 As of December 31, 2018 Contract assets - Insurance trailing commissions $ 73,782 $ 64,300 Contract liabilities - Insurance trailing commissions 35,977 31,854 Performance obligations related to insurance brokerage revenue are considered satisfied when the sale of the initial insurance policies are completed, including expected future trailing commissions due to the Company each year upon customer renewals of the policies sold. Upon receipt of the annual trailing commission, the Company pays a corresponding commission expense. Based on historical data, customer renewal periods are estimated at approximately eight years from the sale of the initial policy. Increases to the contract asset were a result of $32,009 in estimated trailing commissions from new policies during the year ended December 31, 2019, respectively, while decreases were driven by $22,527 in actual commissions received during the period ended December 31, 2019, respectively. Increases to the contract liability were a result of $15,637 in estimated commission expense from new policies during the period ended December 31, 2019, respectively, while decreases were driven by $11,514 in actual commissions paid during the period ended December 31, 2019, respectively. Costs to Obtain a Contract with a Customer The Company capitalizes the incremental costs of obtaining a contract with a customer (independent financial advisor) if the costs (1) relate directly to an existing contract or anticipated contract, (2) generate or enhance resources that will be used to satisfy performance obligations in the future, and (3) are expected to be recovered. These costs are included in contract acquisition costs, net in the consolidated statements of financial condition and will be amortized over the estimated customer relationship period. The Company uses an amortization method that is consistent with the pattern of transfer of goods or services to its customers. Any costs that are not incremental costs of obtaining a contract with a customer, such as costs of onboarding, training and support of independent financial advisors, would not qualify for capitalization. The Company pays fees to third-party recruiters and bonuses to employees for recruiting independent financial advisors, and thereby bring their customers’ accounts to the Company, which generates ongoing advisory fee revenue, commissions revenue, and monthly service fee revenue to the Company. An additional cost to obtain an independent financial advisor may include forgivable loans. Forgivable loans take many forms, but they are differentiated by the fact that at inception the loan is intended to be forgiven over time by the Company. The loans are given as an inducement to attract independent financial advisors to become affiliated with the Company's independent advisory and brokerage subsidiaries. Each of the Company’s independent advisory and brokerage subsidiaries may offer new independent financial advisors a forgivable loan as part of his/her affiliation offer letter. These amounts are paid upfront and are capitalized, then amortized over the expected useful lives of the independent financial advisor’s relationship period with the independent advisory and brokerage firm. The balance of contract acquisition costs, net, was $87,942 as of December 31, 2019, an increase of $7,216 compared to December 31, 2018 of $80,726 . Amortization on these contract acquisition costs was $11,759 during the year ended December 31, 2019, as compared to $9,671 during the year ended December 31, 2018. There were no impairments or changes to underlying assumptions related to contract acquisition costs, net, for the period. Transaction Price Allocated to Remaining Performance Obligation Contract liabilities represent accrued commission expense associated with the accrued insurance trailing commission contract assets. The Company does not have any contract liabilities representing revenues that will be recognized in future periods upon the satisfaction of any remaining performance obligations.</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December 31, 2019 and December 31, 2018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9 Assets Carrying Value Level 1 Level 2 Total Estimated Fair Value Cash and cash equivalents $ 248,772 $ 248,772 $ — $ 248,772 Receivables from clearing brokers 23,086 — 23,086 23,086 Receivables from other broker-dealers 4,051 — 4,051 4,051 Notes receivables from financial advisors, net (1) 8,781 — 8,781 8,781 Other receivables, net 71,810 — 71,810 71,810 Insurance trailing commissions receivable 73,782 — 73,782 73,782 $ 430,282 $ 248,772 $ 181,510 $ 430,282 Liabilities Accrued compensation $ 40,350 $ — $ 40,350 $ 40,350 Commissions and fees payable 109,719 — 109,719 109,719 Accounts payable and accrued liabilities (2) 48,708 — 48,708 48,708 Accrued interest — — — — Notes payable, net (3) 315,443 — 332,490 332,490 $ 514,220 $ — $ 531,267 $ 531,267 (1) Carrying value approximates fair value, which is determined based on a valuation technique to convert future cash payments or forgiveness transactions to a single discounted preset value amount. (2) Excludes contingent consideration liabilities of $ 1,330 . (3) Estimated fair value based on then current rates at which similar amounts of debt could be borrowed. December 31, 2018 Assets Carrying Value Level 1 Level 2 Total Estimated Fair Value Cash and cash equivalents $ 182,693 $ 182,693 $ — $ 182,693 Receivables from clearing brokers 24,068 — 24,068 24,068 Receivables from other broker-dealers 7,078 — 7,078 7,078 Notes receivables, net (1) 5,809 — 5,809 5,809 Other receivables, net 68,942 — 68,942 68,942 Insurance Trailing Commissions Receivable 64,300 64,300 64,300 $ 352,890 $ 182,693 $ 170,197 $ 352,890 Liabilities Accrued compensation $ 39,264 $ — $ 39,264 $ 39,264 Commissions and fees payable 105,306 — 105,306 105,306 Accounts payable and accrued liabilities (2) 46,511 — 46,511 46,511 Accrued interest 123 — 123 123 Notes payable, net (3) 254,072 — 266,844 266,844 $ 445,276 $ — $ 458,048 $ 458,048 (1) Carrying value approximates fair value, which is determined based on a valuation technique to convert future cash payments or forgiveness transactions to a single discounted preset value amount. (2) Excludes contingent consideration liabilities of $ 2,230 . (3) Estimated fair value based on then current rates at which similar amounts of debt could be borrowed. The following tables present the financial assets and liabilities measured at fair value on a recurring basis at December 31, 2019 and December 31, 2018: December 31, 2019 Assets Carrying Value Level 1 Level 2 Level 3 Total Estimated Fair Value Certificates of deposit $ 36 $ 36 $ — $ — $ 36 Debt securities 2,205 — 2,205 — 2,205 U.S. Treasury notes 710 — 710 — 710 Common stock and warrants 1,498 633 865 — 1,498 Total $ 4,449 $ 669 $ 3,780 $ — $ 4,449 Liabilities Contingent consideration payable $ 1,330 $ — $ — $ 1,330 $ 1,330 Debt securities 420 — 420 — 420 U.S. Treasury notes — — — — — Common stock and warrants — — — — — Total $ 1,750 $ — $ 420 $ 1,330 $ 1,750 December 31, 2018 Assets Carrying Value Level 1 Level 2 Level 3 Total Estimated Fair Value Certificates of deposit $ 426 $ 426 $ — $ — $ 426 Debt securities 1,447 — 1,447 — 1,447 U.S. Treasury notes 794 — 794 — 794 Common stock and warrants 8,256 7,070 1,186 — 8,256 Total $ 10,923 $ 7,496 $ 3,427 $ — $ 10,923 Liabilities Contingent consideration payable $ 2,230 $ — $ — $ 2,230 $ 2,230 Debt securities 196 — 196 — 196 U.S. Treasury notes — — — — — Common stock 2,379 2,379 — — 2,379 Total $ 4,805 $ 2,379 $ 196 $ 2,230 $ 4,805 As of December 31, 2019 and December 31, 2018, approximately $3,636 and $9,763 , respectively, of securities owned were deposited with clearing brokers and may be sold or hypothecated by the clearing brokers pursuant to clearing agreements with such clearing brokers. Securities sold, but not yet purchased, at fair value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December 31, 2019 and December 31, 2018, the fair values of the warrants were $778 and $1,052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including the requisite holding period. Restricted common stock is classified as Level 2 securities. Set forth below are changes in the carrying value of contingent consideration related to acquisitions, which is included in accounts payable and accrued liabilities: Fair value of contingent consideration as of December 31, 2016 $ 7,144 Payments (5,021 ) Change in fair value of contingent consideration (19 ) Fair value of contingent consideration as of December 31, 2017 2,104 Payments (1,353 ) Change in fair value of contingent consideration 238 Fair value of contingent consideration in connection with KFG and FSFG acquisitions 1,241 Fair value of contingent consideration as of December 31, 2018 2,230 Payments (1,564 ) Change in fair value of contingent consideration 664 Fair value of contingent consideration as of December 31, 2019 $ 1,330</t>
  </si>
  <si>
    <t>Leases</t>
  </si>
  <si>
    <t>Leases [Abstract]</t>
  </si>
  <si>
    <t>Leases The Company's lease agreements primarily cover office facilities and equipment and expire at various dates. The Company's leases are predominantly operating leases, which are included in right-of-use assets and lease liabilities on the Company's Condensed Consolidated Statements of Financial Condition. The Company's current lease arrangements expire from 2019 through 2030, some of which include options to extend or terminate the lease. However, the Company in general is not reasonably certain to exercise options to renew or terminate, and therefore renewal and termination options are not considered in the lease term or the right-of-use asset and lease liabilities balances. The Company’s lease population does not include any residual value guarantees, and therefore none were considered in the calculation of the lease balances. The Company has leases with variable payments, most commonly in the form of common area maintenance charges which are based on actual costs incurred. These variable payments were excluded from the right-of-use asset and lease liability balances since they are not fixed or in-substance fixed payments. Leases with variable rate adjustments, such as Consumer Price Index (CPI) adjustments, were reflected based on contractual lease payments as outlined within the lease agreement and not adjusted for any CPI increases or decreases. The Company has lease agreements with lease and non-lease components. The Company has elected the practical expedient to account for lease and non-lease components as a single lease component. For leases with terms greater than 12 months, right-of-use assets and lease liabilities are recognized at the lease commencement date based on the present value of the future lease payments over the lease term. The discount rate used to determine the commencement date present value of lease payments is the interest rate implicit in the lease, or when that is not readily determinable, the Company utilizes its incremental borrowing rate. Our lease agreements generally do not provide a readily determinable implicit rate nor is it available to us from our lessors. Instead, the Company estimates the Company’s incremental borrowing rate based on information available at either the implementation date of Topic 842 or at lease commencement for leases entered into thereafter in determining the present value of future payments. Lease expense for net present value of payments is recognized on a straight-line basis over the lease term. Leases with an initial term of 12 months or less with purchase options or extension options that are not reasonably certain to be exercised are not recorded on the Condensed Consolidated Statements of Financial Condition; the Company recognizes lease expense for these leases on a straight-line basis over the term of the lease. Lease cost . The Company’s components of lease cost for the year ended December 31, 2019 were as follows: Year Ended December 31, 2019 Operating lease cost $ 9,540 Short-term lease cost 142 Variable lease cost 896 Amortization of finance lease assets 129 Interest on finance lease liabilities 9 Sublease income (95 ) Total lease cost $ 10,621 Lease commitments . The table below summarizes the Company’s scheduled future minimum lease payments under operating and finance leases, recorded on the Consolidated Statements of Financial Condition as of December 31, 2019: Operating Leases 2020 $ 8,340 2021 6,037 2022 5,372 2023 3,955 2024 3,574 Thereafter 12,175 Total lease payments 39,453 Less imputed interest (6,367 ) Present value of lease payments $ 33,086 Financing Leases 2020 $ 209 2021 162 2022 44 2023 9 2024 — Thereafter — Total lease payments 424 Less imputed interest — Present value of lease payments $ 424 In connection with an office lease entered into in March 2016, Securities America has exercised an option to lease additional office space for 12 years and would require the payment of an annual rent of $1,707 plus operating expenses of $537 , subject to certain adjustments. The annual rent plus operating expenses for the first year of the initial term of the lease is $2,244 , payable in monthly installments of $187 . The Company currently expects that this lease would commence in 2020 upon completion of the construction. Such estimated rent amounts are not included in the total minimum lease payments above. The table below presents additional information related to our leases as of December 31, 2019: Weighted Average Remaining Lease Term: Operating leases 6.89 years Weighted Average Discount Rate: Operating leases 4.39 % Supplemental cash flow information . The table below presents supplemental cash flow information related to leases during the year ended December 31, 2019: Year ended December 31, 2019 Cash paid for amounts included in measurement of lease liabilities: Operating cash flows from operating and finance leases $ 11,143 Non-cash investing and financing activities . The Right-of-use assets obtained in exchange for lease obligations during the year ended December 31, 2019 was: Year ended December 31, 2019 Operating and finance leases $ 1,784 Subleases and lessor activity . The Company had rental income from subleasing activity during the year ended December 31, 2019 which was immaterial to the Company’s consolidated financial statements.</t>
  </si>
  <si>
    <t>Net Capital Requirements</t>
  </si>
  <si>
    <t>Broker-Dealer, Net Capital Requirement, SEC Regulation [Abstract]</t>
  </si>
  <si>
    <t>Net Capital Requirements The Company’s broker-dealer subsidiaries are subject to the SEC’s Uniform Net Capital Rule 15c3-1, which requires the maintenance of minimum net capital. Each of Securities America, Triad, Investacorp, KMS, SSN and Ladenburg has elected to compute its net capital under the alternative method allowed by this rule, and, at December 31, 2019, each had a $250 minimum net capital requirement. At December 31, 2019, Securities America had regulatory net capital of $ 12,467 , Triad had regulatory net capital of $9,916 , Investacorp had regulatory net capital of $10,079 , KMS had regulatory net capital of $7,240 , SSN had regulatory net capital of $8,149 and Ladenburg had regulatory net capital of $24,883 . Each of Securities America, Triad, Investacorp, KMS, SSN and Ladenburg claim exemptions from the provisions of the SEC’s Rule 15c3-3 pursuant to paragraphs (k)(2)(i) and (k)(2)(ii) as they clear their customer transactions through correspondent brokers on a fully disclosed basis.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December 31, 2019, Premier Trust had stockholders’ equity of $ 4,072 , including at least $250 in cash.</t>
  </si>
  <si>
    <t>Fixed Assets</t>
  </si>
  <si>
    <t>Property, Plant and Equipment [Abstract]</t>
  </si>
  <si>
    <t>Fixed Assets Components of fixed assets, net included in the consolidated statements of financial condition were as follows: December 31, 2019 2018 Cost: Leasehold improvements $ 5,873 $ 4,727 Computer equipment 24,338 22,850 Furniture and fixtures 5,726 4,618 Software 40,632 33,207 Other 6,280 5,836 82,849 71,238 Less: accumulated depreciation and amortization (49,099 ) (41,244 ) Total $ 33,750 $ 29,994</t>
  </si>
  <si>
    <t>Intangible Assets</t>
  </si>
  <si>
    <t>Goodwill and Intangible Assets Disclosure [Abstract]</t>
  </si>
  <si>
    <t>Intangible Assets At December 31, 2019 and 2018, intangible assets subject to amortization consisted of the following: Weighted-Average December 31, 2019 December 31, 2018 Estimated Useful Life (years) Gross Carrying Amount Accumulated Amortization Gross Carrying Amount Accumulated Amortization Technology 7.9 $ 25,563 $ 23,846 $ 25,563 $ 22,187 Relationships with financial advisors 14.3 126,122 70,045 126,122 59,584 Vendor relationships 7 3,613 3,613 3,613 3,613 Covenants not-to-compete 3.8 6,964 6,692 6,964 6,258 Customer accounts 8.3 2,029 2,029 2,029 2,029 Trade names 7.7 16,921 14,989 16,916 14,472 Relationships with investment banking clients 4 2,586 2,586 2,586 2,586 Leases 6 861 861 861 861 Referral agreement 6.6 124 124 124 124 Other 6 67 67 67 67 Total $ 184,850 $ 124,852 $ 184,845 $ 111,781 Aggregate amortization expense amounted to $ 13,071 , $ 15,578 and $ 21,327 for the years ended December 31, 2019, 2018 and 2017, respectively. The weighted-average amortization period for total amortizable intangibles at December 31, 2019 is 9.77 years . Estimated amortization expense for each of the five succeeding years and thereafter is as follows: 2020 $ 11,466 2021 6,628 2022 6,555 2023 6,217 2024 5,380 Thereafter 23,752 $ 59,998</t>
  </si>
  <si>
    <t>Goodwill and Intangible Asset Impairment [Abstract]</t>
  </si>
  <si>
    <t>Goodwill Changes to the carrying amount of goodwill during the years ended December 31, 2019 and 2018 are as follows: Ladenburg Independent Advisory and Brokerage Services Insurance Brokerage Total Balance as of December 31, 2017 $ 301 $ 111,210 $ 12,699 $ 124,210 Benefit applied to reduce goodwill — (541 ) — (541 ) Business acquisitions — 246 2,164 2,410 Balance as of December 31, 2018 $ 301 $ 110,915 $ 14,863 $ 126,079 Balance as of December 31, 2019 $ 301 $ 110,915 $ 14,863 $ 126,079 The annual impairment tests performed at December 31, 2019 and 2018, based on quantitative assessments, did not indicate that the carrying value of goodwill had been impaired. However, changes in circumstances or business conditions could result in an impairment of goodwill. For 2018, the carrying amount of goodwill was reduced by $541 representing federal tax benefit realized for the excess of tax deductible goodwill over goodwill recognized for reporting purposes with respect to the Company’s subsidiaries.</t>
  </si>
  <si>
    <t>Notes Receivable from Financial Advisors</t>
  </si>
  <si>
    <t>Receivables [Abstract]</t>
  </si>
  <si>
    <t>Notes Receivable from Financial Advisors From time to time, the Company’s subsidiaries may make loans to their financial advisors. The notes receivable balance is comprised of unsecured non-interest-bearing and interest-bearing loans (interest of up to 10.0% ) to the financial advisors. These notes have various schedules for repayment or forgiveness and mature at various dates through 2029. The notes are amortized over the forgiveness period, which generally ranges from 3 to 5 years. Receivables are continually evaluated for collectability and possible write-offs and an allowance for doubtful accounts is provided where a loss is considered probable. As of December 31, 2019 and 2018, the allowance amounted to $1,769 and $1,528 , respectively.</t>
  </si>
  <si>
    <t>Deferred Compensation Plan</t>
  </si>
  <si>
    <t>Deferred Compensation Plans Disclosure [Abstract]</t>
  </si>
  <si>
    <t>Deferred Compensation Plan Securities America has a deferred compensation plan which allowed certain members of management and qualified financial advisors to defer a portion of their compensation and commissions. Participants were able to elect various distribution options, but must be a plan participant for five years before any distributions can be made. Securities America has purchased variable life insurance contracts with cash surrender values that are designed to replicate the gains and losses of the deferred compensation liability and are held in a consolidated Rabbi Trust. The cash surrender values of the life insurance contracts held in the Rabbi Trust are intended to informally fund a portion of the deferred compensation liability. Securities America is the owner and beneficiary of these policies, for which the aggregated cash surrender value totaled $15,230 and $11,406 as of December 31, 2019 and 2018, respectively. The deferred compensation liability of $26,722 and $20,622 as of December 31, 2019 and 2018, respectively, reflects the current value of the deferred compensation benefits, which is subject to change with market value fluctuations. The deferred compensation liability is equal to the theorized value of the underlying employee investment fund elections in the plan. Changes in the value of the assets or liabilities are recognized in the consolidated statements of operations.</t>
  </si>
  <si>
    <t>Income Taxes</t>
  </si>
  <si>
    <t>Income Tax Disclosure [Abstract]</t>
  </si>
  <si>
    <t>Income Taxes The provision for income taxes for 2019, 2018 and 2017 consisted of the following: Federal State and Local Total 2019: Current $ 7,126 $ 1,956 $ 9,082 Deferred (1,788 ) (12 ) (1,800 ) $ 5,338 $ 1,944 $ 7,282 2018: Current $ 2,933 $ 1,776 $ 4,709 Deferred 8,329 341 8,670 $ 11,262 $ 2,117 $ 13,379 2017: Current $ 364 $ 807 $ 1,171 Deferred (7,695 ) 22 (7,673 ) $ (7,331 ) $ 829 $ (6,502 ) The difference between the income taxes expected at the U.S. federal statutory income tax rate of 21% for 2019 and 2018 and 35% 2017 and the reported income tax expense (benefit) is summarized as follows: 2019 2018 2017 Income (loss) before income taxes $ 30,007 $ 47,165 $ 1,180 Expense (benefit) under statutory U.S. tax rates 6,301 9,905 413 Increase (decrease) in taxes resulting from: Increase (decrease) in valuation allowance 998 (66 ) (11,261 ) Nondeductible items (281 ) 1,867 4,475 State taxes, net of federal benefit 398 1,625 431 Impact of tax reform — — (660 ) Other, net (134 ) 48 100 Income tax expense (benefit) $ 7,282 $ 13,379 $ (6,502 ) On December 22, 2017, the U.S. government enacted comprehensive tax reform commonly referred to as the Tax Cuts and Jobs Act (“TCJA”). Under GAAP, the effects of changes in tax rates and laws are recognized in the period which the new legislation is enacted. The TCJA made broad and complex changes to the U.S. tax code, including, but not limited to: (1) a reduction the U.S. federal corporate tax rate from 35% to 21%; (2) changes to the rules related to uses and limitations of net operating loss carryforwards created in tax years beginning after December 31, 2017; (3) bonus depreciation will allow for full expensing of qualified property; (4) created a new limitation on deductible interest expense; (5) eliminated the corporate alternative minimum tax; (6) allows for unused alternative minimum tax credit carryovers to be refunded over a period of time or available to offset any future federal tax liabilities; (7) further limits deductibility of executive compensation under IRC §162(m); and (8) created new tax rules related to taxation of foreign operations. In response to the TCJA, the SEC staff issued SAB 118, which provided guidance on accounting for the tax effects of TCJA. The purpose of SAB 118 was to address any uncertainty or diversity of view in applying ASC 740 in the reporting period in which the TCJA was enacted. Also, SAB 118 provides a measurement period that should not extend beyond one year from the TCJA enactment date for companies to complete the accounting under ASC 740. For the year ended December 31, 2017, the Company recorded a provisional decrease in our deferred tax assets and liabilities of $3.4 million as part of 2017 income tax provision in accordance with SAB 118. During the year ended December 31, 2018, the Company finalized the accounting for the tax effects of TCJA with no material changes to the provisional estimate recorded in prior periods. The Company accounts for income taxes under the asset and liability method, which requires the recognition of tax benefits or expense on the temporary differences between the tax basis and financial statement basis of its assets and liabilities as well as tax loss carryforwards. Deferred tax assets and liabilities are measured using the enacted tax rates expected to apply to taxable income in the years in which those differences are expected to be recovered or settled. Significant components of the Company's deferred tax assets and liabilities as of December 31, 2019 and December 31, 2018 are as follows: 2019 2018 Deferred tax assets (liabilities): Net operating loss carryforwards $ 3,540 $ 2,938 Lease liabilities 8,518 — Accrued expenses 5,500 4,731 Compensation and benefits 7,915 9,370 Deferred compensation liability 6,733 5,164 Securities owned 579 780 Total deferred tax assets 32,785 22,983 Valuation allowance (2,861 ) (1,863 ) Net deferred tax assets 29,924 21,120 Fixed assets (6,035 ) (6,081 ) Right-of-use assets (7,771 ) — Intangibles (2,456 ) (4,160 ) Contract acquisition costs (5,806 ) (7,108 ) Deferred revenues (10,057 ) (8,576 ) Goodwill (10,068 ) (9,263 ) Total deferred liabilities (42,193 ) (35,188 ) Net deferred tax liability $ (12,269 ) $ (14,068 ) At December 31, 2019, the Company had an Alabama state net operating loss carryforward of approximately $29,265 expiring between 2023 and 2034; a New York state net operating loss carryforward of approximately $4,700 expiring in 2036; and a New York City net operating loss carryforward of approximately $5,231 expiring in 2036. Goodwill for tax purposes recognized in connection with the acquisition of Triad by the Company, all of which is tax deductible, exceeded the amount of goodwill recognized in the financial statements. Authoritative accounting guidance in effect when the acquisition was consummated requires the tax benefit for the excess goodwill to be recognized when realized and applied first to reduce goodwill and thereafter reduce non-current intangible assets with the remaining benefit recognized as a reduction of income tax expense. As of December 31, 2018, goodwill was reduced by $541 as the excess benefit was fully realized.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objective evidence including reversal pattern of existing taxable temporary difference coupled with cumulative earnings in recent years, the Company concluded that its deferred tax assets are realizable on a more-likely-than-not basis with the exception of certain separate state net operating loss carryforwards. During 2019, the Company’s valuation allowance increased by approximately $1.0 million . The Company applied the "more-likely-than-not" recognition threshold to all tax positions taken or expected to be taken in a tax return, which resulted in unrecognized state tax benefits as of December 31, 2019 and December 31, 2018. The Company has elected to classify interest and penalties that would accrue with respect to income taxes as interest and other expense, respectively. A reconciliation of the beginning and ending amount of unrecognized tax benefits is as follows: 2019 2018 Balance at January 1, $ 623 $ 526 Increases in tax positions for prior years — — Increases in tax positions for current years 120 97 Balance at December 31, $ 743 $ 623 Of the amounts reflected in the above table at December 31, 2019, the entire amount would reduce the Company’s annual effective tax rate if recognized. As of December 31, 2019, 2018 and 2017 the Company accrued interest and penalties of approximately $284 , $227 and $181 , respectively. As of December 31, 2019 the Company does not anticipate a significant change in unrecognized tax benefits within 12 months of the reporting date. The Company files income tax returns in the United States and various state jurisdictions. The Company's tax years 2013 through 2019 remain open to examination by most taxing authorities. Prior to being acquired by the Company in November 2011, Securities America was included in consolidated federal and state income tax returns filed by its parent Ameriprise Financial, Inc. ("Ameriprise"). Accordingly, Securities America is jointly, with other members of the consolidated group, and severally liable for any additional taxes that may be assessed against the group. In connection with the acquisition, Ameriprise has agreed to indemnify the Company for any such assessments imposed on any members of the group other than Securities America. Ameriprise has disclosed that in 2018 Ameriprise received cash settlements for final resolution of the 2008 through 2010 IRS audits. In the third quarter of 2018, Ameriprise reached an agreement with IRS appeals to resolve the 2012 and 2013 audits. Accordingly, Ameriprise‘s IRS audits are effectively settled through 2013. Ameriprise has also disclosed that its state income tax returns are currently under examination by various jurisdictions for years ranging from 2009 through 2017.</t>
  </si>
  <si>
    <t>Notes Payable</t>
  </si>
  <si>
    <t>Debt Disclosure [Abstract]</t>
  </si>
  <si>
    <t>Notes Payable Notes payable consisted of the following: December 31, 2019 2018 Notes payable under subsidiary's term loan with bank $ 5,171 $ — Note payable under subsidiary's revolver with bank — 89 Notes payable to Kestler Financial Group's former shareholders 5,189 5,399 Notes payable to Four Seasons Financial Group's former shareholders 265 364 6.5% Senior Notes, net of $59 and $67 of unamortized discount in 2019 and 2018, respectively 82,749 82,742 7% Senior Notes, net of $40 and $44 of unamortized discount in 2019 and 2018, respectively 42,480 42,475 7.25% Senior Notes 60,000 60,000 7.75% Senior Notes 57,500 — 7.25% December Notes, net of $5,619 and $6,261 of unamortized discount in 2019 and 2018, respectively 70,731 70,089 Less: Unamortized debt issuance costs (8,642 ) (7,086 ) Total $ 315,443 $ 254,072 Bank Loans - Securities America On February 6, 2019, Securities America Financial Corporation entered into an amendment to its loan agreement with a third-party financial institution to provide for a term loan in the aggregate principal amount of $7,000 , with interest accruing at the rate of 5.52% . Securities America began monthly payments of principal and interest under the term loan in the amount of $212 , on March 6, 2019. The term loan was repaid in full on February 14, 2020. The term loan maturity date was February 6, 2022. The loan was collateralized by Securities America's assets. The loan agreement contained certain affirmative and negative covenants, including covenants regarding Securities America's client asset levels and number of financial advisors. Total interest expense related to the term loan was $287 for the period ended December 31, 2019. At December 31, 2019, $5,171 was outstanding under the loan. Senior Notes On November 21, 2017, the Company sold $72,500 principal amount of its 6.5% unsecured senior notes due November 2027 (" 6.5% Senior Notes") in an underwriting offering. Interest on the 6.5% Senior Notes is paid quarterly in arrears on March 31, June 30, September 30 and December 31 of each year. The Company may redeem the 6.5% Senior Notes in whole or in part on or after November 30, 2020, at its option, at a redemption price equal to 100% of their principal amount, plus accrued and unpaid interest. On December 12, 2017, the underwriters exercised their option to purchase an additional $4,069 principal amount of the 6.5% Senior Notes, which resulted in total gross proceeds of $76,569 , before deducting the underwriting discount paid to unaffiliated underwriters and offering expenses aggregating $3,313 , including $1,187 of brokerage commissions earned by employees of Ladenburg, which served as the lead underwriter in the offering. In connection with the offering of 6.5% Senior Notes, certain members of the Company's management and Board of Directors purchased $10,400 of the 6.5% Senior Notes offered by the Company. In February 2018, the Company entered into a note distribution agreement under which the Company could sell up to $25,000 principal amount of additional 6.5% Senior Notes from time to time in an "at the market" offering in accordance with Rule 415 under the Securities Act. During 2018, the Company sold $6,240 principal amount of 6.5% Senior Notes pursuant to the "at the market" offering. The Company did not sell any 6.5% Senior Notes pursuant to the "at the market" offering during 2019 and the note distribution agreement was terminated in February 2020. On May 22, 2018, the Company sold $40,000 principal amount of its 7% unsecured senior notes due May 2028 (the " 7% Senior Notes") in an underwritten offering. Interest on the 7% Senior Notes is paid quarterly in arrears on March 31, June 30, September 30 and December 31 of each year. The Company may redeem the 7% Senior Notes in whole or in part on or after May 31, 2021, at its option, at a redemption price equal to 100% of their principal amount, plus accrued and unpaid interest. On June 22, 2018, the underwriters exercised their option to purchase an additional $1,412 principal amount of the 7% Senior Notes, which resulted in total gross proceeds of $41,412 , before deducting the underwriting discount paid to unaffiliated underwriters and offering expenses aggregating $2,020 , including $464 of brokerage commissions earned by employees of Ladenburg, which served as the lead underwriter in the offering. In June 2018, the Company entered into a note distribution agreement under which the Company could sell up to $25,000 principal amount of additional 7% Senior Notes from time to time in an "at the market" offering. During 2018, the Company sold $2,729 principal amount of 7% Senior Notes pursuant to the "at the market" offering. The Company did not sell any 7% Senior Notes pursuant to the "at the market" offering during 2019 and the note distribution agreement was terminated in February 2020. At December 31, 2019, Ladenburg held $1,622 of 7% Senior Notes which are not included in notes payable. On August 9, 2018, the Company sold $60,000 principal amount of its 7.25% unsecured senior notes due September 2028 (" 7.25% Senior Notes") in an underwritten offering. Interest on the 7.25% Senior Notes is paid quarterly in arrears on March 31, June 30, September 30 and December 31 of each year. The Company may redeem the 7.25% Senior Notes in whole or in part on or after September 30, 2021 at its option, at a redemption price equal to 100% of their principal amount, plus accrued and unpaid interest. The offering resulted in total gross proceeds of $60,000 , before deducting the underwriting discount paid to unaffiliated underwriters and offering expenses aggregating $2,135 , including $120 of brokerage commissions earned by employees of Ladenburg, which served as one of the five underwriters in the offering. On May 29, 2019, the Company sold $57,500 principal amount of its 7.75% unsecured senior notes due June 2029 (" 7.75% Senior Notes") in an underwritten offering. Interest on the 7.75% Senior Notes is paid quarterly in arrears on March 31, June 30, September 30 and December 31 of each year. The Company may redeem the 7.75% Senior Notes in whole or in part on or after June 30, 2022 at its option, at a redemption price equal to 100% of their principal amount, plus accrued and unpaid interest. The offering resulted in total gross proceeds of $57,500 , before deducting the underwriting discount paid to unaffiliated underwriters and offering expenses aggregating $2,068 . Promissory Note - KFG On August 31, 2018, as part of the consideration paid for the acquisition of KFG, the Company issued an unsecured promissory note (the "KFG Note") to the former shareholders of KFG in the aggregate principal amount of $5,450 , bearing interest at 4.00% per annum and payable in equal monthly installments beginning on September 15, 2018, with the final installment being due and payable on or before November 15, 2036. The KFG Note may be prepaid in full or in part at any time without premium or penalty. The KFG Note contains customary events of default, which if uncured, entitle the holder to accelerate the due date of the unpaid principal amount of, and all accrued and unpaid interest on, the KFG Note. Promissory Note - FSFG In November 2018, as part of the consideration paid for the acquisition of FSFG, Highland issued two unsecured promissory notes (the "FSFG Notes") to the former shareholders of FSFG in the aggregate principal amount of $372 , one bearing interest at 3.99% per annum and payable in equal monthly installments beginning on November 1, 2018, with the final installment being due and payable on or before October 1, 2021 and the other bearing interest at 4.75% per annum and payable in equal monthly installments beginning on November 15, 2018, with the final installment being due and payable on or before January 15, 2024. The FSFG Notes were prepaid in full without penalty on February 14, 2020. Promissory Notes - December 2018 Notes On December 24, 2018, the Company entered into an agreement (the “Repurchase Agreement”) with its former principal shareholder, Phillip Frost, M.D., and an entity affiliated with Dr. Frost, Frost Nevada Investments Trust (together with Dr. Frost, the “Sellers”), under which the Company repurchased 50,900,000 shares of its common stock directly from the Sellers (the “Share Repurchase”) in a private transaction at a price of $2.50 per share. The Company funded the Share Repurchase with $50,900 in cash on hand and by issuing $76,350 in aggregate principal amount of 7.25% Senior Notes due 2028 (the “December 2018 Notes”) to the Sellers. Also under the Repurchase Agreement, options to purchase 3,610,000 shares of the Common Stock held by Dr. Frost were cancelled in exchange for $3,000 in cash. In February 2020, the December 2018 Notes were purchased by Advisor Group, our affiliate, and became an intercompany balance. The December 2018 Notes are senior unsecured obligations of the Company and rank equally in right of payment with all of the Company’s existing and future senior unsecured and unsubordinated indebtedness. The December 2018 Notes are effectively subordinated in right of payment to all of the Company’s existing and future secured indebtedness and structurally subordinated to all existing and future indebtedness of the Company’s subsidiaries. The December 2018 Notes bear interest from December 24, 2018 at the rate of 7.25% per annum, payable quarterly in arrears on March 31, June 30, September 30 and December 31 of each year, commencing on March 31, 2019, and at maturity. The December Notes mature on September 30, 2028. The Company may, at its option, at any time and from time to time, on or after September 30, 2021, redeem the December 2018 Notes, in whole or in part, at a redemption price equal to 100% of the outstanding principal amount thereof plus accrued and unpaid interest to, but excluding, the date fixed for redemption. On and after any redemption date, interest will cease to accrue on the redeemed December 2018 Notes. The December 2018 Notes mature on September 30, 2028. In February 2020, the December 2018 Notes were purchased by Advisor Group, our affiliate, and became an intercompany balance.</t>
  </si>
  <si>
    <t>Commitments and Contingencies</t>
  </si>
  <si>
    <t>Commitments and Contingencies Disclosure [Abstract]</t>
  </si>
  <si>
    <t xml:space="preserve"> Commitments and Contingencies Operating Leases The Company and certain of its subsidiaries are obligated under several non-cancelable lease agreements for office space, expiring in various years through January 2030. Certain leases have provisions for escalation based on specified increases in costs incurred by the landlord. The Company is a sublessor to third parties for a portion of its office space as described below. The subleases expire at various dates through August 2020. As of December 31, 2019, minimum lease payments (net of lease abatement and exclusive of escalation charges) and sublease rentals are as follows: Year Ending December 31, Lease Commitments Sublease Rentals Net 2020 $ 8,341 $ 28 $ 8,313 2021 6,036 — 6,036 2022 5,372 — 5,372 2023 3,954 — 3,954 2024 3,574 — 3,574 Thereafter 12,176 — 12,176 Total $ 39,453 $ 28 $ 39,425 In connection with an office lease entered into in March 2016, Securities America has exercised an option to lease additional office space, for 12 years and would require the payment of annual rent of $1,707 plus operating expenses of $537 , subject to certain adjustments. The annual rent plus operating expenses for the first year of the initial term of the lease is $2,244 , payable in monthly installments of $187 . The Company currently expects that this lease would commence in 2020 upon completion of the construction. Such estimated rent amounts are not included in the total minimum lease payments above. Litigation and Regulatory Matters In January 2020, a purported class action shareholder complaint was filed against the Company, its former directors, Advisor Group Holdings, Inc. (“Advisor Group”), Harvest Merger Sub, Inc. (“Merger Sub”) and AG Artemis Holdings, LP (“Artemis”) in Miami-Dade County, Florida Circuit Court. The complaint alleges that the director defendants received benefits from the Company’s merger with Merger Sub not shared by the plaintiff and class members, agreed to an unfair merger price and solicited shareholder approval through allegedly materially misleading proxy materials and that the director defendants therefore breached their fiduciary duties. The complaint also alleges Advisor Group, Merger Sub and Artemis aided and abetted the fiduciary breaches alleged in the complaint. The complaint seeks an unspecified amount of compensatory damages and the disgorgement by the defendants of all unique consideration received in the merger. The Company intends to vigorously defend against these claims. In December 2019, five purported class action shareholder actions were filed against the Company and its former directors: three in the United States District Court for the Southern District of New York, one in the United States District Court for the Eastern District of New York, and one in the United States District Court for the District of Delaware. The complaints allege, among other former things, that the defendants violated federal securities laws by disseminating a preliminary proxy statement that omitted or misrepresented material information concerning: management projections, valuation analyses, the sales process, and the potential conflicts of interest faced by the members of the Board and the executive officers of the Company. Each complaint seeks, among other things, an order preliminarily and permanently enjoining the merge until the allegedly omitted information is disclosed, rescission of the merger or an award of damages. The Company intends to vigorously defend against these claims. In December 2014 and January 2015, two purported class action suits were filed in the United State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A consolidated complaint was filed in September 2016. Ladenburg was named as a defendant as one of 17 underwriters of the May 2014 Offering and as one of eight underwriters of ARCP’s July 2013 offering of $300,000 in convertible notes. The complaint alleged,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ought an unspecified amount of compensatory damages, as well as other relief. In June 2016, the court denied the underwriters’ motions to dismiss the complaint. In August 2017, the court granted the plaintiffs' motion for class certification. In September 2019, the parties entered into a stipulation of settlement of all claims, which provides for no contribution from the underwriters, including Ladenburg. In January 2020, the court issued an order approving the parties' settlement. In November 2015, two purported class action complaints were filed in the Circuit Court for Morgan County, Tennessee (Ninth Judicial District) against Miller Energy Resources, Inc. (“Miller”), officers, directors, auditors and nine firms that underwrote six securities offerings in 2013 and 2014, which offerings raised approximately $151,000 .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Also, a purported class action was filed in the United States District Court for the Eastern District of Tennessee in May 2016 alleging similar claims. The plaintiffs seek an unspecified amount of compensatory damages, as well as other relief. In December 2015 the defendants removed the complaints to the federal court in Tennessee; in November 2016, the cases were consolidated. In August 2017, the court granted in part and denied in part the underwriters' motion to dismiss the complaint. In December 2019, the court issued an order remanding to state court the two suits that were initially filed in state court. Ladenburg intends to vigorously defend against these claims. In January 2016, an amended complaint was filed in the United States District Court for the Southern District of Texas against Plains All American Pipeline, L.P. and related entities as well as their officers and directors. The amended complaint added Ladenburg and other underwriters of securities offerings in 2013 and 2014 that in the aggregate raised approximately $2,900,000 as defendants to the purported class action. Ladenburg was one of the underwriters of the October 2013 initial public offering. The complaint alleged, among other things, that the offering materials were misleading based on representations concerning the maintenance and integrity of the issuer’s pipelines, and that the underwriters are liable for violations of federal securities laws. In April 2018, the court granted the defendants' motions to dismiss the second amended complaint with prejudice and entered final judgment for the defendants. In July 209 the U.S. Court of Appeals for the Fifth Circuit affirmed the dismissal of the second amended complaint. In August and September 2019, five purported class action suits were filed, three in the Palm Beach County. Florida Circuit Court and two in the United States District Court for the Southern District of Florida against Greenlane Holdings, Inc. ("Greenlane"), as well as its officers, directors, and five firms that underwrote Greenlane's initial public offering in April 2019, which raised approximately $110,000 . Ladenburg was one of the underwriters. The complaints allege, among other things, that the offering materials were misleading based on the failures to disclose risks that Greenlane, a large distributor of JUUL electronic cigarette products, faces from initiatives in several large cities to limit or ban the manufacture and/or sale of electronic cigarette products, and that the underwriters are liable for violations of federal securities laws. The plaintiffs seek an unspecified amount of compensatory damages, as well as other relief. The three state court suits have been consolidated. Motions to dismiss these state court suits were filed in February 2020. The two federal court suits were also consolidated, and an amended federal complaint was filed in March 2020 that excludes the underwriter defendants. Ladenburg intends to vigorously defend against these claims. SEC examination reports provided to Triad and Securities America Advisors, Inc. in May and August 2016, respectively, asserted that the firms had acted inconsistently with their fiduciary duties (including the requirement to seek best execution) in recommending and selecting mutual fund share classes that paid 12b-1 fees where lower cost share classes also were available in those same funds. The SEC also asserted that the firms’ disclosures of potential conflicts of interest and compensation related to the mutual fund share classes that paid 12b-1 fees were insufficient. Triad has revised its disclosures and completed restitution to its affected clients in 2016. On April 6, 2018, the SEC issued an order against Securities America Advisors on consent that includes a cease and desist order and imposes remedial sanctions of disgorgement, prejudgment interest, and a fine; the combined total amount is $5,828 , which has previously been reserved. In October 2018, Securities America Advisors received approval of its plan for distribution of the funds. Securities America Advisors has completed its distribution of funds pursuant to the terms of the order. In February 2018, the SEC announced a Share Class Selection Disclosure Initiative (“Initiative”) to encourage registered investment advisory firms to self-report failures to disclose conflicts of interest to clients concerning the selection of mutual fund share classes that paid fees pursuant to Rule 12b-1 of the Investment Company Act of 1940 for the period 2014-2016. Under the Initiative, the SEC requires self-reporting firms, among other things, to disgorge to clients the 12b-1 fees received during the relevant period when lower-cost share classes were available. Three of the Company's investment advisory subsidiaries determined to self-report under the Initiative. On March 11, 2019, the SEC issued orders on consent against SSN Advisory, Inc. and Investacorp Advisory Services, Inc. that include cease and desist orders and impose remedial sanctions of disgorgement and prejudgment interest; the combined total amount is $2,149 , which has previously been reserved. The matter was closed as to the third investment advisory subsidiary without formal action. SSN Advisory, Inc. and Investacorp Advisory Services, Inc. are paying out the funds pursuant to the terms of the orders. A complaint was filed in the United States District Court for the Southern District of New York in February 2019, by customers asserting that a former registered representative of Securities America defrauded them through, among other things, the use of improper wire transfers and false account documents. The customers asserted, among other claims, claims for fraud, negligence and other duties. Securities America successfully moved to compel arbitration of the complaint, which asserts a total of $18,000 in compensatory damages. Securities America intends to vigorously defend against the claim. From July 2019 to March 2020, thirteen customers filed arbitration claims against Triad, asserting, among other things, that Triad was negligent in permitting its registered representatives to solicit investments in private placements offered by GPB Capital Holdings, because of purported excessive risk and unsuitability. The customers assert, among other claims, claims for negligence, breach of contract, failure to supervise, and breach of fiduciary duty. Total compensatory damages sought for investments in GPB Capital Holdings that occurred at Triad are approximately $2,475 . Also, a purported class action lawsuit was filed in federal court in Texas in October 2019 against GPB Capital Holdings, and a number of other defendants including its founder, distributing broker-dealer, auditor, fund administrator and 76 broker-dealers that offered its funds, including Triad. The lawsuit alleges, among other things, fraud, breach of fiduciary duty, negligence, and violations of the Texas Securities Act in connection with sales of private placements offered by GPB Capital Holdings. Damages are unspecified. Motions to dismiss the lawsuit are currently pending. Triad intends to vigorously defend against these matters.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The Company had accrued liabilities in the amount of approximately $7,817 at December 31, 2019 and $9,869 at December 31, 2018 for certain pending matters which are included in accounts payable and accrued liabilities. Amounts accrued are based on judgment and currently available information and involve a variety of factors, including, but not limited to, the type and nature of the litigation, claim or proceeding, the progress of the matter, advice of counsel, available defenses, potential recoveries from other parties, experience in similar cases or proceedings, as well as assessment of matters, including settlements, involving other defendants in similar or related cases or proceeding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t>
  </si>
  <si>
    <t>Off-Balance-Sheet Risk and Concentration of Credit Risk</t>
  </si>
  <si>
    <t>Off-Balance-Sheet Risk and Concentration of Credit Risk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wo clearing brokers. At December 31, 2019 and December 31, 2018, amounts due from these clearing brokers were $ 23,086 and $ 24,068 , respectively,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December 31, 2019 and December 31, 2018, Securities America, Triad and Ladenburg sold securities that they do not own and will therefore be obligated to purchase such securities at a future date. These obligations have been recorded in the statements of financial condition at the market values of the related securities, and such entities will incur a loss if, at the time of purchase, the market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October 2011, November 2014, November 2016 and April 2019, the Company’s board of directors authorized in the aggregate the repurchase of up to 37,500,000 shares of the Company’s common stock from time to time on the open market or in privately negotiated transactions, depending on market conditions. Since inception through December 31, 2019, 27,226,063 shares of common stock have been repurchased for $73,194 under the program, including 2,041,958 shares repurchased for $7,078 in 2019 and 5,833,890 shares repurchased for $16,705 in 2018. As of December 31, 2019, 10,273,937 shares remained available for purchase under the program. The board authorized stock repurchase program expired at the effective time of the Merger as there is no established trading market for shares of the Company's common stock as of the closing date of the Merger. Capital Stock On May 21, 2013, the Company filed Articles of Amendment with the Department of State of the State of Florida to designate 5,290,000 shares of the Company's authorized preferred stock, par value $0.0001 per share, as shares of Series A Cumulative Redeemable Preferred Stock (the “Series A Preferred Stock”) with the powers, designations, preferences and other rights as set forth therein (the “Articles of Amendment”). In addition, on June 24, 2013, the Company filed a further amendment to designate an additional 3,000,000 preferred shares as Series A Preferred Stock. In 2014, the Company filed articles of amendment to the Company's Articles of Incorporation to designate an additional 6,000,000 shares as Series A Preferred Stock and to increase the authorized number of shares of common stock from 600,000,000 to 800,000,000 . In May 2015, the Company filed an amendment to the Company's Articles of Incorporation to designate an additional 3,000,000 shares as Series A cumulative redeemable preferred stock ("Series A Preferred Stock"). On May 18, 2016, the Company's shareholders approved an amendment to the Company's Articles of Incorporation to increase the number of shares of preferred stock authorized from 25,000,000 to 50,000,000 and to increase the number of shares of common stock authorized from 800,000,000 to 1,000,000,000 . The Articles of Amendment provide that the Company will pay monthly cumulative dividends on the Series A Preferred Stock, in arrears, on the 28th day of each month (provided that if any dividend payment date is not a business day, then the dividend which would otherwise have been payable on that dividend payment date may be paid on the next succeeding business day without adjustment in the amount of the dividend) from, and including, the date of original issuance of the Series A Preferred Stock at 8.00% of the $25.00 per share liquidation preference per annum (equivalent to $2.00 per annum per share). The Articles of Amendment further provide that dividends will be payable to holders of record as they appear in the stock records of the Company for the Series A Preferred Stock at the close of business on the applicable record date, which shall be the 15th day of each month, whether or not a business day, in which the applicable dividend payment date falls. On or after May 24, 2018, the Company may, at its option, redeem any or all of the shares of the Series A Preferred Stock at $25.00 per share plus any accumulated and unpaid dividends to, but not including, the redemption date. Also,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the Company's common stock in connection with a Change of Control by the holders of Series A Preferred Stock. Upon the occurrence of a Change of Control, each holder of Series A Preferred Stock has the right (subject to the Company's election to redeem the Series A Preferred Stock in whole or in part, as described above, prior to the Change of Control Conversion Date (as defined in the Articles of Amendment)) to convert some or all of the Series A Preferred Stock held by such holder on the Change of Control Conversion Date into a number of shares of the Company's common stock per share of Series A Preferred Stock determined by formula, in each case, on the terms and subject to the conditions described in the Articles of Amendment, including provisions for the receipt, under specified circumstances, of alternative consideration as described in the Articles of Amendment. Except under limited circumstances, holders of the Series A Preferred Stock generally do not have any voting rights. On June 24, 2013, June 13, 2014, November 21, 2014, May 22, 2015 and May 22, 2017, the Company entered into Equity Distribution Agreements under which it could sell up to an aggregate of 15,000,000 shares of its Series A Preferred Stock from time to time in “at the market” offerings under Rule 415 under the Securities Act of 1933, as amended (the “Securities Act”). During the years ended December 31, 2019 and December 31, 2017, the Company sold 389,207 and 1,167,159 shares of Series A Preferred Stock, respectively, pursuant to the “at the market” offerings, which provided total gross proceeds to the Company of $9,430 and $29,052 , respectively, before deducting commissions paid to unaffiliated sales agents and offering expenses aggregating $4 and $958 , respectively. The Equity Distribution Agreement was terminated in February 2020. For the years ended December 31, 2019, 2018 and 2017, the Company paid dividends of $34,689 , $34,031 and $32,482 , respectively, on its outstanding Series A Preferred Stock based on a monthly dividend of approximately $0.1667 per share. In September 2017, the Company began a quarterly cash dividend on its common stock of $0.01 . Starting September 2018, the Company paid a quarterly dividend of $0.0125 per share on its outstanding common stock. For the years ended December 31, 2019, 2018 and 2017, the Company paid aggregate dividends of $7,179 , $8,794 and $3,880 .</t>
  </si>
  <si>
    <t>Per Share Data</t>
  </si>
  <si>
    <t>Earnings Per Share [Abstract]</t>
  </si>
  <si>
    <t>Per Share Data Basic net income (loss) per common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unvested restricted stock is included in diluted earnings per share utilizing the treasury stock method. There was no difference between the basic and diluted common shares as the net loss attributable to the shareholders of the Company made the effect of any potential dilutive shares anti-dilutive. During 2019, 2018 and 2017, options, warrants and unvested restricted stock to purchase 22,105,065 , 25,107,164 and 32,501,007 common shares, respectively, were not included in the computation of diluted income (loss) per share as the effect would be anti-dilutive. All outstanding restricted stock awards of the Company (a “Company Restricted Share”) were accelerated with each holder receiving cash equal to the product of (i) the number of common shares underlying such Company Restricted Share award and (ii) $3.50 cash per common share.</t>
  </si>
  <si>
    <t>Stock Compensation Plans</t>
  </si>
  <si>
    <t>Share-based Payment Arrangement [Abstract]</t>
  </si>
  <si>
    <t>Stock Compensation Plans Employee Stock Purchase Plan Under the Company’s amended and restated Qualified Employee Stock Purchase Plan, a total of 10,000,000 shares of common stock were available for issuance. As administered by the Company’s compensation committee, all full-time employees could use a portion of their salary to acquire shares of LTS common stock under this purchase plan at a 5% discount from the market price of LTS’ common stock at the end of each option period. Option periods were set at three month periods and commence on January 1, April 1, July 1 and October 1 of each year and end on March 31, June 30, September 30 and December 31 of each year. The plan was intended to qualify as an “employee stock purchase plan” under Section 423 of the Internal Revenue Code. During 2019, 159,212 shares of LTS common stock were issued to employees under this plan, at prices ranging from $2.25 to $3.31 ; during 2018, 161,968 shares of LTS common stock were issued to employees under this plan, at prices ranging from $2.21 to $3.23 and during 2017, 167,016 shares of LTS common stock were issued to employees under this plan, at prices ranging from $2.32 to $3.00 . These share issuances resulted in a capital contribution of $447 , $453 and $420 for 2019, 2018 and 2017, respectively. The Qualified Employee Stock Purchase Plan was terminated on December 31, 2019, effective as of the closing date of the Merger. Amended and Restated 1999 Performance Equity Plan and 2009 Incentive Compensation Plan In 1999, the Company adopted the 1999 Performance Equity Plan (as amended and restated, the “1999 Plan”) and in 2009 the Company adopted the 2009 Incentive Compensation Plan (the “2009 Plan”), which provided for the grant of stock options and other awards to designated employees, officers and directors and certain other persons performing services for the Company and its subsidiaries, as designated by the board of directors. The 1999 Plan provided for the granting of up to 25,000,000 awards with an annual limit on grants to any individual of 1,500,000 . In 2014, the 2009 Plan was amended to provide for the granting of up to 45,000,000 awards with an annual limit on grants to any individual of 1,500,000 . Awards under the plans include stock options, stock appreciation rights, restricted stock, deferred stock, stock reload options and/or other stock-based awards. The compensation committee of the Company’s board of directors administers the plans. Stock options granted under the 2009 Plan may be incentive stock options and non-qualified stock options. An incentive stock option may be granted only through August 27, 2019 under the 2009 Plan and may only be exercised within ten years of the date of grant (or five years in the case of an incentive stock option granted to an optionee who at the time of the grant possesses more than 10% of the total combined voting power of all classes of stock of LTS (“ 10% Shareholder”)). Incentive stock options may no longer be granted under the 1999 Plan. The exercise price of both incentive and non-qualified options may not be less than 100% of the fair market value of LTS’ common stock at the date of grant, provided that the exercise price of an incentive stock option granted to a 10% Shareholder shall not be less than 110% of the fair market value of LTS’ common stock at the date of grant. As of December 31, 2019, 14,625,416 and 8,728,282 shares of common stock were available for issuance under the 2009 Plan and the 1999 Plan, respectively. The 1999 Plan and the 2009 Plan were terminated on February 14, 2020 in connection with the Merger. A summary of the status of the 1999 Plan at December 31, 2019 and changes during the year ended December 31, 2019 are presented below: Shares Weighted- Average Exercise Price Weighted- Average Remaining Contractual Term (Years) Aggregate Intrinsic Value Options outstanding, December 31, 2018 3,855,000 $ 1.20 Exercised (2,280,000 ) 0.89 Forfeited — — Expired — — Options outstanding, December 31, 2019 1,575,000 $ 1.67 1.29 $ 2,857 Options exercisable, December 31, 2019 1,575,000 $ 1.67 1.29 $ 2,857 A summary of the status of the 2009 Plan at December 31, 2019 and changes during the year ended December 31, 2019 are presented below: Shares Weighted- Average Exercise Price Weighted- Average Remaining Contractual Term (Years) Aggregate Intrinsic Value Options outstanding, December 31, 2018 16,992,040 $ 2.26 Granted — — Exercised (1,484,244 ) 1.68 Forfeited (153,731 ) 1.54 Expired (100,000 ) $ 3.20 Options outstanding, December 31, 2019 15,254,065 $ 2.32 3.02 $ 18,578 Options exercisable, December 31, 2019 15,071,565 $ 2.32 2.98 $ 18,426 Restricted Stock Awards A summary of the restricted stock awards at December 31, 2019 and changes during the year ended December 31, 2019 is presented below: Restricted Stock Weighted-Average Grant Date Fair Value Per Share Nonvested at December 31, 2018 4,260,125 $ 2.87 Issued during 2019 2,785,000 3.30 Vested during 2019 (1,686,625 ) 2.92 Forfeited during 2019 (82,500 ) 3.03 Nonvested at December 31, 2019 5,276,000 $ 3.08 Restricted stock awards granted in 2019 vest in four equal annual installments. All outstanding restricted stock awards of the Company (a “Company Restricted Share”) were accelerated with each holder receiving cash equal to the product of (i) the number of common shares underlying such Company Restricted Share award and (ii) $3.50 cash per common share. As of December 31, 2019, there was $10,793 of total unrecognized compensation cost related to non-vested share-based compensation arrangements. This cost is expected to be recognized over the vesting periods of the options and restricted stock, which on a weighted-average basis is approximately 2.50 years. The total intrinsic value of options exercised during the years ended December 31, 2019, 2018 and 2017 amounted to $7,871 , $6,171 and $3,992 , respectively. The fair value of restricted stock vesting in 2019, 2018 and 2017 was $4,928 , $3,256 and $1,944 , respectively. Non-cash compensation expense relating to stock options was calculated using the Black-Scholes option pricing model, amortizing the value calculated over the vesting period. The Company has elected to recognize compensation cost for option awards that have graded vesting schedules on a straight line basis over the requisite service period for the entire award. For the years ended December 31, 2019, 2018 and 2017, non-cash compensation expense relating to share-based awards granted to employees, consultants and advisors amounted to $6,106 , $5,882 and $5,539 , respectively.</t>
  </si>
  <si>
    <t>Noncontrolling Interest [Abstract]</t>
  </si>
  <si>
    <t>Noncontrolling Interest During the quarter ended March 31, 2013, Arbor Point Advisors, LLC (“APA”), a newly-formed registered investment advisor, began operations. Investment advisory services of APA are provided through licensed and qualified individuals who are investment advisor representatives of APA. Securities America holds an 80% interest in APA and an unaffiliated entity owns a 20% interest. As Securities America is the controlling managing member of APA, the financial statement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advisory and brokerage services segment includes the investment advisory and broker-dealer services provided by the Company's independent advisory and brokerage subsidiaries to their independent contractor financial advisors and the wealth management services provided by Premier Trust. The Ladenburg segment includes the investment banking, sales and trading,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and an affiliate of Highland, which provides marketing strategies, product expertise, and back-office processing for fixed and equity-indexed annuities. Earnings before interest, taxes, depreciation and amortization, or EBITDA, as adjusted for acquisition-related expense, amortization of retention and forgivable loans, amortization of contract acquisition costs, change in fair value of contingent consideration related to acquisitions, non-cash compensation expense, financial advisor recruiting expense and other expense, which includes excise and franchise tax expense, severance cost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cquisition-related expense, amortization of retention and forgivable loans, amortization of contract acquisition cost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income (loss) before income taxes, net income (loss) and cash flows provided by (used in) operating activities. Segment information for the years ended December 31, 2019, 2018 and 2017 is as follows: Independent Advisory and Brokerage Services Ladenburg Insurance Brokerage Corporate Total 2019 Revenues $ 1,204,326 $ 75,523 $ 186,211 $ 3,242 $ 1,469,302 Income (loss) before income taxes 65,517 10,501 4,745 (50,756 ) (1) 30,007 EBITDA, as adjusted (2) 99,408 11,498 7,645 (17,320 ) 101,231 Identifiable assets 542,138 55,006 113,031 119,761 829,936 Depreciation and amortization 19,901 485 1,886 22 22,294 Interest 478 13 235 22,393 23,119 Capital expenditures 12,836 249 37 (78 ) 13,044 Non-cash compensation 1,016 715 — 4,375 6,106 2018 Revenues $ 1,161,043 $ 78,094 $ 147,127 $ 4,872 $ 1,391,136 Income (loss) before income taxes 62,748 11,464 1,983 (29,030 ) (1) 47,165 EBITDA, as adjusted (2) 98,411 12,966 4,166 (15,095 ) 100,448 Identifiable assets 515,720 59,798 97,708 67,678 740,904 Depreciation and amortization 22,403 471 1,146 19 24,039 Interest 905 62 472 9,357 10,796 Capital expenditures 13,787 351 244 120 14,502 Non-cash compensation 1,220 705 113 3,844 5,882 2017 Revenues $ 1,140,380 $ 66,680 $ 57,132 $ 3,960 $ 1,268,152 Income (loss) before income taxes 19,858 6,346 (5,338 ) (19,686 ) (1) 1,180 EBITDA, as adjusted (2) 59,756 8,115 2,698 (14,568 ) 56,001 Identifiable assets 443,670 43,148 47,166 98,041 632,025 Depreciation and amortization 21,455 505 6,841 34 28,835 Interest 1,157 — 683 870 2,710 Capital expenditures 8,923 753 216 4 9,896 Non-cash compensation 1,035 629 183 3,692 5,539 (1) Includes interest on revolving credit and forgivable loan notes, compensation, professional fees and other general and administrative expenses related to the Corporate segment. (2) The following table reconciles income (loss) before income taxes to EBITDA, as adjusted, for the years ended December 31, 2019, 2018 and 2017: Year Ended December 31, 2019 2018 2017 Income before income taxes $ 30,007 $ 47,165 $ 1,180 Adjustments: Interest income (2,906 ) (2,504 ) (506 ) Change in fair value of contingent consideration 664 238 (19 ) Interest expense 23,119 10,796 2,710 Depreciation and amortization 22,294 24,039 28,835 Non-cash compensation expense 6,106 5,882 5,539 Amortization of retention and forgivable loans 549 417 7,396 Amortization of contract acquisition costs (6) 11,759 9,671 — Financial advisor recruiting expense 55 370 5,721 Acquisition-related expense 5,887 1,010 3,469 Income (loss) attributable to noncontrolling interest 42 (28 ) 15 Other 3,655 (3) 3,392 (4) 1,661 (5) EBITDA, as adjusted $ 101,231 $ 100,448 $ 56,001 EBITDA, as adjusted Independent Advisory and Brokerage Services $ 99,408 $ 98,411 $ 59,756 Ladenburg 11,498 12,966 8,115 Insurance Brokerage 7,645 4,166 2,698 Corporate (17,320 ) (15,095 ) (14,568 ) Total segments $ 101,231 $ 100,448 $ 56,001 (3) Includes loss on severance costs of $1,697 , excise and franchise tax expense of $548 , compensation expense that may be paid in stock of $1,470 , other legal matters of $215 and reversal of a write-off for a sublease commitment of $(275) . (4) Includes loss on severance costs of $481 , excise and franchise tax expense of $629 , compensation expense that may be paid in stock of $535 and non-recurring expenses related to a block repurchase of our common stock and other legal matters of $1,747 . (5) Includes loss on severance costs of $525 , excise and franchise tax expense of $594 and compensation expense that may be paid in stock of $559 . (6) See Note 4 for further information.</t>
  </si>
  <si>
    <t>Related Party Transactions</t>
  </si>
  <si>
    <t>Related Party Transactions [Abstract]</t>
  </si>
  <si>
    <t>Related Party Transactions Effective October 2015, Investacorp's lease with Frost Real Estate Holdings, LLC (“FREH”), an entity affiliated with the Company’s former chairman of the board and former principal shareholder, in an office building in Miami, Florida, was renewed and now expires in September 2020. The lease provides for aggregate payments during the five -year term of approximately $2,420 and minimum annual payments of $484 . Future payments for the remainder of the lease total $385 . Rent expense under such lease amounted to $533 , $522 and $506 in 2019, 2018 and 2017, respectively. Ladenburg’s principal executive offices are located in the same office building in Miami, Florida, where approximately 14,050 square feet of office space is leased from FREH. Ladenburg’s lease was renewed effective March 2018 and now expires in February 2023 with two optional five -year extensions. The lease provides for aggregate payments during the remaining term of approximately $1,776 and minimum annual payment of $444 . Rent expense under such lease amounted to $560 , $565 , and $565 in 2019, 2018 and 2017, respectively. The Company was party to an agreement with Vector, where Vector had agreed to make available to the Company the services of Vector’s Executive Vice President to serve as the President and Chief Executive Officer of the Company and to provide certain other financial, tax and accounting services. Various executive officers and directors of Vector previously served as members of the board of directors of the Company, and Vector owned approximately 10.11% of the Company’s common stock at December 31, 2019. In consideration for such services, the Company agreed to pay Vector an annual management fee plus reimbursement of expenses and to indemnify Vector. The agreement was terminable by either party upon 30 days’ prior written notice. The agreement was terminated in connection withe the Company's merger with Advisor Group Holdings, Inc. ("Advisor Group"). The Company paid Vector $850 in 2019, 2018 and 2017 under the agreement. In 2015, the Company entered into a Consulting Services Agreement with Nextt Advisors Inc., a corporation owned solely by the son-in-law (the “Consultant”) of the Company’s Chairman, President and Chief Executive Officer. Pursuant to the agreement, the Company paid the Consultant $200 in 2017. Effective January 1, 2018, the consulting agreement was terminated and the consultant became an employee of the Company. The Consultant's total compensation for 2018 was approximately $363 , which includes his base salary, annual cash bonus, equity awards and 401(k) matching contributions for 2018. The Consultant's total compensation for 2019 was approximately $455 , which includes his base salary, annual cash bonus, equity awards and 401(k) matching contributions for 2019. SSN has an operating lease for office facilities with Cogdill Capital LLC, an entity in which SSN's Chief Executive Officer and Chief Financial Officer are members and own a minority percentage of such entity, which expires in March 2020. Rent expense under such lease amounted to $302 in 2018, $293 in 2018 and $285 in 2017. The Company was party to an agreement with Castle Brands Inc. ("Castle") under which the Company provided certain administrative, legal and financial services to Castle. The Company's former Chairman, President and Chief Executive Officer, who was also a director of the Company, was also the President and Chief Executive Officer and a director of Castle. Various former Company directors previously served as directors of Castle. The Company received $203 in 2019, $233 in 2018 and $260 in 2017 under this agreement. The agreement was terminated in 2019. In 2018, in connection with the offering of Notes, as more fully described in Note 14, certain members of management and the Board of Directors of the Company and the former chairman of the board and principal shareholder purchased $10,400 of the 6.5% Senior Notes offered by the Company. See also Note 14 for information regarding other loan transactions involving related parties. In 2018, Ladenburg acted as underwriter in two offerings of the Company's senior notes for an amount of $693 . Ladenburg holds $1,622 of 7% Senior Notes of the Company and received interest payments of $113 in 2019 and $66 in 2018. In January 2019, Michael Liebowitz joined the board of directors of the Company. Mr. Liebowitz was President and CEO of Harbor Group, and owned 50% of the equity interests in Harbor Group until the sale of Harbor Group in September 2018. During the years ended December 31, 2019 and 2018, Harbor Group was paid by unaffiliated insurance carriers approximately $183 and $884 , respectively, in brokerage commissions for placing policies covering the Company and its subsidiaries. Mr. Liebowitz did not receive any direct compensation from the Company during the years ended December 31, 2019 or 2018. Mr. Liebowitz resigned as a member of the Company's board of directors upon the consummation of the Company's merger with Advisor Group.</t>
  </si>
  <si>
    <t>Subsequent Events</t>
  </si>
  <si>
    <t>Subsequent Events [Abstract]</t>
  </si>
  <si>
    <t>Subsequent Events On November 11, 2019, the Company entered into an Agreement and Plan of Merger (the “Merger Agreement”) by and among the Company, Advisor Group, and Harvest Merger Sub, Inc., a Florida corporation and a wholly owned subsidiary of Advisor Group (“Merger Sub”). Under the Merger Agreement, on February 14, 2020, Merger Sub merged with and into the Company (the “Merger”), with the Company continuing as the surviving corporation in the Merger and a wholly owned subsidiary of Advisor Group. As a result of the Merger, a change of control of the Company occurred, and the Company is now a wholly owned subsidiary of Advisor Group, which is owned by private investment funds sponsored by Reverence Capital Partners LLC. The Merger caused each share of the Company’s Common Stock to be cancelled and converted into the right to receive $3.50 in cash (the “Merger Consideration”). Each outstanding option award to purchase the Company’s Common Stock (a “Company Option”) was accelerated. Each holder of a Company Option received cash equal to the product of (i) the number of shares subject to the Company Option and (ii) the excess of the Merger Consideration over the exercise price per share of the Company Option. All outstanding restricted stock awards of the Company (a “Company Restricted Share”) were accelerated with each holder receiving cash equal to the product of (i) the number of common shares underlying such Company restricted stock awards held and (ii) the Merger Consideration. In February 2020, the December 2018 Notes were purchased by Advisor Group, our affiliate, and became a intercompany balance. As required by the terms of the Company's Series A Preferred Stock, on February 14, 2020, the Company provided notice to the holders of its Series A Preferred Stock of their right to convert each share of Series A Preferred Stock owned by them into $25.0389 per share in cash. The conversion right arose from the Merger and the resulting change of control of the Company. 12,816,614 shares of Series A Preferred Stock were converted and 4,584,668 shares of Series A Preferred Stock remained outstanding as of March 10, 2020. On February 13, 2020, AG Issuer, LLC (“AG Escrow Issuer”) issued $500,000 in aggregate principal amount of 6.25% Senior Secured Notes due 2028 (the “2028 Senior Secured Notes”). The 2028 Senior Secured Notes were issued under an indenture, dated February 13, 2020 (the “Initial Indenture”), by and between AG Escrow Issuer and Wilmington Trust, National Association, as trustee (the “Trustee”) and as notes collateral agent (the “Notes Collateral Agent”). AG Escrow Issuer was merged with and into Advisor Group on February 14, 2020. In connection therewith, the Company and Securities America Financial Corporation (together, the “Ladenburg Guarantors”) entered into a supplemental indenture, dated February 14, 2020 (the “2028 Senior Secured Notes Supplemental Indenture,” and together with the Initial Indenture, the “2028 Senior Secured Notes Indenture”), pursuant to which the Ladenburg Guarantors have agreed to guarantee all of Advisor Group’s obligations under the 2028 Senior Secured Notes Indenture and the 2028 Senior Secured Notes. On February 14, 2020, the Ladenburg Guarantors entered into a supplemental indenture (the “2027 Senior Notes Supplemental Indenture”), pursuant to which the Ladenburg Guarantors agreed to guarantee all of Advisor Group’s obligations under the indenture, dated as of August 1, 2019, among Advisor Group, the guarantor parties thereto from time to time, and the Trustee (as supplemented, the “2027 Senior Notes Indenture”), and Advisor Group’s 10.75% senior unsecured notes due 2027 (the “2027 Senior Notes”), which, as of February 14, 2020, had an outstanding aggregate principal amount of approximately $350,000 . On February 20, 2020, the Ladenburg Guarantors entered into a third supplemental indenture, pursuant to which the Ladenburg Guarantors agreed to guarantee an additional $63,000 in 2027 Senior Notes issued by Advisor Group. On February 14, 2020, the Ladenburg Guarantors, as guarantors, entered into a joinder agreement to Advisor Group’s credit agreement with, inter alios , the several lending institutions from time to time party thereto and UBS AG, Stamford Branch, as administrative agent, governing the senior secured credit facilities (the “Senior Secured Credit Facilities”). On February 14, 2020, the Senior Secured Credit Facilities consisted of (i) a seven -year $1.5 billion senior secured Term Loan B facility (the “Term Loan Facility”) and (ii) a $325 million senior secured revolving credit facility (the “Revolving Credit Facility”).</t>
  </si>
  <si>
    <t>Quarterly Financial Data (Unaudited)</t>
  </si>
  <si>
    <t>Quarterly Financial Information Disclosure [Abstract]</t>
  </si>
  <si>
    <t>Quarterly Financial Data (Unaudited) Quarters 1st 2nd 3rd 4th 2019: Revenues $ 335,455 $ 363,580 $ 374,532 $ 395,735 Expenses (1) 330,515 353,982 359,142 394,992 Income before item shown below 4,940 9,598 15,390 743 Change in fair value of contingent consideration (112 ) (85 ) (93 ) (374 ) Income before income taxes $ 4,828 $ 9,513 $ 15,297 $ 369 Net income $ 3,432 $ 7,508 $ 11,277 $ 508 (Income) loss attributable to noncontrolling interest (1 ) (20 ) 79 (16 ) Net income attributable to the Company $ 3,431 $ 7,488 $ 11,356 $ 492 Dividends declared on preferred stock (8,590 ) (8,695 ) (8,702 ) (8,702 ) Net (loss) income available to common shareholders $ (5,159 ) $ (1,207 ) $ 2,654 $ (8,210 ) Basic (loss) income per common share (2) $ (0.04 ) $ (0.01 ) $ 0.02 $ (0.06 ) Diluted (loss) income per common share (2) $ (0.04 ) $ (0.01 ) $ 0.02 $ (0.06 ) Basic weighted average common shares 143,311,024 143,444,079 143,092,912 143,640,497 Diluted weighted average common shares 143,311,024 143,444,079 147,960,009 140,640,497 (1) Includes a $1,494 , $1,444 , $1,536 and $1,632 charge for non-cash compensation in the first, second, third and fourth quarters of 2019, respectively. (2) Due to rounding, the sum of the quarters' basic and diluted loss per common share do not equal the full fiscal year amount. Quarters 1st 2nd 3rd 4th 2018: Revenues $ 329,384 $ 357,756 $ 348,875 $ 355,121 Expenses (1) 321,687 343,822 336,164 342,060 Income before item shown below 7,697 13,934 12,711 13,061 Change in fair value of contingent consideration (61 ) (50 ) (54 ) (73 ) Income before income taxes $ 7,636 $ 13,884 $ 12,657 $ 12,988 Net income $ 5,464 $ 9,310 $ 9,450 $ 9,562 Income attributable to noncontrolling interest (1 ) (8 ) (13 ) (6 ) Net income attributable to the Company $ 5,463 $ 9,302 $ 9,437 $ 9,556 Dividends declared on preferred stock (8,508 ) (8,508 ) (8,507 ) (8,508 ) Net (loss) income available to common shareholders $ (3,045 ) $ 794 $ 930 $ 1,048 Basic (loss) income per common share (2) $ (0.02 ) $ 0.00 $ 0.00 $ 0.01 Diluted (loss) income per common share (2) $ (0.02 ) $ 0.00 $ 0.00 $ 0.01 Basic weighted average common shares 195,898,794 196,557,837 196,381,910 189,463,849 Diluted weighted average common shares 195,898,794 209,855,936 208,387,236 198,743,096 ` (1) Includes a $1,494 , $1,568 , $1,380 and $1,440 charge for non-cash compensation in the first, second, third and fourth quarters of 2018, respectively. (2) Due to rounding, the sum of the quarters' basic and diluted loss per common share do not equal the full fiscal year amount.</t>
  </si>
  <si>
    <t>Summary of Significant Accounting Policies (Policies)</t>
  </si>
  <si>
    <t>Principles of Consolidation</t>
  </si>
  <si>
    <t>Principles of Consolidation The consolidated financial statements include the accounts of the Company and its subsidiaries, all of which are wholly- owned, except for one subsidiary organized in 2013, which is 80% owned, after elimination of all significant intercompany balances and transactions. Certain amounts in the prior period financial statements were reclassified to conform with the current period financial statement presentation.</t>
  </si>
  <si>
    <t>Use of Estimates</t>
  </si>
  <si>
    <t>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Equivalents</t>
  </si>
  <si>
    <t>Cash Equivalents The Company considers all highly liquid financial instruments with a maturity of three months or less when acquired to be cash equivalents.</t>
  </si>
  <si>
    <t>Revenue Recognition</t>
  </si>
  <si>
    <t>Revenue Recognition Commissions revenue results from transactions in equity securities, mutual funds, variable annuities and other financial products and services. Most of the commission and advisory fee revenue generated by independent contractor financial advisors is paid to the advisors as commissions and fees for initiating the transactions. Commission revenue is generated from front-end sales commissions that occur at the point of sale, as well as trailing commissions. Front-end sales commission revenue and related clearing and other expenses on transactions introduced to its clearing broker are recognized on a trade date basis. Front-end sales commissions and related expenses on transactions initiated directly between the financial advisors and product sponsors are recognized upon receipt of notification from sponsors of the commission earned. Commission revenue also includes 12b-1 fees, and fixed and variable product trailing fees, collectively considered as trailing fees, which are recurring in nature. These trailing fees are earned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Commissions are also earned on the sale of insurance policies. Commissions are generally paid each year as long as the client continues to use the product. Commissions paid by insurance carriers are based on a percentage of the premium that the insurance carrier charges to the policyholder. First-year commissions are calculated as a percentage of the first twelve months’ premium on the policy and earned in the year that the policy is originated. In many cases, renewal commissions are received for a period following the first year, if the policy remains in force. Insurance commissions are recognized as revenue when the following criteria are met: (1) the policy application and other carrier delivery requirements are substantially complete, (2) the premium is paid and (3) the insured party is contractually committed to the purchase of the insurance policy. Carrier delivery requirements may include additional supporting documentation, signed amendments and premium payments. Commissions earned on renewal premiums are considered variable consideration and, at the time of the initial sale of a policy, the Company must estimate the variable consideration (future renewal commissions) and determine the transaction price as the undiscounted sum of expected future renewal commissions to be received from the insurance carriers. Therefore, the transaction price includes the first-year fixed commission and the variable consideration for the trailing commissions. Advisory fee revenue represents fees charged by registered investment advisors to their clients based upon the value of client assets under management. Advisory fees are recorded as earned over time as the services are performed. Since advisory fees are based on assets under management, significant changes in the fair value of these assets will have an impact on the fees earned in future periods. Incentive fees are also earned based upon the performance of investment funds and accounts. Investment banking revenue consists of underwriting revenue, strategic advisory revenue and private placement fees. Underwriting revenues arise from securities offerings in which Ladenburg acts as an underwriter and include management fees, selling concessions and underwriting fees, net of related syndicate expenses. Underwriting revenues are recorded at the time the underwriting is completed and the income is reasonably determined. Strategic advisory revenue primarily consists of success fees on completed mergers and acquisitions transactions, and retainer and periodic fees earned by advising buyers and sellers in transactions. Fees are also earned for related strategic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net of expenses, are recorded on the closing date of the transaction. Principal transactions revenue includes realized and unrealized net gains and losses resulting from investments in equity securities and equity-linked warrants received from certain investment banking assignments. Interest is recorded on an accrual basis and dividends are recorded on an ex-dividend date basis. Service fees and other income principally includes amounts charged to independent financial advisors for processing of securities trades and for providing administrative and compliance services, fees earned for arranging the cash sweep programs between the customers and third-party banks, conference revenues and also marketing allowances earned from product sponsor programs. All such amounts are recorded as earned. As a result of adopting ASU No. 2014-09, “Revenue from Contracts with Customers (Topic 606)” effective January 1, 2018, the Company amended its accounting policies on the recognition and presentation of certain revenues and related expenses. See Note 4 for further information.</t>
  </si>
  <si>
    <t>Fixed Assets Fixed assets are carried at cost net of accumulated depreciation and amortization. Depreciation is provided by the straight-line method over the estimated useful lives of the related assets. Leasehold improvements are amortized on a straight-line basis over the lease term, or their estimated useful lives, whichever is shorter.</t>
  </si>
  <si>
    <t>Share-Based Compensation</t>
  </si>
  <si>
    <t>Share-Based Compensation The Company measures the cost of employee, officer and director services received in exchange for an award of equity instruments, including stock options and restricted stock, based on the grant-date fair value of the award. The cost is recognized as compensation expense over the service period, which would normally be the vesting period of the equity instruments. Compensation expense for share-based awards granted to independent contractors is measured at their vesting date fair value. The compensation expense recognized each period prior to vesting is based on the awards' estimated value at the most recent reporting date.</t>
  </si>
  <si>
    <t>Intangible Assets Intangible assets are amortized over their estimated useful lives, generally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t>
  </si>
  <si>
    <t>Goodwill Goodwill, which was recorded in connection with acquisitions of subsidiaries (see Notes 3 and 10), is not subject to amortization and is tested for impairment annually, or more frequently if events or changes in circumstances indicate that the asset may be impaired. The impairment test consists of a comparison of the fair value of the reporting unit with its carrying amount. Fair value is typically based upon forecasted future cash flows discounted at a rate commensurate with the risk involved or market based comparables.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Accounting guidance on the testing of goodwill for impairment allows entities the option of performing a qualitative assessment to determine the likelihood of goodwill impairment and whether it is necessary to perform such two-step quantitative impairment test.</t>
  </si>
  <si>
    <t>Recent Accounting Pronouncements</t>
  </si>
  <si>
    <t>New Accounting Standards Adopted In February 2016, the Financial Accounting Standards Board ("FASB") issued Accounting Standards Update ("ASU") 2016-02, Leases (Topic 842), which supersedes the existing guidance for lease accounting, Leases (Topic 840). ASU 2016-02 requires lessees to recognize leases on their balance sheets, and leaves lessor accounting largely unchanged. The Company adopted the provisions of Topic 842 on January 1, 2019, using the modified retrospective approach and the option presented under ASU 2018-11 to transition only active leases as of January 1, 2019. All comparative periods prior to January 1, 2019 are not adjusted and continue to be reported in accordance with Topic 840. The Company elected to utilize the transition package of practical expedients permitted within the new standard, which among other things, allowed the Company to carryforward the historical lease classification. The Company made an accounting policy election to keep leases with an initial term of 12 months or less off the Company’s Consolidated Statements of Financial Condition which resulted in recognizing those lease payments in the Consolidated Statements of Operations on a straight-line basis over the lease term. The Company did not elect the hindsight practical expedient when determining the lease terms. Adoption of the new standard resulted in the recording of right-of-use assets of $36,522 and corresponding lease liabilities of $39,483 , as of January 1, 2019. The difference between the right-of-use assets and the lease liabilities was recorded to eliminate existing deferred rent balances of $2,961 recorded under Topic 840. The adoption of the new standard did not materially impact the Company's Consolidated Statements of Operations and had no impact on the Company's Consolidated Statements of Cash Flows. The Company's current lease arrangements expire through 2030. See Note 6 for further information. In June 2018, the FASB issued ASU 2018-07, Compensation - Stock Compensation: Improvements to Nonemployee Share-Based Payment Accounting, which simplifies the accounting for share-based payments granted to nonemployees by aligning the accounting with the requirements for employee share-based compensation. ASU 2018-07 is effective for fiscal years, and for interim periods within those fiscal years, beginning after December 15, 2018, with early adoption permitted. The adoption of ASU 2018-07 was effective January 1, 2019 and did not have any impact on the consolidated financial statements. Accounting Standards Issued, But Not Yet Effective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adoption of this guidance is not expected to have a material impact on the Company’s consolidated financial statements and related disclosures. In January 2017, the FASB issued ASU No.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 In August 2018, the FASB issued ASU 2018-13, Fair Value Measurement (Topic 820), Disclosure Framework - Changes to the Disclosure Requirements for Fair Value Measurements. This ASU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The Company plans to adopt this new accounting standard on January 1, 2020. The adoption of this guidance is not expected to have a material impact on the Company’s consolidated financial statements and related disclosures.</t>
  </si>
  <si>
    <t>Revenue from Contracts with Customers (Tables)</t>
  </si>
  <si>
    <t>Disaggregation of Revenue</t>
  </si>
  <si>
    <t>In the following tables, revenue is disaggregated by service line and segment: For the Year Ended December 31, 2019 Independent Advisory and Brokerage Services Ladenburg Insurance Brokerage Corporate Total Commissions $ 531,503 $ 9,407 $ 183,695 $ — $ 724,605 Advisory fees 502,699 7,910 — — 510,609 Investment banking 961 53,082 — — 54,043 Principal transactions 26 1,257 — 169 1,452 Interest and dividends 2,551 1,023 — 1,715 5,289 Service fees 128,546 2,328 — 1,155 132,029 Other income 38,040 516 2,516 203 41,275 Total revenues $ 1,204,326 $ 75,523 $ 186,211 $ 3,242 $ 1,469,302 For the Year Ended December 31, 2018 Independent Advisory and Brokerage Services Ladenburg Insurance Brokerage Corporate Total Commissions $ 540,523 $ 11,468 $ 144,340 $ — $ 696,331 Advisory fees 467,044 7,170 — 209 474,423 Investment banking 947 56,163 — (854 ) 56,256 Principal transactions 22 (524 ) — 174 (328 ) Interest and dividends 2,566 839 — 1,566 4,971 Service fees 116,047 2,495 — 888 119,430 Other income 33,894 483 2,787 2,889 40,053 Total revenues $ 1,161,043 $ 78,094 $ 147,127 $ 4,872 $ 1,391,136</t>
  </si>
  <si>
    <t>Contract Balances</t>
  </si>
  <si>
    <t>The following table provides information about contract assets and contract liabilities from contracts with customers. Estimated trailing commissions are included in insurance trailing commissions, net while estimated expenses on trailing commissions are included in commissions and fees payable on the consolidated statements of financial condition: As of December 31, 2019 As of December 31, 2018 Contract assets - Insurance trailing commissions $ 73,782 $ 64,300 Contract liabilities - Insurance trailing commissions 35,977 31,854</t>
  </si>
  <si>
    <t>Fair Value of Assets and Liabilities (Tables)</t>
  </si>
  <si>
    <t>Schedule of Fair Value of Assets and Liabilities Measured on a Nonrecurring Basis</t>
  </si>
  <si>
    <t>The following tables present the carrying values and estimated fair values at December 31, 2019 and December 31, 2018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9 Assets Carrying Value Level 1 Level 2 Total Estimated Fair Value Cash and cash equivalents $ 248,772 $ 248,772 $ — $ 248,772 Receivables from clearing brokers 23,086 — 23,086 23,086 Receivables from other broker-dealers 4,051 — 4,051 4,051 Notes receivables from financial advisors, net (1) 8,781 — 8,781 8,781 Other receivables, net 71,810 — 71,810 71,810 Insurance trailing commissions receivable 73,782 — 73,782 73,782 $ 430,282 $ 248,772 $ 181,510 $ 430,282 Liabilities Accrued compensation $ 40,350 $ — $ 40,350 $ 40,350 Commissions and fees payable 109,719 — 109,719 109,719 Accounts payable and accrued liabilities (2) 48,708 — 48,708 48,708 Accrued interest — — — — Notes payable, net (3) 315,443 — 332,490 332,490 $ 514,220 $ — $ 531,267 $ 531,267 (1) Carrying value approximates fair value, which is determined based on a valuation technique to convert future cash payments or forgiveness transactions to a single discounted preset value amount. (2) Excludes contingent consideration liabilities of $ 1,330 . (3) Estimated fair value based on then current rates at which similar amounts of debt could be borrowed. December 31, 2018 Assets Carrying Value Level 1 Level 2 Total Estimated Fair Value Cash and cash equivalents $ 182,693 $ 182,693 $ — $ 182,693 Receivables from clearing brokers 24,068 — 24,068 24,068 Receivables from other broker-dealers 7,078 — 7,078 7,078 Notes receivables, net (1) 5,809 — 5,809 5,809 Other receivables, net 68,942 — 68,942 68,942 Insurance Trailing Commissions Receivable 64,300 64,300 64,300 $ 352,890 $ 182,693 $ 170,197 $ 352,890 Liabilities Accrued compensation $ 39,264 $ — $ 39,264 $ 39,264 Commissions and fees payable 105,306 — 105,306 105,306 Accounts payable and accrued liabilities (2) 46,511 — 46,511 46,511 Accrued interest 123 — 123 123 Notes payable, net (3) 254,072 — 266,844 266,844 $ 445,276 $ — $ 458,048 $ 458,048 (1) Carrying value approximates fair value, which is determined based on a valuation technique to convert future cash payments or forgiveness transactions to a single discounted preset value amount. (2) Excludes contingent consideration liabilities of $ 2,230 . (3) Estimated fair value based on then current rates at which similar amounts of debt could be borrowed.</t>
  </si>
  <si>
    <t>Schedule of Fair Value of Assets and Liabilities Measured on a Recurring Basis</t>
  </si>
  <si>
    <t>The following tables present the financial assets and liabilities measured at fair value on a recurring basis at December 31, 2019 and December 31, 2018: December 31, 2019 Assets Carrying Value Level 1 Level 2 Level 3 Total Estimated Fair Value Certificates of deposit $ 36 $ 36 $ — $ — $ 36 Debt securities 2,205 — 2,205 — 2,205 U.S. Treasury notes 710 — 710 — 710 Common stock and warrants 1,498 633 865 — 1,498 Total $ 4,449 $ 669 $ 3,780 $ — $ 4,449 Liabilities Contingent consideration payable $ 1,330 $ — $ — $ 1,330 $ 1,330 Debt securities 420 — 420 — 420 U.S. Treasury notes — — — — — Common stock and warrants — — — — — Total $ 1,750 $ — $ 420 $ 1,330 $ 1,750 December 31, 2018 Assets Carrying Value Level 1 Level 2 Level 3 Total Estimated Fair Value Certificates of deposit $ 426 $ 426 $ — $ — $ 426 Debt securities 1,447 — 1,447 — 1,447 U.S. Treasury notes 794 — 794 — 794 Common stock and warrants 8,256 7,070 1,186 — 8,256 Total $ 10,923 $ 7,496 $ 3,427 $ — $ 10,923 Liabilities Contingent consideration payable $ 2,230 $ — $ — $ 2,230 $ 2,230 Debt securities 196 — 196 — 196 U.S. Treasury notes — — — — — Common stock 2,379 2,379 — — 2,379 Total $ 4,805 $ 2,379 $ 196 $ 2,230 $ 4,805</t>
  </si>
  <si>
    <t>Schedule of Changes in Carrying Value of Contingent Consideration</t>
  </si>
  <si>
    <t>Set forth below are changes in the carrying value of contingent consideration related to acquisitions, which is included in accounts payable and accrued liabilities: Fair value of contingent consideration as of December 31, 2016 $ 7,144 Payments (5,021 ) Change in fair value of contingent consideration (19 ) Fair value of contingent consideration as of December 31, 2017 2,104 Payments (1,353 ) Change in fair value of contingent consideration 238 Fair value of contingent consideration in connection with KFG and FSFG acquisitions 1,241 Fair value of contingent consideration as of December 31, 2018 2,230 Payments (1,564 ) Change in fair value of contingent consideration 664 Fair value of contingent consideration as of December 31, 2019 $ 1,330</t>
  </si>
  <si>
    <t>Leases (Tables)</t>
  </si>
  <si>
    <t>Components of Leases</t>
  </si>
  <si>
    <t>Supplemental cash flow information . The table below presents supplemental cash flow information related to leases during the year ended December 31, 2019: Year ended December 31, 2019 Cash paid for amounts included in measurement of lease liabilities: Operating cash flows from operating and finance leases $ 11,143 Non-cash investing and financing activities . The Right-of-use assets obtained in exchange for lease obligations during the year ended December 31, 2019 was: Year ended December 31, 2019 Operating and finance leases $ 1,784 The table below presents additional information related to our leases as of December 31, 2019: Weighted Average Remaining Lease Term: Operating leases 6.89 years Weighted Average Discount Rate: Operating leases 4.39 % The Company’s components of lease cost for the year ended December 31, 2019 were as follows: Year Ended December 31, 2019 Operating lease cost $ 9,540 Short-term lease cost 142 Variable lease cost 896 Amortization of finance lease assets 129 Interest on finance lease liabilities 9 Sublease income (95 ) Total lease cost $ 10,621</t>
  </si>
  <si>
    <t>Schedule of Future Minimum Operating Lease Payments Under Operating and Finance Leases</t>
  </si>
  <si>
    <t>The table below summarizes the Company’s scheduled future minimum lease payments under operating and finance leases, recorded on the Consolidated Statements of Financial Condition as of December 31, 2019: Operating Leases 2020 $ 8,340 2021 6,037 2022 5,372 2023 3,955 2024 3,574 Thereafter 12,175 Total lease payments 39,453 Less imputed interest (6,367 ) Present value of lease payments $ 33,086</t>
  </si>
  <si>
    <t>Schedule of Future Minimum Finance Lease Payments Under Operating and Finance Leases</t>
  </si>
  <si>
    <t xml:space="preserve"> Financing Leases 2020 $ 209 2021 162 2022 44 2023 9 2024 — Thereafter — Total lease payments 424 Less imputed interest — Present value of lease payments $ 424</t>
  </si>
  <si>
    <t>Fixed Assets (Tables)</t>
  </si>
  <si>
    <t>Schedule of Fixed Assets</t>
  </si>
  <si>
    <t>Components of fixed assets, net included in the consolidated statements of financial condition were as follows: December 31, 2019 2018 Cost: Leasehold improvements $ 5,873 $ 4,727 Computer equipment 24,338 22,850 Furniture and fixtures 5,726 4,618 Software 40,632 33,207 Other 6,280 5,836 82,849 71,238 Less: accumulated depreciation and amortization (49,099 ) (41,244 ) Total $ 33,750 $ 29,994</t>
  </si>
  <si>
    <t>Intangible Assets (Tables)</t>
  </si>
  <si>
    <t>Schedule of Intangible Assets</t>
  </si>
  <si>
    <t>At December 31, 2019 and 2018, intangible assets subject to amortization consisted of the following: Weighted-Average December 31, 2019 December 31, 2018 Estimated Useful Life (years) Gross Carrying Amount Accumulated Amortization Gross Carrying Amount Accumulated Amortization Technology 7.9 $ 25,563 $ 23,846 $ 25,563 $ 22,187 Relationships with financial advisors 14.3 126,122 70,045 126,122 59,584 Vendor relationships 7 3,613 3,613 3,613 3,613 Covenants not-to-compete 3.8 6,964 6,692 6,964 6,258 Customer accounts 8.3 2,029 2,029 2,029 2,029 Trade names 7.7 16,921 14,989 16,916 14,472 Relationships with investment banking clients 4 2,586 2,586 2,586 2,586 Leases 6 861 861 861 861 Referral agreement 6.6 124 124 124 124 Other 6 67 67 67 67 Total $ 184,850 $ 124,852 $ 184,845 $ 111,781</t>
  </si>
  <si>
    <t>Schedule of Finite-Lived Intangible Assets, Future Amortization Expense</t>
  </si>
  <si>
    <t xml:space="preserve"> Estimated amortization expense for each of the five succeeding years and thereafter is as follows: 2020 $ 11,466 2021 6,628 2022 6,555 2023 6,217 2024 5,380 Thereafter 23,752 $ 59,998</t>
  </si>
  <si>
    <t>Goodwill (Tables)</t>
  </si>
  <si>
    <t>Schedule of Goodwill</t>
  </si>
  <si>
    <t>Changes to the carrying amount of goodwill during the years ended December 31, 2019 and 2018 are as follows: Ladenburg Independent Advisory and Brokerage Services Insurance Brokerage Total Balance as of December 31, 2017 $ 301 $ 111,210 $ 12,699 $ 124,210 Benefit applied to reduce goodwill — (541 ) — (541 ) Business acquisitions — 246 2,164 2,410 Balance as of December 31, 2018 $ 301 $ 110,915 $ 14,863 $ 126,079 Balance as of December 31, 2019 $ 301 $ 110,915 $ 14,863 $ 126,079</t>
  </si>
  <si>
    <t>Income Taxes (Tables)</t>
  </si>
  <si>
    <t>Schedule of Components of Income Tax Expense (Benefit)</t>
  </si>
  <si>
    <t xml:space="preserve">The provision for income taxes for 2019, 2018 and 2017 consisted of the following: Federal State and Local Total 2019: Current $ 7,126 $ 1,956 $ 9,082 Deferred (1,788 ) (12 ) (1,800 ) $ 5,338 $ 1,944 $ 7,282 2018: Current $ 2,933 $ 1,776 $ 4,709 Deferred 8,329 341 8,670 $ 11,262 $ 2,117 $ 13,379 2017: Current $ 364 $ 807 $ 1,171 Deferred (7,695 ) 22 (7,673 ) $ (7,331 ) $ 829 $ (6,502 ) </t>
  </si>
  <si>
    <t>Schedule of Effective Income Tax Rate Reconciliation</t>
  </si>
  <si>
    <t>The difference between the income taxes expected at the U.S. federal statutory income tax rate of 21% for 2019 and 2018 and 35% 2017 and the reported income tax expense (benefit) is summarized as follows: 2019 2018 2017 Income (loss) before income taxes $ 30,007 $ 47,165 $ 1,180 Expense (benefit) under statutory U.S. tax rates 6,301 9,905 413 Increase (decrease) in taxes resulting from: Increase (decrease) in valuation allowance 998 (66 ) (11,261 ) Nondeductible items (281 ) 1,867 4,475 State taxes, net of federal benefit 398 1,625 431 Impact of tax reform — — (660 ) Other, net (134 ) 48 100 Income tax expense (benefit) $ 7,282 $ 13,379 $ (6,502 )</t>
  </si>
  <si>
    <t>Schedule of Deferred Tax Assets and Liabilities</t>
  </si>
  <si>
    <t xml:space="preserve">Significant components of the Company's deferred tax assets and liabilities as of December 31, 2019 and December 31, 2018 are as follows: 2019 2018 Deferred tax assets (liabilities): Net operating loss carryforwards $ 3,540 $ 2,938 Lease liabilities 8,518 — Accrued expenses 5,500 4,731 Compensation and benefits 7,915 9,370 Deferred compensation liability 6,733 5,164 Securities owned 579 780 Total deferred tax assets 32,785 22,983 Valuation allowance (2,861 ) (1,863 ) Net deferred tax assets 29,924 21,120 Fixed assets (6,035 ) (6,081 ) Right-of-use assets (7,771 ) — Intangibles (2,456 ) (4,160 ) Contract acquisition costs (5,806 ) (7,108 ) Deferred revenues (10,057 ) (8,576 ) Goodwill (10,068 ) (9,263 ) Total deferred liabilities (42,193 ) (35,188 ) Net deferred tax liability $ (12,269 ) $ (14,068 ) </t>
  </si>
  <si>
    <t>Schedule of Unrecognized Tax Benefits</t>
  </si>
  <si>
    <t>A reconciliation of the beginning and ending amount of unrecognized tax benefits is as follows: 2019 2018 Balance at January 1, $ 623 $ 526 Increases in tax positions for prior years — — Increases in tax positions for current years 120 97 Balance at December 31, $ 743 $ 623</t>
  </si>
  <si>
    <t>Notes Payable (Tables)</t>
  </si>
  <si>
    <t>Schedule of Notes Payable</t>
  </si>
  <si>
    <t xml:space="preserve">Notes payable consisted of the following: December 31, 2019 2018 Notes payable under subsidiary's term loan with bank $ 5,171 $ — Note payable under subsidiary's revolver with bank — 89 Notes payable to Kestler Financial Group's former shareholders 5,189 5,399 Notes payable to Four Seasons Financial Group's former shareholders 265 364 6.5% Senior Notes, net of $59 and $67 of unamortized discount in 2019 and 2018, respectively 82,749 82,742 7% Senior Notes, net of $40 and $44 of unamortized discount in 2019 and 2018, respectively 42,480 42,475 7.25% Senior Notes 60,000 60,000 7.75% Senior Notes 57,500 — 7.25% December Notes, net of $5,619 and $6,261 of unamortized discount in 2019 and 2018, respectively 70,731 70,089 Less: Unamortized debt issuance costs (8,642 ) (7,086 ) Total $ 315,443 $ 254,072 </t>
  </si>
  <si>
    <t>Commitments and Contingencies (Tables)</t>
  </si>
  <si>
    <t>Schedule Of Lease Payment and Sublease Rental</t>
  </si>
  <si>
    <t>As of December 31, 2019, minimum lease payments (net of lease abatement and exclusive of escalation charges) and sublease rentals are as follows: Year Ending December 31, Lease Commitments Sublease Rentals Net 2020 $ 8,341 $ 28 $ 8,313 2021 6,036 — 6,036 2022 5,372 — 5,372 2023 3,954 — 3,954 2024 3,574 — 3,574 Thereafter 12,176 — 12,176 Total $ 39,453 $ 28 $ 39,425</t>
  </si>
  <si>
    <t>Stock Compensation Plans (Tables)</t>
  </si>
  <si>
    <t>Share-based Compensation Arrangement by Share-based Payment Award [Line Items]</t>
  </si>
  <si>
    <t>Schedule of Share-based Compensation, Restricted Stock Activity</t>
  </si>
  <si>
    <t>A summary of the restricted stock awards at December 31, 2019 and changes during the year ended December 31, 2019 is presented below: Restricted Stock Weighted-Average Grant Date Fair Value Per Share Nonvested at December 31, 2018 4,260,125 $ 2.87 Issued during 2019 2,785,000 3.30 Vested during 2019 (1,686,625 ) 2.92 Forfeited during 2019 (82,500 ) 3.03 Nonvested at December 31, 2019 5,276,000 $ 3.08</t>
  </si>
  <si>
    <t>Plan 1999</t>
  </si>
  <si>
    <t>Schedule of Share-based Compensation, Stock Options, Activity</t>
  </si>
  <si>
    <t>A summary of the status of the 1999 Plan at December 31, 2019 and changes during the year ended December 31, 2019 are presented below: Shares Weighted- Average Exercise Price Weighted- Average Remaining Contractual Term (Years) Aggregate Intrinsic Value Options outstanding, December 31, 2018 3,855,000 $ 1.20 Exercised (2,280,000 ) 0.89 Forfeited — — Expired — — Options outstanding, December 31, 2019 1,575,000 $ 1.67 1.29 $ 2,857 Options exercisable, December 31, 2019 1,575,000 $ 1.67 1.29 $ 2,857</t>
  </si>
  <si>
    <t>Plan 2009</t>
  </si>
  <si>
    <t>A summary of the status of the 2009 Plan at December 31, 2019 and changes during the year ended December 31, 2019 are presented below: Shares Weighted- Average Exercise Price Weighted- Average Remaining Contractual Term (Years) Aggregate Intrinsic Value Options outstanding, December 31, 2018 16,992,040 $ 2.26 Granted — — Exercised (1,484,244 ) 1.68 Forfeited (153,731 ) 1.54 Expired (100,000 ) $ 3.20 Options outstanding, December 31, 2019 15,254,065 $ 2.32 3.02 $ 18,578 Options exercisable, December 31, 2019 15,071,565 $ 2.32 2.98 $ 18,426</t>
  </si>
  <si>
    <t>Segment Information (Tables)</t>
  </si>
  <si>
    <t>Segment information</t>
  </si>
  <si>
    <t>Segment information for the years ended December 31, 2019, 2018 and 2017 is as follows: Independent Advisory and Brokerage Services Ladenburg Insurance Brokerage Corporate Total 2019 Revenues $ 1,204,326 $ 75,523 $ 186,211 $ 3,242 $ 1,469,302 Income (loss) before income taxes 65,517 10,501 4,745 (50,756 ) (1) 30,007 EBITDA, as adjusted (2) 99,408 11,498 7,645 (17,320 ) 101,231 Identifiable assets 542,138 55,006 113,031 119,761 829,936 Depreciation and amortization 19,901 485 1,886 22 22,294 Interest 478 13 235 22,393 23,119 Capital expenditures 12,836 249 37 (78 ) 13,044 Non-cash compensation 1,016 715 — 4,375 6,106 2018 Revenues $ 1,161,043 $ 78,094 $ 147,127 $ 4,872 $ 1,391,136 Income (loss) before income taxes 62,748 11,464 1,983 (29,030 ) (1) 47,165 EBITDA, as adjusted (2) 98,411 12,966 4,166 (15,095 ) 100,448 Identifiable assets 515,720 59,798 97,708 67,678 740,904 Depreciation and amortization 22,403 471 1,146 19 24,039 Interest 905 62 472 9,357 10,796 Capital expenditures 13,787 351 244 120 14,502 Non-cash compensation 1,220 705 113 3,844 5,882 2017 Revenues $ 1,140,380 $ 66,680 $ 57,132 $ 3,960 $ 1,268,152 Income (loss) before income taxes 19,858 6,346 (5,338 ) (19,686 ) (1) 1,180 EBITDA, as adjusted (2) 59,756 8,115 2,698 (14,568 ) 56,001 Identifiable assets 443,670 43,148 47,166 98,041 632,025 Depreciation and amortization 21,455 505 6,841 34 28,835 Interest 1,157 — 683 870 2,710 Capital expenditures 8,923 753 216 4 9,896 Non-cash compensation 1,035 629 183 3,692 5,539 (1) Includes interest on revolving credit and forgivable loan notes, compensation, professional fees and other general and administrative expenses related to the Corporate segment. (2) The following table reconciles income (loss) before income taxes to EBITDA, as adjusted, for the years ended December 31, 2019, 2018 and 2017: Year Ended December 31, 2019 2018 2017 Income before income taxes $ 30,007 $ 47,165 $ 1,180 Adjustments: Interest income (2,906 ) (2,504 ) (506 ) Change in fair value of contingent consideration 664 238 (19 ) Interest expense 23,119 10,796 2,710 Depreciation and amortization 22,294 24,039 28,835 Non-cash compensation expense 6,106 5,882 5,539 Amortization of retention and forgivable loans 549 417 7,396 Amortization of contract acquisition costs (6) 11,759 9,671 — Financial advisor recruiting expense 55 370 5,721 Acquisition-related expense 5,887 1,010 3,469 Income (loss) attributable to noncontrolling interest 42 (28 ) 15 Other 3,655 (3) 3,392 (4) 1,661 (5) EBITDA, as adjusted $ 101,231 $ 100,448 $ 56,001 EBITDA, as adjusted Independent Advisory and Brokerage Services $ 99,408 $ 98,411 $ 59,756 Ladenburg 11,498 12,966 8,115 Insurance Brokerage 7,645 4,166 2,698 Corporate (17,320 ) (15,095 ) (14,568 ) Total segments $ 101,231 $ 100,448 $ 56,001 (3) Includes loss on severance costs of $1,697 , excise and franchise tax expense of $548 , compensation expense that may be paid in stock of $1,470 , other legal matters of $215 and reversal of a write-off for a sublease commitment of $(275) . (4) Includes loss on severance costs of $481 , excise and franchise tax expense of $629 , compensation expense that may be paid in stock of $535 and non-recurring expenses related to a block repurchase of our common stock and other legal matters of $1,747 . (5) Includes loss on severance costs of $525 , excise and franchise tax expense of $594 and compensation expense that may be paid in stock of $559 . (6) See Note 4 for further information.</t>
  </si>
  <si>
    <t>Quarterly Financial Data (Unaudited) (Tables)</t>
  </si>
  <si>
    <t>Schedule of Quarterly Financial Information</t>
  </si>
  <si>
    <t xml:space="preserve"> Quarters 1st 2nd 3rd 4th 2019: Revenues $ 335,455 $ 363,580 $ 374,532 $ 395,735 Expenses (1) 330,515 353,982 359,142 394,992 Income before item shown below 4,940 9,598 15,390 743 Change in fair value of contingent consideration (112 ) (85 ) (93 ) (374 ) Income before income taxes $ 4,828 $ 9,513 $ 15,297 $ 369 Net income $ 3,432 $ 7,508 $ 11,277 $ 508 (Income) loss attributable to noncontrolling interest (1 ) (20 ) 79 (16 ) Net income attributable to the Company $ 3,431 $ 7,488 $ 11,356 $ 492 Dividends declared on preferred stock (8,590 ) (8,695 ) (8,702 ) (8,702 ) Net (loss) income available to common shareholders $ (5,159 ) $ (1,207 ) $ 2,654 $ (8,210 ) Basic (loss) income per common share (2) $ (0.04 ) $ (0.01 ) $ 0.02 $ (0.06 ) Diluted (loss) income per common share (2) $ (0.04 ) $ (0.01 ) $ 0.02 $ (0.06 ) Basic weighted average common shares 143,311,024 143,444,079 143,092,912 143,640,497 Diluted weighted average common shares 143,311,024 143,444,079 147,960,009 140,640,497 (1) Includes a $1,494 , $1,444 , $1,536 and $1,632 charge for non-cash compensation in the first, second, third and fourth quarters of 2019, respectively. (2) Due to rounding, the sum of the quarters' basic and diluted loss per common share do not equal the full fiscal year amount. Quarters 1st 2nd 3rd 4th 2018: Revenues $ 329,384 $ 357,756 $ 348,875 $ 355,121 Expenses (1) 321,687 343,822 336,164 342,060 Income before item shown below 7,697 13,934 12,711 13,061 Change in fair value of contingent consideration (61 ) (50 ) (54 ) (73 ) Income before income taxes $ 7,636 $ 13,884 $ 12,657 $ 12,988 Net income $ 5,464 $ 9,310 $ 9,450 $ 9,562 Income attributable to noncontrolling interest (1 ) (8 ) (13 ) (6 ) Net income attributable to the Company $ 5,463 $ 9,302 $ 9,437 $ 9,556 Dividends declared on preferred stock (8,508 ) (8,508 ) (8,507 ) (8,508 ) Net (loss) income available to common shareholders $ (3,045 ) $ 794 $ 930 $ 1,048 Basic (loss) income per common share (2) $ (0.02 ) $ 0.00 $ 0.00 $ 0.01 Diluted (loss) income per common share (2) $ (0.02 ) $ 0.00 $ 0.00 $ 0.01 Basic weighted average common shares 195,898,794 196,557,837 196,381,910 189,463,849 Diluted weighted average common shares 195,898,794 209,855,936 208,387,236 198,743,096 ` (1) Includes a $1,494 , $1,568 , $1,380 and $1,440 charge for non-cash compensation in the first, second, third and fourth quarters of 2018, respectively. (2) Due to rounding, the sum of the quarters' basic and diluted loss per common share do not equal the full fiscal year amount.</t>
  </si>
  <si>
    <t>Summary of Significant Accounting Policies (Details) - USD ($) $ in Thousands</t>
  </si>
  <si>
    <t>Jan. 01, 2019</t>
  </si>
  <si>
    <t>Jan. 01, 2018</t>
  </si>
  <si>
    <t>Related Party Transaction [Line Items]</t>
  </si>
  <si>
    <t>Money market funds</t>
  </si>
  <si>
    <t>Operating lease liability</t>
  </si>
  <si>
    <t>Cumulative effect of adoption of ASU</t>
  </si>
  <si>
    <t>Accounting Standards Update 2016-02</t>
  </si>
  <si>
    <t>Subsidiary of Common Parent</t>
  </si>
  <si>
    <t>Ownership percentage</t>
  </si>
  <si>
    <t>80.00%</t>
  </si>
  <si>
    <t>Acquisitions (Details) - USD ($) $ in Thousands</t>
  </si>
  <si>
    <t>1 Months Ended</t>
  </si>
  <si>
    <t>Nov. 30, 2018</t>
  </si>
  <si>
    <t>Oct. 31, 2018</t>
  </si>
  <si>
    <t>Aug. 31, 2018</t>
  </si>
  <si>
    <t>Business Acquisition [Line Items]</t>
  </si>
  <si>
    <t>Contingent consideration payable</t>
  </si>
  <si>
    <t>Consideration transferred</t>
  </si>
  <si>
    <t>Cash paid in acquisition</t>
  </si>
  <si>
    <t>Cash payment to be made on first anniversary</t>
  </si>
  <si>
    <t>Notes payable-long term</t>
  </si>
  <si>
    <t>Additional liabilities</t>
  </si>
  <si>
    <t>Contingent consideration fair value</t>
  </si>
  <si>
    <t>Cash payment to be made on each anniversary of closing date</t>
  </si>
  <si>
    <t>Earn out period</t>
  </si>
  <si>
    <t>5 years</t>
  </si>
  <si>
    <t>Identifiable intangible assets</t>
  </si>
  <si>
    <t>KFG Brokerage</t>
  </si>
  <si>
    <t>Period following closing</t>
  </si>
  <si>
    <t>2 years</t>
  </si>
  <si>
    <t>Revenue from Contracts with Customers (Narrative) (Details) - Accounting Standards Update 2014-09 $ in Thousands</t>
  </si>
  <si>
    <t>Jan. 01, 2018USD ($)</t>
  </si>
  <si>
    <t>Disaggregation of Revenue [Line Items]</t>
  </si>
  <si>
    <t>Increase the opening balance of retained earnings</t>
  </si>
  <si>
    <t>Additional retained earnings adjustment</t>
  </si>
  <si>
    <t>Revenue from Contracts with Customers (Disaggregation of Revenue) (Details) - USD ($) $ in Thousands</t>
  </si>
  <si>
    <t>3 Months Ended</t>
  </si>
  <si>
    <t>Sep. 30, 2019</t>
  </si>
  <si>
    <t>Mar. 31, 2019</t>
  </si>
  <si>
    <t>Sep. 30, 2018</t>
  </si>
  <si>
    <t>Jun. 30, 2018</t>
  </si>
  <si>
    <t>Mar. 31, 2018</t>
  </si>
  <si>
    <t>Corporate</t>
  </si>
  <si>
    <t>Independent Advisory and Brokerage Services | Operating Segments</t>
  </si>
  <si>
    <t>Ladenburg | Operating Segments</t>
  </si>
  <si>
    <t>Insurance Brokerage | Operating Segments</t>
  </si>
  <si>
    <t>Commissions | Corporate</t>
  </si>
  <si>
    <t>Commissions | Independent Advisory and Brokerage Services | Operating Segments</t>
  </si>
  <si>
    <t>Commissions | Ladenburg | Operating Segments</t>
  </si>
  <si>
    <t>Commissions | Insurance Brokerage | Operating Segments</t>
  </si>
  <si>
    <t>Advisory fees | Corporate</t>
  </si>
  <si>
    <t>Advisory fees | Independent Advisory and Brokerage Services | Operating Segments</t>
  </si>
  <si>
    <t>Advisory fees | Ladenburg | Operating Segments</t>
  </si>
  <si>
    <t>Advisory fees | Insurance Brokerage | Operating Segments</t>
  </si>
  <si>
    <t>Investment banking | Corporate</t>
  </si>
  <si>
    <t>Investment banking | Independent Advisory and Brokerage Services | Operating Segments</t>
  </si>
  <si>
    <t>Investment banking | Ladenburg | Operating Segments</t>
  </si>
  <si>
    <t>Investment banking | Insurance Brokerage | Operating Segments</t>
  </si>
  <si>
    <t>Principal transactions | Corporate</t>
  </si>
  <si>
    <t>Principal transactions | Independent Advisory and Brokerage Services | Operating Segments</t>
  </si>
  <si>
    <t>Principal transactions | Ladenburg | Operating Segments</t>
  </si>
  <si>
    <t>Principal transactions | Insurance Brokerage | Operating Segments</t>
  </si>
  <si>
    <t>Interest and dividends | Corporate</t>
  </si>
  <si>
    <t>Interest and dividends | Independent Advisory and Brokerage Services | Operating Segments</t>
  </si>
  <si>
    <t>Interest and dividends | Ladenburg | Operating Segments</t>
  </si>
  <si>
    <t>Interest and dividends | Insurance Brokerage | Operating Segments</t>
  </si>
  <si>
    <t>Service fees | Corporate</t>
  </si>
  <si>
    <t>Service fees | Independent Advisory and Brokerage Services | Operating Segments</t>
  </si>
  <si>
    <t>Service fees | Ladenburg | Operating Segments</t>
  </si>
  <si>
    <t>Service fees | Insurance Brokerage | Operating Segments</t>
  </si>
  <si>
    <t>Other income | Corporate</t>
  </si>
  <si>
    <t>Other income | Independent Advisory and Brokerage Services | Operating Segments</t>
  </si>
  <si>
    <t>Other income | Ladenburg | Operating Segments</t>
  </si>
  <si>
    <t>Other income | Insurance Brokerage | Operating Segments</t>
  </si>
  <si>
    <t>Revenue from Contracts with Customers (Contract Balances) (Details) - USD ($) $ in Thousands</t>
  </si>
  <si>
    <t>Contract assets - Insurance trailing commissions</t>
  </si>
  <si>
    <t>Contract liabilities - Insurance trailing commissions</t>
  </si>
  <si>
    <t>Estimated trailing commissions</t>
  </si>
  <si>
    <t>Actual commissions received</t>
  </si>
  <si>
    <t>Estimated commissions expense</t>
  </si>
  <si>
    <t>Actual commissions paid during the period</t>
  </si>
  <si>
    <t>Revenue from Contracts with Customers (Costs to Obtain a Contract with a Customer) (Details) - USD ($) $ in Thousands</t>
  </si>
  <si>
    <t>Increase in contract acquisition costs</t>
  </si>
  <si>
    <t>Fair Value of Assets and Liabilities (Schedule of Fair Value of Assets and Liabilities Measured on a Nonrecurring Basis) (Details) - USD ($) $ in Thousands</t>
  </si>
  <si>
    <t>Liabilities</t>
  </si>
  <si>
    <t>Fair Value, Measurements, Nonrecurring | Carrying Value</t>
  </si>
  <si>
    <t>Assets</t>
  </si>
  <si>
    <t>Notes receivables from financial advisors, net</t>
  </si>
  <si>
    <t>Notes payable, net</t>
  </si>
  <si>
    <t>Fair Value, Measurements, Nonrecurring | Carrying Value | Receivables from clearing brokers</t>
  </si>
  <si>
    <t>Receivables</t>
  </si>
  <si>
    <t>Fair Value, Measurements, Nonrecurring | Carrying Value | Receivables from other broker-dealers</t>
  </si>
  <si>
    <t>Fair Value, Measurements, Nonrecurring | Fair Value</t>
  </si>
  <si>
    <t>Fair Value, Measurements, Nonrecurring | Fair Value | Level 1</t>
  </si>
  <si>
    <t>Fair Value, Measurements, Nonrecurring | Fair Value | Level 2</t>
  </si>
  <si>
    <t>Fair Value, Measurements, Nonrecurring | Fair Value | Receivables from clearing brokers</t>
  </si>
  <si>
    <t>Fair Value, Measurements, Nonrecurring | Fair Value | Receivables from clearing brokers | Level 1</t>
  </si>
  <si>
    <t>Fair Value, Measurements, Nonrecurring | Fair Value | Receivables from clearing brokers | Level 2</t>
  </si>
  <si>
    <t>Fair Value, Measurements, Nonrecurring | Fair Value | Receivables from other broker-dealers</t>
  </si>
  <si>
    <t>Fair Value, Measurements, Nonrecurring | Fair Value | Receivables from other broker-dealers | Level 1</t>
  </si>
  <si>
    <t>Fair Value, Measurements, Nonrecurring | Fair Value | Receivables from other broker-dealers | Level 2</t>
  </si>
  <si>
    <t>Leases (Components of Lease Cost) (Details) $ in Thousands</t>
  </si>
  <si>
    <t>Dec. 31, 2019USD ($)</t>
  </si>
  <si>
    <t>Operating lease cost</t>
  </si>
  <si>
    <t>Short-term lease cost</t>
  </si>
  <si>
    <t>Variable lease cost</t>
  </si>
  <si>
    <t>Amortization of finance lease assets</t>
  </si>
  <si>
    <t>Interest on finance lease liabilities</t>
  </si>
  <si>
    <t>Sublease income</t>
  </si>
  <si>
    <t>Total lease cost</t>
  </si>
  <si>
    <t>Fair Value of Assets and Liabilities (Schedule of Fair Value of Assets and Liabilities Measured on a Recurring Basis) (Details) - Fair Value, Measurements, Recurring - USD ($) $ in Thousands</t>
  </si>
  <si>
    <t>Carrying Value</t>
  </si>
  <si>
    <t>Carrying Value | Debt securities</t>
  </si>
  <si>
    <t>Other investments</t>
  </si>
  <si>
    <t>Carrying Value | U.S. Treasury notes</t>
  </si>
  <si>
    <t>Carrying Value | Common stock and warrants</t>
  </si>
  <si>
    <t>Carrying Value | Certificates of deposit</t>
  </si>
  <si>
    <t>Fair Value</t>
  </si>
  <si>
    <t>Fair Value | Debt securities</t>
  </si>
  <si>
    <t>Fair Value | U.S. Treasury notes</t>
  </si>
  <si>
    <t>Fair Value | Common stock and warrants</t>
  </si>
  <si>
    <t>Fair Value | Certificates of deposit</t>
  </si>
  <si>
    <t>Fair Value | Level 1</t>
  </si>
  <si>
    <t>Fair Value | Level 1 | Debt securities</t>
  </si>
  <si>
    <t>Fair Value | Level 1 | U.S. Treasury notes</t>
  </si>
  <si>
    <t>Fair Value | Level 1 | Common stock and warrants</t>
  </si>
  <si>
    <t>Fair Value | Level 1 | Certificates of deposit</t>
  </si>
  <si>
    <t>Fair Value | Level 2</t>
  </si>
  <si>
    <t>Fair Value | Level 2 | Debt securities</t>
  </si>
  <si>
    <t>Fair Value | Level 2 | U.S. Treasury notes</t>
  </si>
  <si>
    <t>Fair Value | Level 2 | Common stock and warrants</t>
  </si>
  <si>
    <t>Fair Value | Level 2 | Certificates of deposit</t>
  </si>
  <si>
    <t>Fair Value | Level 3</t>
  </si>
  <si>
    <t>Fair Value | Level 3 | Debt securities</t>
  </si>
  <si>
    <t>Fair Value | Level 3 | U.S. Treasury notes</t>
  </si>
  <si>
    <t>Fair Value | Level 3 | Common stock and warrants</t>
  </si>
  <si>
    <t>Fair Value | Level 3 | Certificates of deposit</t>
  </si>
  <si>
    <t>Leases (Schedule of Future Minimum Lease Payments) (Details) $ in Thousands</t>
  </si>
  <si>
    <t>Operating Leases</t>
  </si>
  <si>
    <t>2020</t>
  </si>
  <si>
    <t>2021</t>
  </si>
  <si>
    <t>2022</t>
  </si>
  <si>
    <t>2023</t>
  </si>
  <si>
    <t>2024</t>
  </si>
  <si>
    <t>Thereafter</t>
  </si>
  <si>
    <t>Total lease payments</t>
  </si>
  <si>
    <t>Less imputed interest</t>
  </si>
  <si>
    <t>Present value of lease payments</t>
  </si>
  <si>
    <t>Financing Leases</t>
  </si>
  <si>
    <t>Fair Value of Assets and Liabilities (Narrative) (Details) - USD ($) $ in Thousands</t>
  </si>
  <si>
    <t>Debt and Equity Securities, FV-NI [Line Items]</t>
  </si>
  <si>
    <t>Securities owned deposited with the Company's subsidiaries clearing broker</t>
  </si>
  <si>
    <t>Common Stock and Warrants | Warrants to purchase common stock | Level 2</t>
  </si>
  <si>
    <t>Leases (Additional Information Related to Leases) (Details) $ in Thousands</t>
  </si>
  <si>
    <t>Lease not yet commenced, term of contract</t>
  </si>
  <si>
    <t>12 years</t>
  </si>
  <si>
    <t>Lease not yet commenced, amount of lease</t>
  </si>
  <si>
    <t>Operating expense</t>
  </si>
  <si>
    <t>Operating leases annual rent expense</t>
  </si>
  <si>
    <t>Operating leases monthly rent expense</t>
  </si>
  <si>
    <t>Weighted Average Remaining Lease Term [Abstract]</t>
  </si>
  <si>
    <t>Operating leases</t>
  </si>
  <si>
    <t>6 years 10 months 21 days</t>
  </si>
  <si>
    <t>Weighted Average Discount Rate [Abstract]</t>
  </si>
  <si>
    <t>4.39%</t>
  </si>
  <si>
    <t>Cash paid for amounts included in measurement of lease liabilities:</t>
  </si>
  <si>
    <t>Operating cash flows from operating and finance leases</t>
  </si>
  <si>
    <t>Right-of-use assets obtained in exchange for lease obligations, operating and finance leases</t>
  </si>
  <si>
    <t>Fair Value of Assets and Liabilities (Schedule of Changes in Carrying Value of Contingent Consideration) (Details) - Contingent Consideration - USD ($) $ in Thousands</t>
  </si>
  <si>
    <t>Fair Value, Liabilities Measured on Recurring Basis, Unobservable Input Reconciliation, Calculation [Roll Forward]</t>
  </si>
  <si>
    <t>Beginning balance of contingent consideration</t>
  </si>
  <si>
    <t>Payments</t>
  </si>
  <si>
    <t>Ending balance of contingent consideration</t>
  </si>
  <si>
    <t>Fair value of contingent consideration in connection with KFG and FSFG acquisitions</t>
  </si>
  <si>
    <t>Net Capital Requirements (Details) - USD ($) $ in Thousands</t>
  </si>
  <si>
    <t>Net Capital Requirements [Line Items]</t>
  </si>
  <si>
    <t>Total shareholders' equity of the Company</t>
  </si>
  <si>
    <t>Securities America</t>
  </si>
  <si>
    <t>Alternative minimum net capital requirement (at least)</t>
  </si>
  <si>
    <t>Regulatory net capital</t>
  </si>
  <si>
    <t>Triad</t>
  </si>
  <si>
    <t>Investacorp Inc</t>
  </si>
  <si>
    <t>KMS</t>
  </si>
  <si>
    <t>SSN</t>
  </si>
  <si>
    <t>Ladenburg</t>
  </si>
  <si>
    <t>Premier</t>
  </si>
  <si>
    <t>Minimum shareholders' equity requirement</t>
  </si>
  <si>
    <t>Premier | Cash</t>
  </si>
  <si>
    <t>Fixed Assets (Details) - USD ($) $ in Thousands</t>
  </si>
  <si>
    <t>Property, Plant and Equipment [Line Items]</t>
  </si>
  <si>
    <t>Fixed assets, gross</t>
  </si>
  <si>
    <t>Less: accumulated depreciation and amortization</t>
  </si>
  <si>
    <t>Leasehold improvements</t>
  </si>
  <si>
    <t>Computer equipment</t>
  </si>
  <si>
    <t>Furniture and fixtures</t>
  </si>
  <si>
    <t>Software</t>
  </si>
  <si>
    <t>Intangible Assets (Intangible Assets Subject To Amortization) (Details) - USD ($) $ in Thousands</t>
  </si>
  <si>
    <t>Indefinite-lived Intangible Assets [Line Items]</t>
  </si>
  <si>
    <t>Weighted-Average Estimated Useful Life</t>
  </si>
  <si>
    <t>9 years 9 months 6 days</t>
  </si>
  <si>
    <t>Gross Carrying Amount</t>
  </si>
  <si>
    <t>Accumulated Amortization</t>
  </si>
  <si>
    <t>Technology</t>
  </si>
  <si>
    <t>7 years 9 months 60 days</t>
  </si>
  <si>
    <t>Relationships with financial advisors</t>
  </si>
  <si>
    <t>14 years 3 months 30 days</t>
  </si>
  <si>
    <t>Vendor relationships</t>
  </si>
  <si>
    <t>7 years</t>
  </si>
  <si>
    <t>Covenants not-to-compete</t>
  </si>
  <si>
    <t>3 years 10 months</t>
  </si>
  <si>
    <t>Customer accounts</t>
  </si>
  <si>
    <t>8 years 3 months 18 days</t>
  </si>
  <si>
    <t>Trade names</t>
  </si>
  <si>
    <t>7 years 8 months 12 days</t>
  </si>
  <si>
    <t>Relationships with investment banking clients</t>
  </si>
  <si>
    <t>4 years</t>
  </si>
  <si>
    <t>6 years</t>
  </si>
  <si>
    <t>Referral agreement</t>
  </si>
  <si>
    <t>6 years 7 months 6 days</t>
  </si>
  <si>
    <t>Intangible Assets (Narrative) (Details) - USD ($) $ in Thousands</t>
  </si>
  <si>
    <t>Estimated useful life</t>
  </si>
  <si>
    <t>Intangible Assets (Estimated Amortization Expense) (Details) $ in Thousands</t>
  </si>
  <si>
    <t>Estimated amortization expense</t>
  </si>
  <si>
    <t>Goodwill (Changes To The Carrying Amount) (Details) - USD ($) $ in Thousands</t>
  </si>
  <si>
    <t>Goodwill [Roll Forward]</t>
  </si>
  <si>
    <t>Beginning balance</t>
  </si>
  <si>
    <t>Benefit applied to reduce goodwill</t>
  </si>
  <si>
    <t>Business acquisitions</t>
  </si>
  <si>
    <t>Ending balance</t>
  </si>
  <si>
    <t>Independent Advisory and Brokerage Services</t>
  </si>
  <si>
    <t>Insurance Brokerage</t>
  </si>
  <si>
    <t>Notes Receivable from Financial Advisors (Details) - USD ($) $ in Thousands</t>
  </si>
  <si>
    <t>Accounts, Notes, Loans and Financing Receivable [Line Items]</t>
  </si>
  <si>
    <t>Allowance for doubtful accounts</t>
  </si>
  <si>
    <t>Minimum</t>
  </si>
  <si>
    <t>Loan amortized over forgiveness period</t>
  </si>
  <si>
    <t>3 years</t>
  </si>
  <si>
    <t>Maximum</t>
  </si>
  <si>
    <t>Percentage bearing variable interest rate</t>
  </si>
  <si>
    <t>10.00%</t>
  </si>
  <si>
    <t>Deferred Compensation Plan (Details) - USD ($) $ in Thousands</t>
  </si>
  <si>
    <t>Minimum period of participation before distributions are made</t>
  </si>
  <si>
    <t>Cash surrender value due policyholders, amount</t>
  </si>
  <si>
    <t>Income Taxes (Income Taxes Components) (Details) - USD ($) $ in Thousands</t>
  </si>
  <si>
    <t>Current Total</t>
  </si>
  <si>
    <t>Deferred Total</t>
  </si>
  <si>
    <t>Federal</t>
  </si>
  <si>
    <t>Current Federal</t>
  </si>
  <si>
    <t>Deferred Federal</t>
  </si>
  <si>
    <t>State and Local</t>
  </si>
  <si>
    <t>Current State and Local</t>
  </si>
  <si>
    <t>Deferred State and Local</t>
  </si>
  <si>
    <t>Income Taxes (Provision for Income Taxes) (Details) - USD ($) $ in Thousands</t>
  </si>
  <si>
    <t>Income (loss) before income taxes</t>
  </si>
  <si>
    <t>Expense (benefit) under statutory U.S. tax rates</t>
  </si>
  <si>
    <t>Increase (decrease) in taxes resulting from:</t>
  </si>
  <si>
    <t>(Decrease) increase in valuation allowance</t>
  </si>
  <si>
    <t>Nondeductible items</t>
  </si>
  <si>
    <t>State taxes, net of federal benefit</t>
  </si>
  <si>
    <t>Impact of tax reform</t>
  </si>
  <si>
    <t>Other, net</t>
  </si>
  <si>
    <t>Income Taxes (Narrative) (Details) - USD ($) $ in Thousands</t>
  </si>
  <si>
    <t>Valuation Allowance [Line Items]</t>
  </si>
  <si>
    <t>Provisional decrease in deferred tax asset and liabilities</t>
  </si>
  <si>
    <t>Reduction of goodwill</t>
  </si>
  <si>
    <t>Increase in valuation allowance due to TCJA</t>
  </si>
  <si>
    <t>Penalties and interest accrued</t>
  </si>
  <si>
    <t>Net operating loss carryforwards</t>
  </si>
  <si>
    <t>State and Local | New York</t>
  </si>
  <si>
    <t>State and Local | New York City</t>
  </si>
  <si>
    <t>Income Taxes (Deferred Tax Assets and Liabilities) (Details) - USD ($) $ in Thousands</t>
  </si>
  <si>
    <t>Deferred tax assets (liabilities):</t>
  </si>
  <si>
    <t>Lease liabilities</t>
  </si>
  <si>
    <t>Accrued expenses</t>
  </si>
  <si>
    <t>Securities owned</t>
  </si>
  <si>
    <t>Total deferred tax assets</t>
  </si>
  <si>
    <t>Valuation allowance</t>
  </si>
  <si>
    <t>Net deferred tax assets</t>
  </si>
  <si>
    <t>Fixed assets</t>
  </si>
  <si>
    <t>Intangibles</t>
  </si>
  <si>
    <t>Contract acquisition costs</t>
  </si>
  <si>
    <t>Deferred revenues</t>
  </si>
  <si>
    <t>Total deferred liabilities</t>
  </si>
  <si>
    <t>Net deferred tax liability</t>
  </si>
  <si>
    <t>Income Taxes (Unrecognized Tax Benefit) (Details) - USD ($) $ in Thousands</t>
  </si>
  <si>
    <t>Reconciliation of Unrecognized Tax Benefits, Excluding Amounts Pertaining to Examined Tax Returns [Roll Forward]</t>
  </si>
  <si>
    <t>Balance at January 1,</t>
  </si>
  <si>
    <t>Increases in tax positions for prior years</t>
  </si>
  <si>
    <t>Increases in tax positions for current years</t>
  </si>
  <si>
    <t>Balance at December 31,</t>
  </si>
  <si>
    <t>Notes Payable (Schedule of Notes Payable) (Details) - USD ($) $ in Thousands</t>
  </si>
  <si>
    <t>May 29, 2019</t>
  </si>
  <si>
    <t>May 22, 2018</t>
  </si>
  <si>
    <t>Nov. 21, 2017</t>
  </si>
  <si>
    <t>Debt Instrument [Line Items]</t>
  </si>
  <si>
    <t>Less: Unamortized debt issuance costs</t>
  </si>
  <si>
    <t>Notes Payable | Notes payable under subsidiary's term loan with bank</t>
  </si>
  <si>
    <t>Note payable</t>
  </si>
  <si>
    <t>Notes Payable | Note payable under subsidiary's revolver with bank</t>
  </si>
  <si>
    <t>Notes Payable | Notes payable to Kestler Financial Group's former shareholders</t>
  </si>
  <si>
    <t>Notes Payable | Notes payable to Four Seasons Financial Group's former shareholders</t>
  </si>
  <si>
    <t>Senior Notes | 6.5% Senior Notes</t>
  </si>
  <si>
    <t>Senior notes</t>
  </si>
  <si>
    <t>6.50%</t>
  </si>
  <si>
    <t>Senior Notes | 7% Senior Notes</t>
  </si>
  <si>
    <t>7.00%</t>
  </si>
  <si>
    <t>Senior Notes | 7.75% Senior Notes</t>
  </si>
  <si>
    <t>7.75%</t>
  </si>
  <si>
    <t>Senior Notes | 7.25% December Notes</t>
  </si>
  <si>
    <t>Notes Payable - (Narrative) (Details) - USD ($)</t>
  </si>
  <si>
    <t>Mar. 06, 2019</t>
  </si>
  <si>
    <t>Dec. 24, 2018</t>
  </si>
  <si>
    <t>Jun. 22, 2018</t>
  </si>
  <si>
    <t>Dec. 12, 2017</t>
  </si>
  <si>
    <t>Feb. 28, 2018</t>
  </si>
  <si>
    <t>Feb. 06, 2019</t>
  </si>
  <si>
    <t>Nov. 15, 2018</t>
  </si>
  <si>
    <t>Nov. 01, 2018</t>
  </si>
  <si>
    <t>Long-term debt</t>
  </si>
  <si>
    <t>Senior Notes</t>
  </si>
  <si>
    <t>Debt instrument, face amount</t>
  </si>
  <si>
    <t>Redemption price percentage</t>
  </si>
  <si>
    <t>100.00%</t>
  </si>
  <si>
    <t>Option for debt exercises</t>
  </si>
  <si>
    <t>Debt issuance costs</t>
  </si>
  <si>
    <t>Brokerage commissions</t>
  </si>
  <si>
    <t>Increase in debt instrument</t>
  </si>
  <si>
    <t>Gross proceeds</t>
  </si>
  <si>
    <t>Senior Notes | 7.25% Senior Notes | Repurchase Agreement</t>
  </si>
  <si>
    <t>Notes Payable | Notes Payable to Frost former shareholders | Repurchase Agreement</t>
  </si>
  <si>
    <t>Shares authorized for repurchase (in shares)</t>
  </si>
  <si>
    <t>Share price</t>
  </si>
  <si>
    <t>Cash used to fund Share Repurchase</t>
  </si>
  <si>
    <t>Shares of common stock canceled</t>
  </si>
  <si>
    <t>Cancellation of promissory notes as consideration for exercise price of warrants</t>
  </si>
  <si>
    <t>Kestler Financial Group | Notes Payable | Notes payable to Kestler Financial Group's former shareholders</t>
  </si>
  <si>
    <t>4.00%</t>
  </si>
  <si>
    <t>Four Seasons Financial Group | Notes Payable | Notes payable to Four Seasons Financial Group's former shareholders</t>
  </si>
  <si>
    <t>4.75%</t>
  </si>
  <si>
    <t>3.99%</t>
  </si>
  <si>
    <t>Management | Senior Notes | 6.5% Senior Notes</t>
  </si>
  <si>
    <t>Senior notes purchased by management and Board of Directors</t>
  </si>
  <si>
    <t>Securities America | Secured debt | Bank Loan</t>
  </si>
  <si>
    <t>5.52%</t>
  </si>
  <si>
    <t>Debt Instrument, periodic payment</t>
  </si>
  <si>
    <t>Interest expense</t>
  </si>
  <si>
    <t>Commitments and Contingencies (Minimum Lease Payments And Sublease Rentals) (Details) $ in Thousands</t>
  </si>
  <si>
    <t>Lease Commitments</t>
  </si>
  <si>
    <t>Sublease Rentals</t>
  </si>
  <si>
    <t>Net</t>
  </si>
  <si>
    <t>Commitments and Contingencies (Narrative) (Details) $ in Thousands</t>
  </si>
  <si>
    <t>Mar. 11, 2019USD ($)</t>
  </si>
  <si>
    <t>Apr. 06, 2018USD ($)</t>
  </si>
  <si>
    <t>Dec. 31, 2019USD ($)claim</t>
  </si>
  <si>
    <t>Oct. 31, 2019broker_dealer</t>
  </si>
  <si>
    <t>Apr. 30, 2019USD ($)</t>
  </si>
  <si>
    <t>Jan. 31, 2016USD ($)underwriter</t>
  </si>
  <si>
    <t>Nov. 30, 2015USD ($)security_offeringfirmclaim</t>
  </si>
  <si>
    <t>May 31, 2014USD ($)employee</t>
  </si>
  <si>
    <t>Jul. 31, 2013USD ($)plaintiff</t>
  </si>
  <si>
    <t>Sep. 30, 2019federal_claim</t>
  </si>
  <si>
    <t>Sep. 30, 2019firm</t>
  </si>
  <si>
    <t>Sep. 30, 2019claim</t>
  </si>
  <si>
    <t>Sep. 30, 2019underwriter</t>
  </si>
  <si>
    <t>Sep. 30, 2019state_claim</t>
  </si>
  <si>
    <t>Jan. 31, 2015claimunderwriter</t>
  </si>
  <si>
    <t>Jan. 31, 2020USD ($)claim</t>
  </si>
  <si>
    <t>Dec. 31, 2014security_offeringunderwriter</t>
  </si>
  <si>
    <t>Dec. 31, 2018USD ($)</t>
  </si>
  <si>
    <t>Mar. 28, 2016USD ($)</t>
  </si>
  <si>
    <t>Loss Contingencies [Line Items]</t>
  </si>
  <si>
    <t>Operating lease, payments due</t>
  </si>
  <si>
    <t>Number of firms that underwrote security offerings | firm</t>
  </si>
  <si>
    <t>Number of security offerings | security_offering</t>
  </si>
  <si>
    <t>Accrued liabilities</t>
  </si>
  <si>
    <t>Number of underwriters | underwriter</t>
  </si>
  <si>
    <t>Greenlane Holdings, Inc</t>
  </si>
  <si>
    <t>Proceeds from initial public offering</t>
  </si>
  <si>
    <t>Damages sought by plaintiff</t>
  </si>
  <si>
    <t>Pending Litigation | Ladenburg</t>
  </si>
  <si>
    <t>Greenlane Holdings, Inc | Pending Litigation</t>
  </si>
  <si>
    <t>New claims filed</t>
  </si>
  <si>
    <t>Number of federal courts | federal_claim</t>
  </si>
  <si>
    <t>Triad | Pending Litigation</t>
  </si>
  <si>
    <t>Number of broker dealers | broker_dealer</t>
  </si>
  <si>
    <t>Triad | Pending Litigation | Subsequent event</t>
  </si>
  <si>
    <t>New claims filed | claim</t>
  </si>
  <si>
    <t>Convertible Notes Payable</t>
  </si>
  <si>
    <t>Offering</t>
  </si>
  <si>
    <t>Palm Beach County | Greenlane Holdings, Inc | Pending Litigation</t>
  </si>
  <si>
    <t>Southern District Of Florida | Greenlane Holdings, Inc | Pending Litigation</t>
  </si>
  <si>
    <t>Compensatory damages</t>
  </si>
  <si>
    <t>Number of plaintiffs | employee</t>
  </si>
  <si>
    <t>Compensatory damages | Ladenburg</t>
  </si>
  <si>
    <t>Compensatory damages | ARCP July 2013 Offering</t>
  </si>
  <si>
    <t>Number of plaintiffs | plaintiff</t>
  </si>
  <si>
    <t>Compensatory damages | Southern District Of New York</t>
  </si>
  <si>
    <t>Compensatory damages | Eastern District Of New York</t>
  </si>
  <si>
    <t>Compensatory damages | District Of Delaware</t>
  </si>
  <si>
    <t>Lease term</t>
  </si>
  <si>
    <t>Off-Balance-Sheet Risk and Concentration of Credit Risk (Details) - USD ($) $ in Thousands</t>
  </si>
  <si>
    <t>Shareholders' Equity (Repurchase Program and Warrants) (Details) - USD ($) $ in Thousands</t>
  </si>
  <si>
    <t>34 Months Ended</t>
  </si>
  <si>
    <t>Nov. 30, 2016</t>
  </si>
  <si>
    <t>Class of Stock [Line Items]</t>
  </si>
  <si>
    <t>Shares repurchased, value</t>
  </si>
  <si>
    <t>Repurchase Program</t>
  </si>
  <si>
    <t>Shares availabe for purchase under repurchase program (in shares)</t>
  </si>
  <si>
    <t>Shareholders' Equity (Capital Stock) (Details) - USD ($) $ / shares in Units, $ in Thousands</t>
  </si>
  <si>
    <t>May 21, 2013</t>
  </si>
  <si>
    <t>Sep. 30, 2017</t>
  </si>
  <si>
    <t>May 22, 2017</t>
  </si>
  <si>
    <t>May 18, 2016</t>
  </si>
  <si>
    <t>May 17, 2016</t>
  </si>
  <si>
    <t>May 31, 2015</t>
  </si>
  <si>
    <t>May 22, 2015</t>
  </si>
  <si>
    <t>Dec. 31, 2014</t>
  </si>
  <si>
    <t>Nov. 21, 2014</t>
  </si>
  <si>
    <t>Jun. 13, 2014</t>
  </si>
  <si>
    <t>Dec. 31, 2013</t>
  </si>
  <si>
    <t>Jun. 24, 2013</t>
  </si>
  <si>
    <t>At the market preferred stock, shares authorized (in shares)</t>
  </si>
  <si>
    <t>Preferred stock, dividends, per share, cash paid, monthly (in USD per share)</t>
  </si>
  <si>
    <t>Dividends declared</t>
  </si>
  <si>
    <t>Preferred stock, shares outstanding, designated (in shares)</t>
  </si>
  <si>
    <t>Preferred stock, liquidation preference (in USD per share)</t>
  </si>
  <si>
    <t>Preferred stock, liquidation preference per month (in USD per share)</t>
  </si>
  <si>
    <t>Redemption period</t>
  </si>
  <si>
    <t>120 days</t>
  </si>
  <si>
    <t>At the market shares sold (in shares)</t>
  </si>
  <si>
    <t>Proceeds from at the market preferred stock</t>
  </si>
  <si>
    <t>Offering expenses</t>
  </si>
  <si>
    <t>Dividends paid</t>
  </si>
  <si>
    <t>Common stock cash dividends declared, per share (in dollars per share)</t>
  </si>
  <si>
    <t>Common stock dividends paid, per share (in dollars per share)</t>
  </si>
  <si>
    <t>Per Share Data (Narrative) (Details) - $ / shares</t>
  </si>
  <si>
    <t>Antidilutive securities excluded from computation of earnings per share, amount (in shares)</t>
  </si>
  <si>
    <t>Accelerated shares (price per share)</t>
  </si>
  <si>
    <t>Stock Compensation Plans (Additional Information) (Details) - USD ($) $ / shares in Units, $ in Thousands</t>
  </si>
  <si>
    <t>Exercise limitation period</t>
  </si>
  <si>
    <t>10 years</t>
  </si>
  <si>
    <t>Total compensation cost not yet recognized, stock options</t>
  </si>
  <si>
    <t>Unrecognized compensation cost for stock based compensation, period of recognition</t>
  </si>
  <si>
    <t>2 years 5 months 30 days</t>
  </si>
  <si>
    <t>Options, exercises in period, total intrinsic value</t>
  </si>
  <si>
    <t>Fair value of stock vested</t>
  </si>
  <si>
    <t>Qualified Employee Stock Purchase Plan</t>
  </si>
  <si>
    <t>Number of shares available for grant (in shares)</t>
  </si>
  <si>
    <t>Offering date (percent)</t>
  </si>
  <si>
    <t>5.00%</t>
  </si>
  <si>
    <t>Stock issued during period, gross (in shares)</t>
  </si>
  <si>
    <t>Shares authorized under stock option plans, exercise price range, lower range limit (in USD per share)</t>
  </si>
  <si>
    <t>Shares authorized under stock option plans, exercise price range, upper range limit (in USD per share)</t>
  </si>
  <si>
    <t>Granted (in shares)</t>
  </si>
  <si>
    <t>Exercise limitation period based on voting power</t>
  </si>
  <si>
    <t>Plan 1999 | Maximum</t>
  </si>
  <si>
    <t>Awards with annual limit (in shares)</t>
  </si>
  <si>
    <t>Combined voting power (percent)</t>
  </si>
  <si>
    <t>Fair market value (percent)</t>
  </si>
  <si>
    <t>Fair market value for ten percent shareholder (percent)</t>
  </si>
  <si>
    <t>110.00%</t>
  </si>
  <si>
    <t>Plan 2009 | Maximum</t>
  </si>
  <si>
    <t>Restricted Stock</t>
  </si>
  <si>
    <t>Vesting period</t>
  </si>
  <si>
    <t>Stock Compensation Plans (A Summary Of The Status Of 1999 Plan) (Detail) - Plan 1999 $ / shares in Units, $ in Thousands</t>
  </si>
  <si>
    <t>Dec. 31, 2019USD ($)$ / sharesshares</t>
  </si>
  <si>
    <t>Shares</t>
  </si>
  <si>
    <t>Options outstanding, beginning balance (in shares) | shares</t>
  </si>
  <si>
    <t>Exercised (in shares) | shares</t>
  </si>
  <si>
    <t>Forfeited (in shares) | shares</t>
  </si>
  <si>
    <t>Expired (in shares) | shares</t>
  </si>
  <si>
    <t>Options outstanding, ending balance (in shares) | shares</t>
  </si>
  <si>
    <t>Options exercisable, ending balance (in shares) | shares</t>
  </si>
  <si>
    <t>Weighted- Average Exercise Price</t>
  </si>
  <si>
    <t>Options outstanding, beginning balance (in USD per share) | $ / shares</t>
  </si>
  <si>
    <t>Exercised (in USD per share) | $ / shares</t>
  </si>
  <si>
    <t>Forfeited (in USD per share) | $ / shares</t>
  </si>
  <si>
    <t>Expired (in USD per share) | $ / shares</t>
  </si>
  <si>
    <t>Options outstanding, ending balance (in USD per share) | $ / shares</t>
  </si>
  <si>
    <t>Options exercisable, ending balance (in USD per share) | $ / shares</t>
  </si>
  <si>
    <t>Weighted- Average Remaining Contractual Term (Years)</t>
  </si>
  <si>
    <t>Options outstanding</t>
  </si>
  <si>
    <t>1 year 3 months 15 days</t>
  </si>
  <si>
    <t>Options exercisable, ending balance</t>
  </si>
  <si>
    <t>Aggregate Intrinsic Value</t>
  </si>
  <si>
    <t>Options outstanding | $</t>
  </si>
  <si>
    <t>Options exercisable, ending balance | $</t>
  </si>
  <si>
    <t>Stock Compensation Plans (A Summary Of The Status Of 2009 Plan) (Details) - Plan 2009 $ / shares in Units, $ in Thousands</t>
  </si>
  <si>
    <t>Granted (in shares) | shares</t>
  </si>
  <si>
    <t>Granted (in USD per share) | $ / shares</t>
  </si>
  <si>
    <t>3 years 7 days</t>
  </si>
  <si>
    <t>2 years 11 months 23 days</t>
  </si>
  <si>
    <t>Stock Compensation Plans (Restricted Stock Activity) (Details) - Restricted Stock</t>
  </si>
  <si>
    <t>Dec. 31, 2019$ / sharesshares</t>
  </si>
  <si>
    <t>Stock</t>
  </si>
  <si>
    <t>Nonvested at beginning of period (in shares) | shares</t>
  </si>
  <si>
    <t>Issued (in shares) | shares</t>
  </si>
  <si>
    <t>Vested (in shares) | shares</t>
  </si>
  <si>
    <t>Nonvested at end of period (in shares) | shares</t>
  </si>
  <si>
    <t>Weighted Average Grant Date Fair Value</t>
  </si>
  <si>
    <t>Nonvested at beginning of period (in dollars per share) | $ / shares</t>
  </si>
  <si>
    <t>Issued (in dollars per share) | $ / shares</t>
  </si>
  <si>
    <t>Vested (in dollars per share) | $ / shares</t>
  </si>
  <si>
    <t>Forfeited (in dollars per share) | $ / shares</t>
  </si>
  <si>
    <t>Nonvested at end of period (in dollars per share) | $ / shares</t>
  </si>
  <si>
    <t>Noncontrolling Interest (Details) - Arbor Point Advisors, LLC</t>
  </si>
  <si>
    <t>Noncontrolling Interest [Line Items]</t>
  </si>
  <si>
    <t>Ownership percentage by parent</t>
  </si>
  <si>
    <t>Ownership percentage by noncontrolling owners</t>
  </si>
  <si>
    <t>20.00%</t>
  </si>
  <si>
    <t>Segment Information (Narrative) (Details)</t>
  </si>
  <si>
    <t>Dec. 31, 2019segment</t>
  </si>
  <si>
    <t>Number of operating segments</t>
  </si>
  <si>
    <t>Segment Information (Current And Prior Years) (Details) - USD ($) $ in Thousands</t>
  </si>
  <si>
    <t>Segment Reporting Information [Line Items]</t>
  </si>
  <si>
    <t>EBITDA, as adjusted</t>
  </si>
  <si>
    <t>Identifiable assets</t>
  </si>
  <si>
    <t>Capital expenditures</t>
  </si>
  <si>
    <t>Segment Information (Reconciliation of EBITDA) (Details) - USD ($) $ in Thousands</t>
  </si>
  <si>
    <t>Interest income</t>
  </si>
  <si>
    <t>Financial advisor recruiting expense</t>
  </si>
  <si>
    <t>Acquisition-related expense</t>
  </si>
  <si>
    <t>Loss attributable to noncontrolling interest</t>
  </si>
  <si>
    <t>Severance costs</t>
  </si>
  <si>
    <t>Excise and franchise tax expense</t>
  </si>
  <si>
    <t>Share repurchase fees and other legal matters</t>
  </si>
  <si>
    <t>Reversal of write off of sublease commitment</t>
  </si>
  <si>
    <t>Other Adjustments to Income</t>
  </si>
  <si>
    <t>Related Party Transactions (Details)</t>
  </si>
  <si>
    <t>Jun. 22, 2018USD ($)</t>
  </si>
  <si>
    <t>Dec. 12, 2017USD ($)</t>
  </si>
  <si>
    <t>Mar. 31, 2013square_feetlease_extension</t>
  </si>
  <si>
    <t>Dec. 31, 2018USD ($)note_offering</t>
  </si>
  <si>
    <t>Dec. 31, 2017USD ($)</t>
  </si>
  <si>
    <t>Jan. 31, 2019</t>
  </si>
  <si>
    <t>May 22, 2018USD ($)</t>
  </si>
  <si>
    <t>Nov. 21, 2017USD ($)</t>
  </si>
  <si>
    <t>Estimated annual rent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Leased area | square_feet</t>
  </si>
  <si>
    <t>Number of option lease extensions | lease_extension</t>
  </si>
  <si>
    <t>Lease renewal term</t>
  </si>
  <si>
    <t>Number of note offerings | note_offering</t>
  </si>
  <si>
    <t>6.5% Senior Notes | Senior Notes</t>
  </si>
  <si>
    <t>7% Senior Notes | Senior Notes</t>
  </si>
  <si>
    <t>Interest payment received</t>
  </si>
  <si>
    <t>Frost Real Estate Holdings</t>
  </si>
  <si>
    <t>Rent expense</t>
  </si>
  <si>
    <t>Victor Executive</t>
  </si>
  <si>
    <t>Shareholding percentage</t>
  </si>
  <si>
    <t>10.11%</t>
  </si>
  <si>
    <t>Termination period</t>
  </si>
  <si>
    <t>30 days</t>
  </si>
  <si>
    <t>Annual fees</t>
  </si>
  <si>
    <t>Nextt Advisors Inc.</t>
  </si>
  <si>
    <t>Related party transaction, amount</t>
  </si>
  <si>
    <t>Cogdill Capital LLC | SSN</t>
  </si>
  <si>
    <t>Castle Brands Inc.</t>
  </si>
  <si>
    <t>Management | 6.5% Senior Notes | Senior Notes</t>
  </si>
  <si>
    <t>Michael Liebowitz</t>
  </si>
  <si>
    <t>50.00%</t>
  </si>
  <si>
    <t>Florida</t>
  </si>
  <si>
    <t>Subsequent Events (Details) - USD ($)</t>
  </si>
  <si>
    <t>Mar. 10, 2020</t>
  </si>
  <si>
    <t>Feb. 14, 2020</t>
  </si>
  <si>
    <t>Feb. 20, 2020</t>
  </si>
  <si>
    <t>Feb. 13, 2020</t>
  </si>
  <si>
    <t>Nov. 11, 2019</t>
  </si>
  <si>
    <t>Subsequent Event [Line Items]</t>
  </si>
  <si>
    <t>Merger Agreement</t>
  </si>
  <si>
    <t>Common stock price (in USD per share)</t>
  </si>
  <si>
    <t>Subsequent event | Series A Preferred Stock</t>
  </si>
  <si>
    <t>Cash per share after conversion</t>
  </si>
  <si>
    <t>Shares converted (in shares)</t>
  </si>
  <si>
    <t>2028 Senior Notes | Senior Notes | Subsequent event</t>
  </si>
  <si>
    <t>6.25%</t>
  </si>
  <si>
    <t>2027 Senior Notes | Senior Notes | Subsequent event</t>
  </si>
  <si>
    <t>10.75%</t>
  </si>
  <si>
    <t>Additional borrowings</t>
  </si>
  <si>
    <t>Term Loan Facility | Line of Credit | Subsequent event</t>
  </si>
  <si>
    <t>Debt term</t>
  </si>
  <si>
    <t>Maximum borrowing capacity</t>
  </si>
  <si>
    <t>Revolving Credit Facility | Line of Credit | Subsequent event</t>
  </si>
  <si>
    <t>Quarterly Financial Data (Unaudited) (Statement of Operations) (Details) - USD ($) $ / shares in Units, $ in Thousands</t>
  </si>
  <si>
    <t>Revenues</t>
  </si>
  <si>
    <t>Expenses</t>
  </si>
  <si>
    <t>Loss (income) attributable to noncontrolling interest</t>
  </si>
  <si>
    <t>Basic loss per common share (in USD per share)</t>
  </si>
  <si>
    <t>Earnings Per Share, Diluted</t>
  </si>
  <si>
    <t>Basic weighted average common shares (in shares)</t>
  </si>
  <si>
    <t>Diluted weighted average common shares (in shares)</t>
  </si>
  <si>
    <t>Quarterly Financial Data (Unaudited) (Narrative) (Details) - USD ($) $ in Thousands</t>
  </si>
  <si>
    <t>Schedule of Quarterly Financial Information [Line Items]</t>
  </si>
  <si>
    <t>Non Cash Compensation</t>
  </si>
  <si>
    <t>Label</t>
  </si>
  <si>
    <t>Element</t>
  </si>
  <si>
    <t>Value</t>
  </si>
  <si>
    <t>Noncontrolling Interest [Member]</t>
  </si>
  <si>
    <t>Cumulative Effect of New Accounting Principle in Period of Adoption</t>
  </si>
  <si>
    <t>us-gaap_CumulativeEffectOfNewAccountingPrincipleInPeriodOfAdoption</t>
  </si>
  <si>
    <t>Retained Earnings [Member]</t>
  </si>
  <si>
    <t>Accounting Standards Update 2016-09 [Member]</t>
  </si>
  <si>
    <t>Accounting Standards Update 2016-09 [Member] | Retained Earnings [Member]</t>
  </si>
  <si>
    <t>Accounting Standards Update 2016-09 [Member] | Additional Paid-in Capital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3</v>
      </c>
    </row>
    <row r="14" spans="1:4">
      <c r="A14" s="4" t="s">
        <v>24</v>
      </c>
      <c r="B14" s="4" t="s">
        <v>25</v>
      </c>
    </row>
    <row r="15" spans="1:4">
      <c r="A15" s="4" t="s">
        <v>26</v>
      </c>
      <c r="B15" s="4" t="s">
        <v>17</v>
      </c>
    </row>
    <row r="16" spans="1:4">
      <c r="A16" s="4" t="s">
        <v>27</v>
      </c>
      <c r="C16" s="5" t="n">
        <v>100</v>
      </c>
    </row>
    <row r="17" spans="1:4">
      <c r="A17" s="4" t="s">
        <v>28</v>
      </c>
      <c r="B17" s="4" t="s">
        <v>29</v>
      </c>
    </row>
    <row r="18" spans="1:4">
      <c r="A18" s="4" t="s">
        <v>30</v>
      </c>
      <c r="B18" s="4" t="s">
        <v>31</v>
      </c>
    </row>
    <row r="19" spans="1:4">
      <c r="A19" s="4" t="s">
        <v>32</v>
      </c>
      <c r="B19" s="4" t="s">
        <v>31</v>
      </c>
    </row>
    <row r="20" spans="1:4">
      <c r="A20" s="4" t="s">
        <v>33</v>
      </c>
      <c r="D20" s="6" t="n">
        <v>399169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263</v>
      </c>
    </row>
    <row r="4" spans="1:2">
      <c r="A4" s="4" t="s">
        <v>48</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8772</v>
      </c>
      <c r="C3" s="6" t="n">
        <v>182693</v>
      </c>
    </row>
    <row r="4" spans="1:3">
      <c r="A4" s="4" t="s">
        <v>38</v>
      </c>
      <c r="B4" s="5" t="n">
        <v>4449</v>
      </c>
      <c r="C4" s="5" t="n">
        <v>10923</v>
      </c>
    </row>
    <row r="5" spans="1:3">
      <c r="A5" s="4" t="s">
        <v>39</v>
      </c>
      <c r="B5" s="5" t="n">
        <v>23086</v>
      </c>
      <c r="C5" s="5" t="n">
        <v>24068</v>
      </c>
    </row>
    <row r="6" spans="1:3">
      <c r="A6" s="4" t="s">
        <v>40</v>
      </c>
      <c r="B6" s="5" t="n">
        <v>4051</v>
      </c>
      <c r="C6" s="5" t="n">
        <v>7078</v>
      </c>
    </row>
    <row r="7" spans="1:3">
      <c r="A7" s="4" t="s">
        <v>41</v>
      </c>
      <c r="B7" s="5" t="n">
        <v>8781</v>
      </c>
      <c r="C7" s="5" t="n">
        <v>5809</v>
      </c>
    </row>
    <row r="8" spans="1:3">
      <c r="A8" s="4" t="s">
        <v>42</v>
      </c>
      <c r="B8" s="5" t="n">
        <v>71810</v>
      </c>
      <c r="C8" s="5" t="n">
        <v>68942</v>
      </c>
    </row>
    <row r="9" spans="1:3">
      <c r="A9" s="4" t="s">
        <v>43</v>
      </c>
      <c r="B9" s="5" t="n">
        <v>73782</v>
      </c>
      <c r="C9" s="5" t="n">
        <v>64300</v>
      </c>
    </row>
    <row r="10" spans="1:3">
      <c r="A10" s="4" t="s">
        <v>44</v>
      </c>
      <c r="B10" s="5" t="n">
        <v>33750</v>
      </c>
    </row>
    <row r="11" spans="1:3">
      <c r="A11" s="4" t="s">
        <v>44</v>
      </c>
      <c r="C11" s="5" t="n">
        <v>29994</v>
      </c>
    </row>
    <row r="12" spans="1:3">
      <c r="A12" s="4" t="s">
        <v>45</v>
      </c>
      <c r="B12" s="5" t="n">
        <v>30571</v>
      </c>
    </row>
    <row r="13" spans="1:3">
      <c r="A13" s="4" t="s">
        <v>46</v>
      </c>
      <c r="B13" s="5" t="n">
        <v>770</v>
      </c>
      <c r="C13" s="5" t="n">
        <v>6588</v>
      </c>
    </row>
    <row r="14" spans="1:3">
      <c r="A14" s="4" t="s">
        <v>47</v>
      </c>
      <c r="B14" s="5" t="n">
        <v>59998</v>
      </c>
      <c r="C14" s="5" t="n">
        <v>73064</v>
      </c>
    </row>
    <row r="15" spans="1:3">
      <c r="A15" s="4" t="s">
        <v>48</v>
      </c>
      <c r="B15" s="5" t="n">
        <v>126079</v>
      </c>
      <c r="C15" s="5" t="n">
        <v>126079</v>
      </c>
    </row>
    <row r="16" spans="1:3">
      <c r="A16" s="4" t="s">
        <v>49</v>
      </c>
      <c r="B16" s="5" t="n">
        <v>87942</v>
      </c>
      <c r="C16" s="5" t="n">
        <v>80726</v>
      </c>
    </row>
    <row r="17" spans="1:3">
      <c r="A17" s="4" t="s">
        <v>50</v>
      </c>
      <c r="B17" s="5" t="n">
        <v>15230</v>
      </c>
      <c r="C17" s="5" t="n">
        <v>11406</v>
      </c>
    </row>
    <row r="18" spans="1:3">
      <c r="A18" s="4" t="s">
        <v>51</v>
      </c>
      <c r="B18" s="5" t="n">
        <v>0</v>
      </c>
      <c r="C18" s="5" t="n">
        <v>2156</v>
      </c>
    </row>
    <row r="19" spans="1:3">
      <c r="A19" s="4" t="s">
        <v>52</v>
      </c>
      <c r="B19" s="5" t="n">
        <v>40865</v>
      </c>
      <c r="C19" s="5" t="n">
        <v>47078</v>
      </c>
    </row>
    <row r="20" spans="1:3">
      <c r="A20" s="4" t="s">
        <v>53</v>
      </c>
      <c r="B20" s="5" t="n">
        <v>829936</v>
      </c>
      <c r="C20" s="5" t="n">
        <v>740904</v>
      </c>
    </row>
    <row r="21" spans="1:3">
      <c r="A21" s="3" t="s">
        <v>54</v>
      </c>
    </row>
    <row r="22" spans="1:3">
      <c r="A22" s="4" t="s">
        <v>55</v>
      </c>
      <c r="B22" s="5" t="n">
        <v>420</v>
      </c>
      <c r="C22" s="5" t="n">
        <v>2575</v>
      </c>
    </row>
    <row r="23" spans="1:3">
      <c r="A23" s="4" t="s">
        <v>56</v>
      </c>
      <c r="B23" s="5" t="n">
        <v>40350</v>
      </c>
      <c r="C23" s="5" t="n">
        <v>39264</v>
      </c>
    </row>
    <row r="24" spans="1:3">
      <c r="A24" s="4" t="s">
        <v>57</v>
      </c>
      <c r="B24" s="5" t="n">
        <v>109719</v>
      </c>
      <c r="C24" s="5" t="n">
        <v>105306</v>
      </c>
    </row>
    <row r="25" spans="1:3">
      <c r="A25" s="4" t="s">
        <v>58</v>
      </c>
      <c r="B25" s="5" t="n">
        <v>50038</v>
      </c>
      <c r="C25" s="5" t="n">
        <v>48741</v>
      </c>
    </row>
    <row r="26" spans="1:3">
      <c r="A26" s="4" t="s">
        <v>59</v>
      </c>
      <c r="C26" s="5" t="n">
        <v>2956</v>
      </c>
    </row>
    <row r="27" spans="1:3">
      <c r="A27" s="4" t="s">
        <v>60</v>
      </c>
      <c r="B27" s="5" t="n">
        <v>33510</v>
      </c>
    </row>
    <row r="28" spans="1:3">
      <c r="A28" s="4" t="s">
        <v>61</v>
      </c>
      <c r="B28" s="5" t="n">
        <v>12269</v>
      </c>
      <c r="C28" s="5" t="n">
        <v>14068</v>
      </c>
    </row>
    <row r="29" spans="1:3">
      <c r="A29" s="4" t="s">
        <v>62</v>
      </c>
      <c r="B29" s="5" t="n">
        <v>26722</v>
      </c>
      <c r="C29" s="5" t="n">
        <v>20622</v>
      </c>
    </row>
    <row r="30" spans="1:3">
      <c r="A30" s="4" t="s">
        <v>63</v>
      </c>
      <c r="B30" s="5" t="n">
        <v>0</v>
      </c>
      <c r="C30" s="5" t="n">
        <v>123</v>
      </c>
    </row>
    <row r="31" spans="1:3">
      <c r="A31" s="4" t="s">
        <v>64</v>
      </c>
      <c r="B31" s="5" t="n">
        <v>315443</v>
      </c>
      <c r="C31" s="5" t="n">
        <v>254072</v>
      </c>
    </row>
    <row r="32" spans="1:3">
      <c r="A32" s="4" t="s">
        <v>65</v>
      </c>
      <c r="B32" s="5" t="n">
        <v>588471</v>
      </c>
      <c r="C32" s="5" t="n">
        <v>487727</v>
      </c>
    </row>
    <row r="33" spans="1:3">
      <c r="A33" s="4" t="s">
        <v>66</v>
      </c>
      <c r="B33" s="4" t="s">
        <v>67</v>
      </c>
      <c r="C33" s="4" t="s">
        <v>67</v>
      </c>
    </row>
    <row r="34" spans="1:3">
      <c r="A34" s="3" t="s">
        <v>68</v>
      </c>
    </row>
    <row r="35" spans="1:3">
      <c r="A35" s="4" t="s">
        <v>69</v>
      </c>
      <c r="B35" s="5" t="n">
        <v>2</v>
      </c>
      <c r="C35" s="5" t="n">
        <v>2</v>
      </c>
    </row>
    <row r="36" spans="1:3">
      <c r="A36" s="4" t="s">
        <v>70</v>
      </c>
      <c r="B36" s="5" t="n">
        <v>15</v>
      </c>
      <c r="C36" s="5" t="n">
        <v>14</v>
      </c>
    </row>
    <row r="37" spans="1:3">
      <c r="A37" s="4" t="s">
        <v>71</v>
      </c>
      <c r="B37" s="5" t="n">
        <v>309918</v>
      </c>
      <c r="C37" s="5" t="n">
        <v>344356</v>
      </c>
    </row>
    <row r="38" spans="1:3">
      <c r="A38" s="4" t="s">
        <v>72</v>
      </c>
      <c r="B38" s="5" t="n">
        <v>-68479</v>
      </c>
      <c r="C38" s="5" t="n">
        <v>-91246</v>
      </c>
    </row>
    <row r="39" spans="1:3">
      <c r="A39" s="4" t="s">
        <v>73</v>
      </c>
      <c r="B39" s="5" t="n">
        <v>241456</v>
      </c>
      <c r="C39" s="5" t="n">
        <v>253126</v>
      </c>
    </row>
    <row r="40" spans="1:3">
      <c r="A40" s="4" t="s">
        <v>74</v>
      </c>
      <c r="B40" s="5" t="n">
        <v>9</v>
      </c>
      <c r="C40" s="5" t="n">
        <v>51</v>
      </c>
    </row>
    <row r="41" spans="1:3">
      <c r="A41" s="4" t="s">
        <v>75</v>
      </c>
      <c r="B41" s="5" t="n">
        <v>241465</v>
      </c>
      <c r="C41" s="5" t="n">
        <v>253177</v>
      </c>
    </row>
    <row r="42" spans="1:3">
      <c r="A42" s="4" t="s">
        <v>76</v>
      </c>
      <c r="B42" s="6" t="n">
        <v>829936</v>
      </c>
      <c r="C42" s="6" t="n">
        <v>740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292</v>
      </c>
    </row>
    <row r="4" spans="1:2">
      <c r="A4" s="4" t="s">
        <v>14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5</v>
      </c>
    </row>
    <row r="3" spans="1:3">
      <c r="A3" s="4" t="s">
        <v>78</v>
      </c>
      <c r="B3" s="6" t="n">
        <v>5718</v>
      </c>
      <c r="C3" s="6" t="n">
        <v>6372</v>
      </c>
    </row>
    <row r="4" spans="1:3">
      <c r="A4" s="4" t="s">
        <v>79</v>
      </c>
      <c r="B4" s="6" t="n">
        <v>8642</v>
      </c>
      <c r="C4" s="6" t="n">
        <v>7086</v>
      </c>
    </row>
    <row r="5" spans="1:3">
      <c r="A5" s="4" t="s">
        <v>80</v>
      </c>
      <c r="B5" s="7" t="n">
        <v>0.0001</v>
      </c>
      <c r="C5" s="7" t="n">
        <v>0.0001</v>
      </c>
    </row>
    <row r="6" spans="1:3">
      <c r="A6" s="4" t="s">
        <v>81</v>
      </c>
      <c r="B6" s="5" t="n">
        <v>50000000</v>
      </c>
      <c r="C6" s="5" t="n">
        <v>50000000</v>
      </c>
    </row>
    <row r="7" spans="1:3">
      <c r="A7" s="4" t="s">
        <v>82</v>
      </c>
      <c r="B7" s="7" t="n">
        <v>0.0001</v>
      </c>
      <c r="C7" s="7" t="n">
        <v>0.0001</v>
      </c>
    </row>
    <row r="8" spans="1:3">
      <c r="A8" s="4" t="s">
        <v>83</v>
      </c>
      <c r="B8" s="5" t="n">
        <v>1000000000</v>
      </c>
      <c r="C8" s="5" t="n">
        <v>1000000000</v>
      </c>
    </row>
    <row r="9" spans="1:3">
      <c r="A9" s="4" t="s">
        <v>84</v>
      </c>
      <c r="B9" s="5" t="n">
        <v>149311259</v>
      </c>
      <c r="C9" s="5" t="n">
        <v>146535796</v>
      </c>
    </row>
    <row r="10" spans="1:3">
      <c r="A10" s="4" t="s">
        <v>85</v>
      </c>
      <c r="B10" s="5" t="n">
        <v>149311259</v>
      </c>
      <c r="C10" s="5" t="n">
        <v>146535796</v>
      </c>
    </row>
    <row r="11" spans="1:3">
      <c r="A11" s="4" t="s">
        <v>86</v>
      </c>
    </row>
    <row r="12" spans="1:3">
      <c r="A12" s="4" t="s">
        <v>80</v>
      </c>
      <c r="B12" s="7" t="n">
        <v>0.0001</v>
      </c>
      <c r="C12" s="7" t="n">
        <v>0.0001</v>
      </c>
    </row>
    <row r="13" spans="1:3">
      <c r="A13" s="4" t="s">
        <v>81</v>
      </c>
      <c r="B13" s="5" t="n">
        <v>23844916</v>
      </c>
      <c r="C13" s="5" t="n">
        <v>23844916</v>
      </c>
    </row>
    <row r="14" spans="1:3">
      <c r="A14" s="4" t="s">
        <v>87</v>
      </c>
      <c r="B14" s="4" t="s">
        <v>88</v>
      </c>
      <c r="C14" s="4" t="s">
        <v>88</v>
      </c>
    </row>
    <row r="15" spans="1:3">
      <c r="A15" s="4" t="s">
        <v>89</v>
      </c>
      <c r="B15" s="5" t="n">
        <v>17401282</v>
      </c>
      <c r="C15" s="5" t="n">
        <v>17012075</v>
      </c>
    </row>
    <row r="16" spans="1:3">
      <c r="A16" s="4" t="s">
        <v>90</v>
      </c>
      <c r="B16" s="5" t="n">
        <v>17401282</v>
      </c>
      <c r="C16" s="5" t="n">
        <v>17012075</v>
      </c>
    </row>
    <row r="17" spans="1:3">
      <c r="A17" s="4" t="s">
        <v>91</v>
      </c>
      <c r="B17" s="6" t="n">
        <v>425302</v>
      </c>
      <c r="C17" s="6" t="n">
        <v>4253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row r="6" spans="1:2">
      <c r="A6" s="4" t="s">
        <v>311</v>
      </c>
      <c r="B6" s="4" t="s">
        <v>312</v>
      </c>
    </row>
    <row r="7" spans="1:2">
      <c r="A7" s="4" t="s">
        <v>313</v>
      </c>
      <c r="B7" s="4" t="s">
        <v>314</v>
      </c>
    </row>
    <row r="8" spans="1:2">
      <c r="A8" s="4" t="s">
        <v>257</v>
      </c>
      <c r="B8" s="4" t="s">
        <v>315</v>
      </c>
    </row>
    <row r="9" spans="1:2">
      <c r="A9" s="4" t="s">
        <v>316</v>
      </c>
      <c r="B9" s="4" t="s">
        <v>317</v>
      </c>
    </row>
    <row r="10" spans="1:2">
      <c r="A10" s="4" t="s">
        <v>260</v>
      </c>
      <c r="B10" s="4" t="s">
        <v>318</v>
      </c>
    </row>
    <row r="11" spans="1:2">
      <c r="A11" s="4" t="s">
        <v>48</v>
      </c>
      <c r="B11" s="4" t="s">
        <v>319</v>
      </c>
    </row>
    <row r="12" spans="1:2">
      <c r="A12" s="4" t="s">
        <v>320</v>
      </c>
      <c r="B12"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4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58</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6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63</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93</v>
      </c>
    </row>
    <row r="3" spans="1:4">
      <c r="A3" s="3" t="s">
        <v>94</v>
      </c>
    </row>
    <row r="4" spans="1:4">
      <c r="A4" s="4" t="s">
        <v>95</v>
      </c>
      <c r="B4" s="6" t="n">
        <v>1469302</v>
      </c>
      <c r="C4" s="6" t="n">
        <v>1391136</v>
      </c>
      <c r="D4" s="6" t="n">
        <v>1268152</v>
      </c>
    </row>
    <row r="5" spans="1:4">
      <c r="A5" s="3" t="s">
        <v>96</v>
      </c>
    </row>
    <row r="6" spans="1:4">
      <c r="A6" s="4" t="s">
        <v>97</v>
      </c>
      <c r="B6" s="5" t="n">
        <v>1025556</v>
      </c>
      <c r="C6" s="5" t="n">
        <v>976596</v>
      </c>
      <c r="D6" s="5" t="n">
        <v>928430</v>
      </c>
    </row>
    <row r="7" spans="1:4">
      <c r="A7" s="4" t="s">
        <v>98</v>
      </c>
      <c r="B7" s="5" t="n">
        <v>210811</v>
      </c>
      <c r="C7" s="5" t="n">
        <v>194045</v>
      </c>
      <c r="D7" s="5" t="n">
        <v>171344</v>
      </c>
    </row>
    <row r="8" spans="1:4">
      <c r="A8" s="4" t="s">
        <v>99</v>
      </c>
      <c r="B8" s="5" t="n">
        <v>6106</v>
      </c>
      <c r="C8" s="5" t="n">
        <v>5882</v>
      </c>
      <c r="D8" s="5" t="n">
        <v>5539</v>
      </c>
    </row>
    <row r="9" spans="1:4">
      <c r="A9" s="4" t="s">
        <v>100</v>
      </c>
      <c r="B9" s="5" t="n">
        <v>14057</v>
      </c>
      <c r="C9" s="5" t="n">
        <v>16088</v>
      </c>
      <c r="D9" s="5" t="n">
        <v>18124</v>
      </c>
    </row>
    <row r="10" spans="1:4">
      <c r="A10" s="4" t="s">
        <v>101</v>
      </c>
      <c r="B10" s="5" t="n">
        <v>10603</v>
      </c>
      <c r="C10" s="5" t="n">
        <v>9977</v>
      </c>
      <c r="D10" s="5" t="n">
        <v>9356</v>
      </c>
    </row>
    <row r="11" spans="1:4">
      <c r="A11" s="4" t="s">
        <v>102</v>
      </c>
      <c r="B11" s="5" t="n">
        <v>19403</v>
      </c>
      <c r="C11" s="5" t="n">
        <v>21927</v>
      </c>
      <c r="D11" s="5" t="n">
        <v>19588</v>
      </c>
    </row>
    <row r="12" spans="1:4">
      <c r="A12" s="4" t="s">
        <v>103</v>
      </c>
      <c r="B12" s="5" t="n">
        <v>23119</v>
      </c>
      <c r="C12" s="5" t="n">
        <v>10796</v>
      </c>
      <c r="D12" s="5" t="n">
        <v>2710</v>
      </c>
    </row>
    <row r="13" spans="1:4">
      <c r="A13" s="4" t="s">
        <v>104</v>
      </c>
      <c r="B13" s="5" t="n">
        <v>22294</v>
      </c>
      <c r="C13" s="5" t="n">
        <v>24039</v>
      </c>
      <c r="D13" s="5" t="n">
        <v>28835</v>
      </c>
    </row>
    <row r="14" spans="1:4">
      <c r="A14" s="4" t="s">
        <v>105</v>
      </c>
      <c r="B14" s="5" t="n">
        <v>5887</v>
      </c>
      <c r="C14" s="5" t="n">
        <v>1010</v>
      </c>
      <c r="D14" s="5" t="n">
        <v>3469</v>
      </c>
    </row>
    <row r="15" spans="1:4">
      <c r="A15" s="4" t="s">
        <v>106</v>
      </c>
      <c r="B15" s="5" t="n">
        <v>549</v>
      </c>
      <c r="C15" s="5" t="n">
        <v>417</v>
      </c>
      <c r="D15" s="5" t="n">
        <v>7396</v>
      </c>
    </row>
    <row r="16" spans="1:4">
      <c r="A16" s="4" t="s">
        <v>107</v>
      </c>
      <c r="B16" s="5" t="n">
        <v>11759</v>
      </c>
      <c r="C16" s="5" t="n">
        <v>9671</v>
      </c>
      <c r="D16" s="5" t="n">
        <v>0</v>
      </c>
    </row>
    <row r="17" spans="1:4">
      <c r="A17" s="4" t="s">
        <v>108</v>
      </c>
      <c r="B17" s="5" t="n">
        <v>88487</v>
      </c>
      <c r="C17" s="5" t="n">
        <v>73285</v>
      </c>
      <c r="D17" s="5" t="n">
        <v>72200</v>
      </c>
    </row>
    <row r="18" spans="1:4">
      <c r="A18" s="4" t="s">
        <v>109</v>
      </c>
      <c r="B18" s="5" t="n">
        <v>1438631</v>
      </c>
      <c r="C18" s="5" t="n">
        <v>1343733</v>
      </c>
      <c r="D18" s="5" t="n">
        <v>1266991</v>
      </c>
    </row>
    <row r="19" spans="1:4">
      <c r="A19" s="4" t="s">
        <v>110</v>
      </c>
      <c r="B19" s="5" t="n">
        <v>30671</v>
      </c>
      <c r="C19" s="5" t="n">
        <v>47403</v>
      </c>
      <c r="D19" s="5" t="n">
        <v>1161</v>
      </c>
    </row>
    <row r="20" spans="1:4">
      <c r="A20" s="4" t="s">
        <v>111</v>
      </c>
      <c r="B20" s="5" t="n">
        <v>-664</v>
      </c>
      <c r="C20" s="5" t="n">
        <v>-238</v>
      </c>
      <c r="D20" s="5" t="n">
        <v>19</v>
      </c>
    </row>
    <row r="21" spans="1:4">
      <c r="A21" s="4" t="s">
        <v>112</v>
      </c>
      <c r="B21" s="5" t="n">
        <v>30007</v>
      </c>
      <c r="C21" s="5" t="n">
        <v>47165</v>
      </c>
      <c r="D21" s="5" t="n">
        <v>1180</v>
      </c>
    </row>
    <row r="22" spans="1:4">
      <c r="A22" s="4" t="s">
        <v>113</v>
      </c>
      <c r="B22" s="5" t="n">
        <v>7282</v>
      </c>
      <c r="C22" s="5" t="n">
        <v>13379</v>
      </c>
      <c r="D22" s="5" t="n">
        <v>-6502</v>
      </c>
    </row>
    <row r="23" spans="1:4">
      <c r="A23" s="4" t="s">
        <v>114</v>
      </c>
      <c r="B23" s="5" t="n">
        <v>22725</v>
      </c>
      <c r="C23" s="5" t="n">
        <v>33786</v>
      </c>
      <c r="D23" s="5" t="n">
        <v>7682</v>
      </c>
    </row>
    <row r="24" spans="1:4">
      <c r="A24" s="4" t="s">
        <v>115</v>
      </c>
      <c r="B24" s="5" t="n">
        <v>-42</v>
      </c>
      <c r="C24" s="5" t="n">
        <v>28</v>
      </c>
      <c r="D24" s="5" t="n">
        <v>-15</v>
      </c>
    </row>
    <row r="25" spans="1:4">
      <c r="A25" s="4" t="s">
        <v>116</v>
      </c>
      <c r="B25" s="5" t="n">
        <v>22767</v>
      </c>
      <c r="C25" s="5" t="n">
        <v>33758</v>
      </c>
      <c r="D25" s="5" t="n">
        <v>7697</v>
      </c>
    </row>
    <row r="26" spans="1:4">
      <c r="A26" s="4" t="s">
        <v>117</v>
      </c>
      <c r="B26" s="5" t="n">
        <v>-34689</v>
      </c>
      <c r="C26" s="5" t="n">
        <v>-34031</v>
      </c>
      <c r="D26" s="5" t="n">
        <v>-32482</v>
      </c>
    </row>
    <row r="27" spans="1:4">
      <c r="A27" s="4" t="s">
        <v>118</v>
      </c>
      <c r="B27" s="6" t="n">
        <v>-11922</v>
      </c>
      <c r="C27" s="6" t="n">
        <v>-273</v>
      </c>
      <c r="D27" s="6" t="n">
        <v>-24785</v>
      </c>
    </row>
    <row r="28" spans="1:4">
      <c r="A28" s="4" t="s">
        <v>119</v>
      </c>
      <c r="B28" s="8" t="n">
        <v>-0.08</v>
      </c>
      <c r="C28" s="6" t="n">
        <v>0</v>
      </c>
      <c r="D28" s="8" t="n">
        <v>-0.13</v>
      </c>
    </row>
    <row r="29" spans="1:4">
      <c r="A29" s="4" t="s">
        <v>120</v>
      </c>
      <c r="B29" s="8" t="n">
        <v>-0.08</v>
      </c>
      <c r="C29" s="6" t="n">
        <v>0</v>
      </c>
      <c r="D29" s="8" t="n">
        <v>-0.13</v>
      </c>
    </row>
    <row r="30" spans="1:4">
      <c r="A30" s="3" t="s">
        <v>121</v>
      </c>
    </row>
    <row r="31" spans="1:4">
      <c r="A31" s="4" t="s">
        <v>122</v>
      </c>
      <c r="B31" s="5" t="n">
        <v>143372266</v>
      </c>
      <c r="C31" s="5" t="n">
        <v>194562916</v>
      </c>
      <c r="D31" s="5" t="n">
        <v>193064550</v>
      </c>
    </row>
    <row r="32" spans="1:4">
      <c r="A32" s="4" t="s">
        <v>123</v>
      </c>
      <c r="B32" s="5" t="n">
        <v>143372266</v>
      </c>
      <c r="C32" s="5" t="n">
        <v>194562916</v>
      </c>
      <c r="D32" s="5" t="n">
        <v>193064550</v>
      </c>
    </row>
    <row r="33" spans="1:4">
      <c r="A33" s="4" t="s">
        <v>124</v>
      </c>
    </row>
    <row r="34" spans="1:4">
      <c r="A34" s="3" t="s">
        <v>94</v>
      </c>
    </row>
    <row r="35" spans="1:4">
      <c r="A35" s="4" t="s">
        <v>95</v>
      </c>
      <c r="B35" s="6" t="n">
        <v>724605</v>
      </c>
      <c r="C35" s="6" t="n">
        <v>696331</v>
      </c>
      <c r="D35" s="6" t="n">
        <v>536028</v>
      </c>
    </row>
    <row r="36" spans="1:4">
      <c r="A36" s="4" t="s">
        <v>125</v>
      </c>
    </row>
    <row r="37" spans="1:4">
      <c r="A37" s="3" t="s">
        <v>94</v>
      </c>
    </row>
    <row r="38" spans="1:4">
      <c r="A38" s="4" t="s">
        <v>95</v>
      </c>
      <c r="B38" s="5" t="n">
        <v>510609</v>
      </c>
      <c r="C38" s="5" t="n">
        <v>474423</v>
      </c>
      <c r="D38" s="5" t="n">
        <v>560930</v>
      </c>
    </row>
    <row r="39" spans="1:4">
      <c r="A39" s="4" t="s">
        <v>126</v>
      </c>
    </row>
    <row r="40" spans="1:4">
      <c r="A40" s="3" t="s">
        <v>94</v>
      </c>
    </row>
    <row r="41" spans="1:4">
      <c r="A41" s="4" t="s">
        <v>95</v>
      </c>
      <c r="B41" s="5" t="n">
        <v>54043</v>
      </c>
      <c r="C41" s="5" t="n">
        <v>56256</v>
      </c>
      <c r="D41" s="5" t="n">
        <v>46453</v>
      </c>
    </row>
    <row r="42" spans="1:4">
      <c r="A42" s="4" t="s">
        <v>127</v>
      </c>
    </row>
    <row r="43" spans="1:4">
      <c r="A43" s="3" t="s">
        <v>94</v>
      </c>
    </row>
    <row r="44" spans="1:4">
      <c r="A44" s="4" t="s">
        <v>95</v>
      </c>
      <c r="B44" s="5" t="n">
        <v>1452</v>
      </c>
      <c r="C44" s="5" t="n">
        <v>-328</v>
      </c>
      <c r="D44" s="5" t="n">
        <v>857</v>
      </c>
    </row>
    <row r="45" spans="1:4">
      <c r="A45" s="4" t="s">
        <v>128</v>
      </c>
    </row>
    <row r="46" spans="1:4">
      <c r="A46" s="3" t="s">
        <v>94</v>
      </c>
    </row>
    <row r="47" spans="1:4">
      <c r="A47" s="4" t="s">
        <v>95</v>
      </c>
      <c r="B47" s="5" t="n">
        <v>5289</v>
      </c>
      <c r="C47" s="5" t="n">
        <v>4971</v>
      </c>
      <c r="D47" s="5" t="n">
        <v>2550</v>
      </c>
    </row>
    <row r="48" spans="1:4">
      <c r="A48" s="4" t="s">
        <v>129</v>
      </c>
    </row>
    <row r="49" spans="1:4">
      <c r="A49" s="3" t="s">
        <v>94</v>
      </c>
    </row>
    <row r="50" spans="1:4">
      <c r="A50" s="4" t="s">
        <v>95</v>
      </c>
      <c r="B50" s="5" t="n">
        <v>132029</v>
      </c>
      <c r="C50" s="5" t="n">
        <v>119430</v>
      </c>
      <c r="D50" s="5" t="n">
        <v>85330</v>
      </c>
    </row>
    <row r="51" spans="1:4">
      <c r="A51" s="4" t="s">
        <v>130</v>
      </c>
    </row>
    <row r="52" spans="1:4">
      <c r="A52" s="3" t="s">
        <v>94</v>
      </c>
    </row>
    <row r="53" spans="1:4">
      <c r="A53" s="4" t="s">
        <v>95</v>
      </c>
      <c r="B53" s="6" t="n">
        <v>41275</v>
      </c>
      <c r="C53" s="6" t="n">
        <v>40053</v>
      </c>
      <c r="D53" s="6" t="n">
        <v>36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7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2</v>
      </c>
    </row>
    <row r="3" spans="1:2">
      <c r="A3" s="3" t="s">
        <v>275</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78</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368</v>
      </c>
    </row>
    <row r="4" spans="1:2">
      <c r="A4" s="4" t="s">
        <v>369</v>
      </c>
      <c r="B4" s="4" t="s">
        <v>370</v>
      </c>
    </row>
    <row r="5" spans="1:2">
      <c r="A5" s="4" t="s">
        <v>371</v>
      </c>
    </row>
    <row r="6" spans="1:2">
      <c r="A6" s="3" t="s">
        <v>368</v>
      </c>
    </row>
    <row r="7" spans="1:2">
      <c r="A7" s="4" t="s">
        <v>372</v>
      </c>
      <c r="B7" s="4" t="s">
        <v>373</v>
      </c>
    </row>
    <row r="8" spans="1:2">
      <c r="A8" s="4" t="s">
        <v>374</v>
      </c>
    </row>
    <row r="9" spans="1:2">
      <c r="A9" s="3" t="s">
        <v>368</v>
      </c>
    </row>
    <row r="10" spans="1:2">
      <c r="A10" s="4" t="s">
        <v>372</v>
      </c>
      <c r="B10"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2</v>
      </c>
    </row>
    <row r="3" spans="1:2">
      <c r="A3" s="3" t="s">
        <v>295</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304</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2</v>
      </c>
      <c r="B1" s="2" t="s">
        <v>2</v>
      </c>
      <c r="C1" s="2" t="s">
        <v>383</v>
      </c>
      <c r="D1" s="2" t="s">
        <v>35</v>
      </c>
      <c r="E1" s="2" t="s">
        <v>384</v>
      </c>
    </row>
    <row r="2" spans="1:5">
      <c r="A2" s="3" t="s">
        <v>385</v>
      </c>
    </row>
    <row r="3" spans="1:5">
      <c r="A3" s="4" t="s">
        <v>386</v>
      </c>
      <c r="B3" s="6" t="n">
        <v>201262</v>
      </c>
      <c r="D3" s="6" t="n">
        <v>122210</v>
      </c>
    </row>
    <row r="4" spans="1:5">
      <c r="A4" s="4" t="s">
        <v>387</v>
      </c>
      <c r="B4" s="6" t="n">
        <v>33086</v>
      </c>
    </row>
    <row r="5" spans="1:5">
      <c r="A5" s="4" t="s">
        <v>388</v>
      </c>
      <c r="E5" s="6" t="n">
        <v>24785</v>
      </c>
    </row>
    <row r="6" spans="1:5">
      <c r="A6" s="4" t="s">
        <v>389</v>
      </c>
    </row>
    <row r="7" spans="1:5">
      <c r="A7" s="3" t="s">
        <v>385</v>
      </c>
    </row>
    <row r="8" spans="1:5">
      <c r="A8" s="4" t="s">
        <v>45</v>
      </c>
      <c r="C8" s="6" t="n">
        <v>36522</v>
      </c>
    </row>
    <row r="9" spans="1:5">
      <c r="A9" s="4" t="s">
        <v>387</v>
      </c>
      <c r="C9" s="5" t="n">
        <v>39483</v>
      </c>
    </row>
    <row r="10" spans="1:5">
      <c r="A10" s="4" t="s">
        <v>388</v>
      </c>
      <c r="C10" s="6" t="n">
        <v>2961</v>
      </c>
    </row>
    <row r="11" spans="1:5">
      <c r="A11" s="4" t="s">
        <v>390</v>
      </c>
    </row>
    <row r="12" spans="1:5">
      <c r="A12" s="3" t="s">
        <v>385</v>
      </c>
    </row>
    <row r="13" spans="1:5">
      <c r="A13" s="4" t="s">
        <v>391</v>
      </c>
      <c r="B13" s="4" t="s">
        <v>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 customWidth="1" max="7" min="7" width="14"/>
  </cols>
  <sheetData>
    <row r="1" spans="1:7">
      <c r="A1" s="1" t="s">
        <v>393</v>
      </c>
      <c r="B1" s="2" t="s">
        <v>394</v>
      </c>
      <c r="E1" s="2" t="s">
        <v>1</v>
      </c>
    </row>
    <row r="2" spans="1:7">
      <c r="B2" s="2" t="s">
        <v>395</v>
      </c>
      <c r="C2" s="2" t="s">
        <v>396</v>
      </c>
      <c r="D2" s="2" t="s">
        <v>397</v>
      </c>
      <c r="E2" s="2" t="s">
        <v>2</v>
      </c>
      <c r="F2" s="2" t="s">
        <v>35</v>
      </c>
      <c r="G2" s="2" t="s">
        <v>93</v>
      </c>
    </row>
    <row r="3" spans="1:7">
      <c r="A3" s="3" t="s">
        <v>398</v>
      </c>
    </row>
    <row r="4" spans="1:7">
      <c r="A4" s="4" t="s">
        <v>399</v>
      </c>
      <c r="E4" s="6" t="n">
        <v>1330</v>
      </c>
      <c r="F4" s="6" t="n">
        <v>2230</v>
      </c>
    </row>
    <row r="5" spans="1:7">
      <c r="A5" s="4" t="s">
        <v>105</v>
      </c>
      <c r="E5" s="5" t="n">
        <v>5887</v>
      </c>
      <c r="F5" s="5" t="n">
        <v>1010</v>
      </c>
      <c r="G5" s="6" t="n">
        <v>3469</v>
      </c>
    </row>
    <row r="6" spans="1:7">
      <c r="A6" s="4" t="s">
        <v>48</v>
      </c>
      <c r="E6" s="5" t="n">
        <v>126079</v>
      </c>
      <c r="F6" s="6" t="n">
        <v>126079</v>
      </c>
      <c r="G6" s="6" t="n">
        <v>124210</v>
      </c>
    </row>
    <row r="7" spans="1:7">
      <c r="A7" s="4" t="s">
        <v>226</v>
      </c>
    </row>
    <row r="8" spans="1:7">
      <c r="A8" s="3" t="s">
        <v>398</v>
      </c>
    </row>
    <row r="9" spans="1:7">
      <c r="A9" s="4" t="s">
        <v>400</v>
      </c>
      <c r="C9" s="6" t="n">
        <v>1167</v>
      </c>
      <c r="D9" s="6" t="n">
        <v>7926</v>
      </c>
    </row>
    <row r="10" spans="1:7">
      <c r="A10" s="4" t="s">
        <v>401</v>
      </c>
      <c r="C10" s="5" t="n">
        <v>537</v>
      </c>
      <c r="D10" s="5" t="n">
        <v>1683</v>
      </c>
    </row>
    <row r="11" spans="1:7">
      <c r="A11" s="4" t="s">
        <v>402</v>
      </c>
      <c r="D11" s="5" t="n">
        <v>165</v>
      </c>
    </row>
    <row r="12" spans="1:7">
      <c r="A12" s="4" t="s">
        <v>403</v>
      </c>
      <c r="D12" s="5" t="n">
        <v>5450</v>
      </c>
    </row>
    <row r="13" spans="1:7">
      <c r="A13" s="4" t="s">
        <v>399</v>
      </c>
      <c r="C13" s="5" t="n">
        <v>630</v>
      </c>
      <c r="D13" s="5" t="n">
        <v>619</v>
      </c>
    </row>
    <row r="14" spans="1:7">
      <c r="A14" s="4" t="s">
        <v>404</v>
      </c>
      <c r="D14" s="6" t="n">
        <v>9</v>
      </c>
    </row>
    <row r="15" spans="1:7">
      <c r="A15" s="4" t="s">
        <v>105</v>
      </c>
      <c r="C15" s="5" t="n">
        <v>271</v>
      </c>
    </row>
    <row r="16" spans="1:7">
      <c r="A16" s="4" t="s">
        <v>405</v>
      </c>
      <c r="C16" s="5" t="n">
        <v>0</v>
      </c>
      <c r="E16" s="5" t="n">
        <v>606</v>
      </c>
    </row>
    <row r="17" spans="1:7">
      <c r="A17" s="4" t="s">
        <v>406</v>
      </c>
      <c r="C17" s="6" t="n">
        <v>266</v>
      </c>
    </row>
    <row r="18" spans="1:7">
      <c r="A18" s="4" t="s">
        <v>407</v>
      </c>
      <c r="D18" s="4" t="s">
        <v>408</v>
      </c>
    </row>
    <row r="19" spans="1:7">
      <c r="A19" s="4" t="s">
        <v>409</v>
      </c>
      <c r="D19" s="6" t="n">
        <v>7083</v>
      </c>
    </row>
    <row r="20" spans="1:7">
      <c r="A20" s="4" t="s">
        <v>48</v>
      </c>
      <c r="D20" s="6" t="n">
        <v>2010</v>
      </c>
    </row>
    <row r="21" spans="1:7">
      <c r="A21" s="4" t="s">
        <v>410</v>
      </c>
    </row>
    <row r="22" spans="1:7">
      <c r="A22" s="3" t="s">
        <v>398</v>
      </c>
    </row>
    <row r="23" spans="1:7">
      <c r="A23" s="4" t="s">
        <v>405</v>
      </c>
      <c r="E23" s="5" t="n">
        <v>30</v>
      </c>
    </row>
    <row r="24" spans="1:7">
      <c r="A24" s="4" t="s">
        <v>230</v>
      </c>
    </row>
    <row r="25" spans="1:7">
      <c r="A25" s="3" t="s">
        <v>398</v>
      </c>
    </row>
    <row r="26" spans="1:7">
      <c r="A26" s="4" t="s">
        <v>400</v>
      </c>
      <c r="B26" s="6" t="n">
        <v>2345</v>
      </c>
    </row>
    <row r="27" spans="1:7">
      <c r="A27" s="4" t="s">
        <v>401</v>
      </c>
      <c r="B27" s="5" t="n">
        <v>450</v>
      </c>
    </row>
    <row r="28" spans="1:7">
      <c r="A28" s="4" t="s">
        <v>403</v>
      </c>
      <c r="B28" s="5" t="n">
        <v>372</v>
      </c>
    </row>
    <row r="29" spans="1:7">
      <c r="A29" s="4" t="s">
        <v>405</v>
      </c>
      <c r="B29" s="5" t="n">
        <v>622</v>
      </c>
      <c r="E29" s="6" t="n">
        <v>694</v>
      </c>
    </row>
    <row r="30" spans="1:7">
      <c r="A30" s="4" t="s">
        <v>406</v>
      </c>
      <c r="B30" s="6" t="n">
        <v>450</v>
      </c>
    </row>
    <row r="31" spans="1:7">
      <c r="A31" s="4" t="s">
        <v>407</v>
      </c>
      <c r="B31" s="4" t="s">
        <v>408</v>
      </c>
    </row>
    <row r="32" spans="1:7">
      <c r="A32" s="4" t="s">
        <v>409</v>
      </c>
      <c r="B32" s="6" t="n">
        <v>1945</v>
      </c>
    </row>
    <row r="33" spans="1:7">
      <c r="A33" s="4" t="s">
        <v>48</v>
      </c>
      <c r="B33" s="6" t="n">
        <v>400</v>
      </c>
    </row>
    <row r="34" spans="1:7">
      <c r="A34" s="4" t="s">
        <v>411</v>
      </c>
      <c r="B34" s="4" t="s">
        <v>412</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415</v>
      </c>
    </row>
    <row r="3" spans="1:2">
      <c r="A3" s="4" t="s">
        <v>416</v>
      </c>
      <c r="B3" s="6" t="n">
        <v>24109</v>
      </c>
    </row>
    <row r="4" spans="1:2">
      <c r="A4" s="4" t="s">
        <v>417</v>
      </c>
      <c r="B4" s="6" t="n">
        <v>6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419</v>
      </c>
      <c r="J1" s="2" t="s">
        <v>1</v>
      </c>
    </row>
    <row r="2" spans="1:12">
      <c r="B2" s="2" t="s">
        <v>2</v>
      </c>
      <c r="C2" s="2" t="s">
        <v>420</v>
      </c>
      <c r="D2" s="2" t="s">
        <v>4</v>
      </c>
      <c r="E2" s="2" t="s">
        <v>421</v>
      </c>
      <c r="F2" s="2" t="s">
        <v>35</v>
      </c>
      <c r="G2" s="2" t="s">
        <v>422</v>
      </c>
      <c r="H2" s="2" t="s">
        <v>423</v>
      </c>
      <c r="I2" s="2" t="s">
        <v>424</v>
      </c>
      <c r="J2" s="2" t="s">
        <v>2</v>
      </c>
      <c r="K2" s="2" t="s">
        <v>35</v>
      </c>
      <c r="L2" s="2" t="s">
        <v>93</v>
      </c>
    </row>
    <row r="3" spans="1:12">
      <c r="A3" s="3" t="s">
        <v>415</v>
      </c>
    </row>
    <row r="4" spans="1:12">
      <c r="A4" s="4" t="s">
        <v>125</v>
      </c>
      <c r="B4" s="6" t="n">
        <v>395735</v>
      </c>
      <c r="C4" s="6" t="n">
        <v>374532</v>
      </c>
      <c r="D4" s="6" t="n">
        <v>363580</v>
      </c>
      <c r="E4" s="6" t="n">
        <v>335455</v>
      </c>
      <c r="F4" s="6" t="n">
        <v>355121</v>
      </c>
      <c r="G4" s="6" t="n">
        <v>348875</v>
      </c>
      <c r="H4" s="6" t="n">
        <v>357756</v>
      </c>
      <c r="I4" s="6" t="n">
        <v>329384</v>
      </c>
      <c r="J4" s="6" t="n">
        <v>1469302</v>
      </c>
      <c r="K4" s="6" t="n">
        <v>1391136</v>
      </c>
      <c r="L4" s="6" t="n">
        <v>1268152</v>
      </c>
    </row>
    <row r="5" spans="1:12">
      <c r="A5" s="4" t="s">
        <v>425</v>
      </c>
    </row>
    <row r="6" spans="1:12">
      <c r="A6" s="3" t="s">
        <v>415</v>
      </c>
    </row>
    <row r="7" spans="1:12">
      <c r="A7" s="4" t="s">
        <v>125</v>
      </c>
      <c r="J7" s="5" t="n">
        <v>3242</v>
      </c>
      <c r="K7" s="5" t="n">
        <v>4872</v>
      </c>
      <c r="L7" s="5" t="n">
        <v>3960</v>
      </c>
    </row>
    <row r="8" spans="1:12">
      <c r="A8" s="4" t="s">
        <v>426</v>
      </c>
    </row>
    <row r="9" spans="1:12">
      <c r="A9" s="3" t="s">
        <v>415</v>
      </c>
    </row>
    <row r="10" spans="1:12">
      <c r="A10" s="4" t="s">
        <v>125</v>
      </c>
      <c r="J10" s="5" t="n">
        <v>1204326</v>
      </c>
      <c r="K10" s="5" t="n">
        <v>1161043</v>
      </c>
      <c r="L10" s="5" t="n">
        <v>1140380</v>
      </c>
    </row>
    <row r="11" spans="1:12">
      <c r="A11" s="4" t="s">
        <v>427</v>
      </c>
    </row>
    <row r="12" spans="1:12">
      <c r="A12" s="3" t="s">
        <v>415</v>
      </c>
    </row>
    <row r="13" spans="1:12">
      <c r="A13" s="4" t="s">
        <v>125</v>
      </c>
      <c r="J13" s="5" t="n">
        <v>75523</v>
      </c>
      <c r="K13" s="5" t="n">
        <v>78094</v>
      </c>
      <c r="L13" s="5" t="n">
        <v>66680</v>
      </c>
    </row>
    <row r="14" spans="1:12">
      <c r="A14" s="4" t="s">
        <v>428</v>
      </c>
    </row>
    <row r="15" spans="1:12">
      <c r="A15" s="3" t="s">
        <v>415</v>
      </c>
    </row>
    <row r="16" spans="1:12">
      <c r="A16" s="4" t="s">
        <v>125</v>
      </c>
      <c r="J16" s="5" t="n">
        <v>186211</v>
      </c>
      <c r="K16" s="5" t="n">
        <v>147127</v>
      </c>
    </row>
    <row r="17" spans="1:12">
      <c r="A17" s="4" t="s">
        <v>124</v>
      </c>
    </row>
    <row r="18" spans="1:12">
      <c r="A18" s="3" t="s">
        <v>415</v>
      </c>
    </row>
    <row r="19" spans="1:12">
      <c r="A19" s="4" t="s">
        <v>125</v>
      </c>
      <c r="J19" s="5" t="n">
        <v>724605</v>
      </c>
      <c r="K19" s="5" t="n">
        <v>696331</v>
      </c>
      <c r="L19" s="5" t="n">
        <v>536028</v>
      </c>
    </row>
    <row r="20" spans="1:12">
      <c r="A20" s="4" t="s">
        <v>429</v>
      </c>
    </row>
    <row r="21" spans="1:12">
      <c r="A21" s="3" t="s">
        <v>415</v>
      </c>
    </row>
    <row r="22" spans="1:12">
      <c r="A22" s="4" t="s">
        <v>125</v>
      </c>
      <c r="J22" s="5" t="n">
        <v>0</v>
      </c>
      <c r="K22" s="5" t="n">
        <v>0</v>
      </c>
    </row>
    <row r="23" spans="1:12">
      <c r="A23" s="4" t="s">
        <v>430</v>
      </c>
    </row>
    <row r="24" spans="1:12">
      <c r="A24" s="3" t="s">
        <v>415</v>
      </c>
    </row>
    <row r="25" spans="1:12">
      <c r="A25" s="4" t="s">
        <v>125</v>
      </c>
      <c r="J25" s="5" t="n">
        <v>531503</v>
      </c>
      <c r="K25" s="5" t="n">
        <v>540523</v>
      </c>
    </row>
    <row r="26" spans="1:12">
      <c r="A26" s="4" t="s">
        <v>431</v>
      </c>
    </row>
    <row r="27" spans="1:12">
      <c r="A27" s="3" t="s">
        <v>415</v>
      </c>
    </row>
    <row r="28" spans="1:12">
      <c r="A28" s="4" t="s">
        <v>125</v>
      </c>
      <c r="J28" s="5" t="n">
        <v>9407</v>
      </c>
      <c r="K28" s="5" t="n">
        <v>11468</v>
      </c>
    </row>
    <row r="29" spans="1:12">
      <c r="A29" s="4" t="s">
        <v>432</v>
      </c>
    </row>
    <row r="30" spans="1:12">
      <c r="A30" s="3" t="s">
        <v>415</v>
      </c>
    </row>
    <row r="31" spans="1:12">
      <c r="A31" s="4" t="s">
        <v>125</v>
      </c>
      <c r="J31" s="5" t="n">
        <v>183695</v>
      </c>
      <c r="K31" s="5" t="n">
        <v>144340</v>
      </c>
    </row>
    <row r="32" spans="1:12">
      <c r="A32" s="4" t="s">
        <v>125</v>
      </c>
    </row>
    <row r="33" spans="1:12">
      <c r="A33" s="3" t="s">
        <v>415</v>
      </c>
    </row>
    <row r="34" spans="1:12">
      <c r="A34" s="4" t="s">
        <v>125</v>
      </c>
      <c r="J34" s="5" t="n">
        <v>510609</v>
      </c>
      <c r="K34" s="5" t="n">
        <v>474423</v>
      </c>
      <c r="L34" s="5" t="n">
        <v>560930</v>
      </c>
    </row>
    <row r="35" spans="1:12">
      <c r="A35" s="4" t="s">
        <v>433</v>
      </c>
    </row>
    <row r="36" spans="1:12">
      <c r="A36" s="3" t="s">
        <v>415</v>
      </c>
    </row>
    <row r="37" spans="1:12">
      <c r="A37" s="4" t="s">
        <v>125</v>
      </c>
      <c r="J37" s="5" t="n">
        <v>0</v>
      </c>
      <c r="K37" s="5" t="n">
        <v>209</v>
      </c>
    </row>
    <row r="38" spans="1:12">
      <c r="A38" s="4" t="s">
        <v>434</v>
      </c>
    </row>
    <row r="39" spans="1:12">
      <c r="A39" s="3" t="s">
        <v>415</v>
      </c>
    </row>
    <row r="40" spans="1:12">
      <c r="A40" s="4" t="s">
        <v>125</v>
      </c>
      <c r="J40" s="5" t="n">
        <v>502699</v>
      </c>
      <c r="K40" s="5" t="n">
        <v>467044</v>
      </c>
    </row>
    <row r="41" spans="1:12">
      <c r="A41" s="4" t="s">
        <v>435</v>
      </c>
    </row>
    <row r="42" spans="1:12">
      <c r="A42" s="3" t="s">
        <v>415</v>
      </c>
    </row>
    <row r="43" spans="1:12">
      <c r="A43" s="4" t="s">
        <v>125</v>
      </c>
      <c r="J43" s="5" t="n">
        <v>7910</v>
      </c>
      <c r="K43" s="5" t="n">
        <v>7170</v>
      </c>
    </row>
    <row r="44" spans="1:12">
      <c r="A44" s="4" t="s">
        <v>436</v>
      </c>
    </row>
    <row r="45" spans="1:12">
      <c r="A45" s="3" t="s">
        <v>415</v>
      </c>
    </row>
    <row r="46" spans="1:12">
      <c r="A46" s="4" t="s">
        <v>125</v>
      </c>
      <c r="J46" s="5" t="n">
        <v>0</v>
      </c>
      <c r="K46" s="5" t="n">
        <v>0</v>
      </c>
    </row>
    <row r="47" spans="1:12">
      <c r="A47" s="4" t="s">
        <v>126</v>
      </c>
    </row>
    <row r="48" spans="1:12">
      <c r="A48" s="3" t="s">
        <v>415</v>
      </c>
    </row>
    <row r="49" spans="1:12">
      <c r="A49" s="4" t="s">
        <v>125</v>
      </c>
      <c r="J49" s="5" t="n">
        <v>54043</v>
      </c>
      <c r="K49" s="5" t="n">
        <v>56256</v>
      </c>
      <c r="L49" s="5" t="n">
        <v>46453</v>
      </c>
    </row>
    <row r="50" spans="1:12">
      <c r="A50" s="4" t="s">
        <v>437</v>
      </c>
    </row>
    <row r="51" spans="1:12">
      <c r="A51" s="3" t="s">
        <v>415</v>
      </c>
    </row>
    <row r="52" spans="1:12">
      <c r="A52" s="4" t="s">
        <v>125</v>
      </c>
      <c r="J52" s="5" t="n">
        <v>0</v>
      </c>
      <c r="K52" s="5" t="n">
        <v>-854</v>
      </c>
    </row>
    <row r="53" spans="1:12">
      <c r="A53" s="4" t="s">
        <v>438</v>
      </c>
    </row>
    <row r="54" spans="1:12">
      <c r="A54" s="3" t="s">
        <v>415</v>
      </c>
    </row>
    <row r="55" spans="1:12">
      <c r="A55" s="4" t="s">
        <v>125</v>
      </c>
      <c r="J55" s="5" t="n">
        <v>961</v>
      </c>
      <c r="K55" s="5" t="n">
        <v>947</v>
      </c>
    </row>
    <row r="56" spans="1:12">
      <c r="A56" s="4" t="s">
        <v>439</v>
      </c>
    </row>
    <row r="57" spans="1:12">
      <c r="A57" s="3" t="s">
        <v>415</v>
      </c>
    </row>
    <row r="58" spans="1:12">
      <c r="A58" s="4" t="s">
        <v>125</v>
      </c>
      <c r="J58" s="5" t="n">
        <v>53082</v>
      </c>
      <c r="K58" s="5" t="n">
        <v>56163</v>
      </c>
    </row>
    <row r="59" spans="1:12">
      <c r="A59" s="4" t="s">
        <v>440</v>
      </c>
    </row>
    <row r="60" spans="1:12">
      <c r="A60" s="3" t="s">
        <v>415</v>
      </c>
    </row>
    <row r="61" spans="1:12">
      <c r="A61" s="4" t="s">
        <v>125</v>
      </c>
      <c r="J61" s="5" t="n">
        <v>0</v>
      </c>
      <c r="K61" s="5" t="n">
        <v>0</v>
      </c>
    </row>
    <row r="62" spans="1:12">
      <c r="A62" s="4" t="s">
        <v>127</v>
      </c>
    </row>
    <row r="63" spans="1:12">
      <c r="A63" s="3" t="s">
        <v>415</v>
      </c>
    </row>
    <row r="64" spans="1:12">
      <c r="A64" s="4" t="s">
        <v>125</v>
      </c>
      <c r="J64" s="5" t="n">
        <v>1452</v>
      </c>
      <c r="K64" s="5" t="n">
        <v>-328</v>
      </c>
      <c r="L64" s="5" t="n">
        <v>857</v>
      </c>
    </row>
    <row r="65" spans="1:12">
      <c r="A65" s="4" t="s">
        <v>441</v>
      </c>
    </row>
    <row r="66" spans="1:12">
      <c r="A66" s="3" t="s">
        <v>415</v>
      </c>
    </row>
    <row r="67" spans="1:12">
      <c r="A67" s="4" t="s">
        <v>125</v>
      </c>
      <c r="J67" s="5" t="n">
        <v>169</v>
      </c>
      <c r="K67" s="5" t="n">
        <v>174</v>
      </c>
    </row>
    <row r="68" spans="1:12">
      <c r="A68" s="4" t="s">
        <v>442</v>
      </c>
    </row>
    <row r="69" spans="1:12">
      <c r="A69" s="3" t="s">
        <v>415</v>
      </c>
    </row>
    <row r="70" spans="1:12">
      <c r="A70" s="4" t="s">
        <v>125</v>
      </c>
      <c r="J70" s="5" t="n">
        <v>26</v>
      </c>
      <c r="K70" s="5" t="n">
        <v>22</v>
      </c>
    </row>
    <row r="71" spans="1:12">
      <c r="A71" s="4" t="s">
        <v>443</v>
      </c>
    </row>
    <row r="72" spans="1:12">
      <c r="A72" s="3" t="s">
        <v>415</v>
      </c>
    </row>
    <row r="73" spans="1:12">
      <c r="A73" s="4" t="s">
        <v>125</v>
      </c>
      <c r="J73" s="5" t="n">
        <v>1257</v>
      </c>
      <c r="K73" s="5" t="n">
        <v>-524</v>
      </c>
    </row>
    <row r="74" spans="1:12">
      <c r="A74" s="4" t="s">
        <v>444</v>
      </c>
    </row>
    <row r="75" spans="1:12">
      <c r="A75" s="3" t="s">
        <v>415</v>
      </c>
    </row>
    <row r="76" spans="1:12">
      <c r="A76" s="4" t="s">
        <v>125</v>
      </c>
      <c r="J76" s="5" t="n">
        <v>0</v>
      </c>
      <c r="K76" s="5" t="n">
        <v>0</v>
      </c>
    </row>
    <row r="77" spans="1:12">
      <c r="A77" s="4" t="s">
        <v>128</v>
      </c>
    </row>
    <row r="78" spans="1:12">
      <c r="A78" s="3" t="s">
        <v>415</v>
      </c>
    </row>
    <row r="79" spans="1:12">
      <c r="A79" s="4" t="s">
        <v>125</v>
      </c>
      <c r="J79" s="5" t="n">
        <v>5289</v>
      </c>
      <c r="K79" s="5" t="n">
        <v>4971</v>
      </c>
      <c r="L79" s="5" t="n">
        <v>2550</v>
      </c>
    </row>
    <row r="80" spans="1:12">
      <c r="A80" s="4" t="s">
        <v>445</v>
      </c>
    </row>
    <row r="81" spans="1:12">
      <c r="A81" s="3" t="s">
        <v>415</v>
      </c>
    </row>
    <row r="82" spans="1:12">
      <c r="A82" s="4" t="s">
        <v>125</v>
      </c>
      <c r="J82" s="5" t="n">
        <v>1715</v>
      </c>
      <c r="K82" s="5" t="n">
        <v>1566</v>
      </c>
    </row>
    <row r="83" spans="1:12">
      <c r="A83" s="4" t="s">
        <v>446</v>
      </c>
    </row>
    <row r="84" spans="1:12">
      <c r="A84" s="3" t="s">
        <v>415</v>
      </c>
    </row>
    <row r="85" spans="1:12">
      <c r="A85" s="4" t="s">
        <v>125</v>
      </c>
      <c r="J85" s="5" t="n">
        <v>2551</v>
      </c>
      <c r="K85" s="5" t="n">
        <v>2566</v>
      </c>
    </row>
    <row r="86" spans="1:12">
      <c r="A86" s="4" t="s">
        <v>447</v>
      </c>
    </row>
    <row r="87" spans="1:12">
      <c r="A87" s="3" t="s">
        <v>415</v>
      </c>
    </row>
    <row r="88" spans="1:12">
      <c r="A88" s="4" t="s">
        <v>125</v>
      </c>
      <c r="J88" s="5" t="n">
        <v>1023</v>
      </c>
      <c r="K88" s="5" t="n">
        <v>839</v>
      </c>
    </row>
    <row r="89" spans="1:12">
      <c r="A89" s="4" t="s">
        <v>448</v>
      </c>
    </row>
    <row r="90" spans="1:12">
      <c r="A90" s="3" t="s">
        <v>415</v>
      </c>
    </row>
    <row r="91" spans="1:12">
      <c r="A91" s="4" t="s">
        <v>125</v>
      </c>
      <c r="J91" s="5" t="n">
        <v>0</v>
      </c>
      <c r="K91" s="5" t="n">
        <v>0</v>
      </c>
    </row>
    <row r="92" spans="1:12">
      <c r="A92" s="4" t="s">
        <v>129</v>
      </c>
    </row>
    <row r="93" spans="1:12">
      <c r="A93" s="3" t="s">
        <v>415</v>
      </c>
    </row>
    <row r="94" spans="1:12">
      <c r="A94" s="4" t="s">
        <v>125</v>
      </c>
      <c r="J94" s="5" t="n">
        <v>132029</v>
      </c>
      <c r="K94" s="5" t="n">
        <v>119430</v>
      </c>
      <c r="L94" s="5" t="n">
        <v>85330</v>
      </c>
    </row>
    <row r="95" spans="1:12">
      <c r="A95" s="4" t="s">
        <v>449</v>
      </c>
    </row>
    <row r="96" spans="1:12">
      <c r="A96" s="3" t="s">
        <v>415</v>
      </c>
    </row>
    <row r="97" spans="1:12">
      <c r="A97" s="4" t="s">
        <v>125</v>
      </c>
      <c r="J97" s="5" t="n">
        <v>1155</v>
      </c>
      <c r="K97" s="5" t="n">
        <v>888</v>
      </c>
    </row>
    <row r="98" spans="1:12">
      <c r="A98" s="4" t="s">
        <v>450</v>
      </c>
    </row>
    <row r="99" spans="1:12">
      <c r="A99" s="3" t="s">
        <v>415</v>
      </c>
    </row>
    <row r="100" spans="1:12">
      <c r="A100" s="4" t="s">
        <v>125</v>
      </c>
      <c r="J100" s="5" t="n">
        <v>128546</v>
      </c>
      <c r="K100" s="5" t="n">
        <v>116047</v>
      </c>
    </row>
    <row r="101" spans="1:12">
      <c r="A101" s="4" t="s">
        <v>451</v>
      </c>
    </row>
    <row r="102" spans="1:12">
      <c r="A102" s="3" t="s">
        <v>415</v>
      </c>
    </row>
    <row r="103" spans="1:12">
      <c r="A103" s="4" t="s">
        <v>125</v>
      </c>
      <c r="J103" s="5" t="n">
        <v>2328</v>
      </c>
      <c r="K103" s="5" t="n">
        <v>2495</v>
      </c>
    </row>
    <row r="104" spans="1:12">
      <c r="A104" s="4" t="s">
        <v>452</v>
      </c>
    </row>
    <row r="105" spans="1:12">
      <c r="A105" s="3" t="s">
        <v>415</v>
      </c>
    </row>
    <row r="106" spans="1:12">
      <c r="A106" s="4" t="s">
        <v>125</v>
      </c>
      <c r="J106" s="5" t="n">
        <v>0</v>
      </c>
      <c r="K106" s="5" t="n">
        <v>0</v>
      </c>
    </row>
    <row r="107" spans="1:12">
      <c r="A107" s="4" t="s">
        <v>130</v>
      </c>
    </row>
    <row r="108" spans="1:12">
      <c r="A108" s="3" t="s">
        <v>415</v>
      </c>
    </row>
    <row r="109" spans="1:12">
      <c r="A109" s="4" t="s">
        <v>125</v>
      </c>
      <c r="J109" s="5" t="n">
        <v>41275</v>
      </c>
      <c r="K109" s="5" t="n">
        <v>40053</v>
      </c>
      <c r="L109" s="6" t="n">
        <v>36004</v>
      </c>
    </row>
    <row r="110" spans="1:12">
      <c r="A110" s="4" t="s">
        <v>453</v>
      </c>
    </row>
    <row r="111" spans="1:12">
      <c r="A111" s="3" t="s">
        <v>415</v>
      </c>
    </row>
    <row r="112" spans="1:12">
      <c r="A112" s="4" t="s">
        <v>125</v>
      </c>
      <c r="J112" s="5" t="n">
        <v>203</v>
      </c>
      <c r="K112" s="5" t="n">
        <v>2889</v>
      </c>
    </row>
    <row r="113" spans="1:12">
      <c r="A113" s="4" t="s">
        <v>454</v>
      </c>
    </row>
    <row r="114" spans="1:12">
      <c r="A114" s="3" t="s">
        <v>415</v>
      </c>
    </row>
    <row r="115" spans="1:12">
      <c r="A115" s="4" t="s">
        <v>125</v>
      </c>
      <c r="J115" s="5" t="n">
        <v>38040</v>
      </c>
      <c r="K115" s="5" t="n">
        <v>33894</v>
      </c>
    </row>
    <row r="116" spans="1:12">
      <c r="A116" s="4" t="s">
        <v>455</v>
      </c>
    </row>
    <row r="117" spans="1:12">
      <c r="A117" s="3" t="s">
        <v>415</v>
      </c>
    </row>
    <row r="118" spans="1:12">
      <c r="A118" s="4" t="s">
        <v>125</v>
      </c>
      <c r="J118" s="5" t="n">
        <v>516</v>
      </c>
      <c r="K118" s="5" t="n">
        <v>483</v>
      </c>
    </row>
    <row r="119" spans="1:12">
      <c r="A119" s="4" t="s">
        <v>456</v>
      </c>
    </row>
    <row r="120" spans="1:12">
      <c r="A120" s="3" t="s">
        <v>415</v>
      </c>
    </row>
    <row r="121" spans="1:12">
      <c r="A121" s="4" t="s">
        <v>125</v>
      </c>
      <c r="J121" s="6" t="n">
        <v>2516</v>
      </c>
      <c r="K121" s="6" t="n">
        <v>278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0"/>
    <col customWidth="1" max="5" min="5" width="16"/>
    <col customWidth="1" max="6" min="6" width="13"/>
    <col customWidth="1" max="7" min="7" width="27"/>
    <col customWidth="1" max="8" min="8" width="57"/>
    <col customWidth="1" max="9" min="9" width="36"/>
    <col customWidth="1" max="10" min="10" width="20"/>
    <col customWidth="1" max="11" min="11" width="24"/>
  </cols>
  <sheetData>
    <row r="1" spans="1:11">
      <c r="A1" s="1" t="s">
        <v>131</v>
      </c>
      <c r="B1" s="2" t="s">
        <v>132</v>
      </c>
      <c r="C1" s="2" t="s">
        <v>133</v>
      </c>
      <c r="D1" s="2" t="s">
        <v>134</v>
      </c>
      <c r="E1" s="2" t="s">
        <v>135</v>
      </c>
      <c r="F1" s="2" t="s">
        <v>136</v>
      </c>
      <c r="G1" s="2" t="s">
        <v>137</v>
      </c>
      <c r="H1" s="2" t="s">
        <v>138</v>
      </c>
      <c r="I1" s="2" t="s">
        <v>139</v>
      </c>
      <c r="J1" s="2" t="s">
        <v>140</v>
      </c>
      <c r="K1" s="2" t="s">
        <v>141</v>
      </c>
    </row>
    <row r="2" spans="1:11">
      <c r="A2" s="4" t="s">
        <v>142</v>
      </c>
      <c r="E2" s="5" t="n">
        <v>15844916</v>
      </c>
      <c r="F2" s="5" t="n">
        <v>194057738</v>
      </c>
    </row>
    <row r="3" spans="1:11">
      <c r="A3" s="4" t="s">
        <v>143</v>
      </c>
      <c r="B3" s="6" t="n">
        <v>362501</v>
      </c>
      <c r="E3" s="6" t="n">
        <v>1</v>
      </c>
      <c r="F3" s="6" t="n">
        <v>19</v>
      </c>
      <c r="G3" s="6" t="n">
        <v>519879</v>
      </c>
      <c r="J3" s="6" t="n">
        <v>-157425</v>
      </c>
      <c r="K3" s="6" t="n">
        <v>27</v>
      </c>
    </row>
    <row r="4" spans="1:11">
      <c r="A4" s="3" t="s">
        <v>144</v>
      </c>
    </row>
    <row r="5" spans="1:11">
      <c r="A5" s="4" t="s">
        <v>145</v>
      </c>
      <c r="F5" s="5" t="n">
        <v>167016</v>
      </c>
    </row>
    <row r="6" spans="1:11">
      <c r="A6" s="4" t="s">
        <v>146</v>
      </c>
      <c r="B6" s="5" t="n">
        <v>420</v>
      </c>
      <c r="G6" s="5" t="n">
        <v>420</v>
      </c>
    </row>
    <row r="7" spans="1:11">
      <c r="A7" s="4" t="s">
        <v>147</v>
      </c>
      <c r="F7" s="5" t="n">
        <v>2661647</v>
      </c>
    </row>
    <row r="8" spans="1:11">
      <c r="A8" s="4" t="s">
        <v>148</v>
      </c>
      <c r="B8" s="5" t="n">
        <v>4826</v>
      </c>
      <c r="F8" s="6" t="n">
        <v>1</v>
      </c>
      <c r="G8" s="5" t="n">
        <v>4825</v>
      </c>
    </row>
    <row r="9" spans="1:11">
      <c r="A9" s="4" t="s">
        <v>149</v>
      </c>
      <c r="F9" s="5" t="n">
        <v>2000000</v>
      </c>
    </row>
    <row r="10" spans="1:11">
      <c r="A10" s="4" t="s">
        <v>150</v>
      </c>
      <c r="B10" s="5" t="n">
        <v>3820</v>
      </c>
      <c r="G10" s="5" t="n">
        <v>3820</v>
      </c>
    </row>
    <row r="11" spans="1:11">
      <c r="A11" s="4" t="s">
        <v>151</v>
      </c>
      <c r="C11" s="6" t="n">
        <v>57</v>
      </c>
      <c r="D11" s="6" t="n">
        <v>5482</v>
      </c>
      <c r="H11" s="6" t="n">
        <v>57</v>
      </c>
      <c r="I11" s="6" t="n">
        <v>5482</v>
      </c>
    </row>
    <row r="12" spans="1:11">
      <c r="A12" s="4" t="s">
        <v>152</v>
      </c>
      <c r="F12" s="5" t="n">
        <v>1791000</v>
      </c>
    </row>
    <row r="13" spans="1:11">
      <c r="A13" s="4" t="s">
        <v>153</v>
      </c>
      <c r="F13" s="5" t="n">
        <v>-5000</v>
      </c>
    </row>
    <row r="14" spans="1:11">
      <c r="A14" s="4" t="s">
        <v>154</v>
      </c>
      <c r="F14" s="5" t="n">
        <v>-2088460</v>
      </c>
    </row>
    <row r="15" spans="1:11">
      <c r="A15" s="4" t="s">
        <v>155</v>
      </c>
      <c r="B15" s="5" t="n">
        <v>-5293</v>
      </c>
      <c r="G15" s="5" t="n">
        <v>-5293</v>
      </c>
    </row>
    <row r="16" spans="1:11">
      <c r="A16" s="4" t="s">
        <v>156</v>
      </c>
      <c r="B16" s="5" t="n">
        <v>-850</v>
      </c>
      <c r="G16" s="5" t="n">
        <v>-850</v>
      </c>
    </row>
    <row r="17" spans="1:11">
      <c r="A17" s="4" t="s">
        <v>157</v>
      </c>
      <c r="E17" s="5" t="n">
        <v>1167159</v>
      </c>
    </row>
    <row r="18" spans="1:11">
      <c r="A18" s="4" t="s">
        <v>158</v>
      </c>
      <c r="B18" s="5" t="n">
        <v>28095</v>
      </c>
      <c r="E18" s="6" t="n">
        <v>1</v>
      </c>
      <c r="G18" s="5" t="n">
        <v>28094</v>
      </c>
    </row>
    <row r="19" spans="1:11">
      <c r="A19" s="4" t="s">
        <v>159</v>
      </c>
      <c r="B19" s="5" t="n">
        <v>-32482</v>
      </c>
      <c r="G19" s="5" t="n">
        <v>-32482</v>
      </c>
    </row>
    <row r="20" spans="1:11">
      <c r="A20" s="4" t="s">
        <v>160</v>
      </c>
      <c r="B20" s="5" t="n">
        <v>-3880</v>
      </c>
      <c r="G20" s="5" t="n">
        <v>-3880</v>
      </c>
    </row>
    <row r="21" spans="1:11">
      <c r="A21" s="4" t="s">
        <v>161</v>
      </c>
      <c r="B21" s="5" t="n">
        <v>7682</v>
      </c>
      <c r="J21" s="5" t="n">
        <v>7697</v>
      </c>
      <c r="K21" s="5" t="n">
        <v>-15</v>
      </c>
    </row>
    <row r="22" spans="1:11">
      <c r="A22" s="4" t="s">
        <v>162</v>
      </c>
      <c r="E22" s="5" t="n">
        <v>17012075</v>
      </c>
      <c r="F22" s="5" t="n">
        <v>198583941</v>
      </c>
    </row>
    <row r="23" spans="1:11">
      <c r="A23" s="4" t="s">
        <v>163</v>
      </c>
      <c r="B23" s="5" t="n">
        <v>370391</v>
      </c>
      <c r="E23" s="6" t="n">
        <v>2</v>
      </c>
      <c r="F23" s="6" t="n">
        <v>20</v>
      </c>
      <c r="G23" s="5" t="n">
        <v>520135</v>
      </c>
      <c r="J23" s="5" t="n">
        <v>-149778</v>
      </c>
      <c r="K23" s="5" t="n">
        <v>12</v>
      </c>
    </row>
    <row r="24" spans="1:11">
      <c r="A24" s="3" t="s">
        <v>144</v>
      </c>
    </row>
    <row r="25" spans="1:11">
      <c r="A25" s="4" t="s">
        <v>164</v>
      </c>
      <c r="B25" s="5" t="n">
        <v>395176</v>
      </c>
      <c r="E25" s="6" t="n">
        <v>2</v>
      </c>
      <c r="F25" s="6" t="n">
        <v>20</v>
      </c>
      <c r="G25" s="5" t="n">
        <v>520135</v>
      </c>
      <c r="J25" s="5" t="n">
        <v>-125004</v>
      </c>
      <c r="K25" s="5" t="n">
        <v>23</v>
      </c>
    </row>
    <row r="26" spans="1:11">
      <c r="A26" s="4" t="s">
        <v>145</v>
      </c>
      <c r="F26" s="5" t="n">
        <v>161968</v>
      </c>
    </row>
    <row r="27" spans="1:11">
      <c r="A27" s="4" t="s">
        <v>146</v>
      </c>
      <c r="B27" s="5" t="n">
        <v>453</v>
      </c>
      <c r="G27" s="5" t="n">
        <v>453</v>
      </c>
    </row>
    <row r="28" spans="1:11">
      <c r="A28" s="4" t="s">
        <v>147</v>
      </c>
      <c r="F28" s="5" t="n">
        <v>3199511</v>
      </c>
    </row>
    <row r="29" spans="1:11">
      <c r="A29" s="4" t="s">
        <v>148</v>
      </c>
      <c r="B29" s="5" t="n">
        <v>3813</v>
      </c>
      <c r="G29" s="5" t="n">
        <v>3813</v>
      </c>
    </row>
    <row r="30" spans="1:11">
      <c r="A30" s="4" t="s">
        <v>151</v>
      </c>
      <c r="C30" s="5" t="n">
        <v>34</v>
      </c>
      <c r="D30" s="5" t="n">
        <v>5848</v>
      </c>
      <c r="H30" s="5" t="n">
        <v>34</v>
      </c>
      <c r="I30" s="5" t="n">
        <v>5848</v>
      </c>
    </row>
    <row r="31" spans="1:11">
      <c r="A31" s="4" t="s">
        <v>152</v>
      </c>
      <c r="F31" s="5" t="n">
        <v>2172000</v>
      </c>
    </row>
    <row r="32" spans="1:11">
      <c r="A32" s="4" t="s">
        <v>153</v>
      </c>
      <c r="F32" s="5" t="n">
        <v>-106250</v>
      </c>
    </row>
    <row r="33" spans="1:11">
      <c r="A33" s="4" t="s">
        <v>154</v>
      </c>
      <c r="F33" s="5" t="n">
        <v>-57475374</v>
      </c>
    </row>
    <row r="34" spans="1:11">
      <c r="A34" s="4" t="s">
        <v>155</v>
      </c>
      <c r="B34" s="5" t="n">
        <v>-139835</v>
      </c>
      <c r="F34" s="6" t="n">
        <v>-6</v>
      </c>
      <c r="G34" s="5" t="n">
        <v>-139829</v>
      </c>
    </row>
    <row r="35" spans="1:11">
      <c r="A35" s="4" t="s">
        <v>156</v>
      </c>
      <c r="B35" s="5" t="n">
        <v>-3000</v>
      </c>
      <c r="G35" s="5" t="n">
        <v>-3000</v>
      </c>
    </row>
    <row r="36" spans="1:11">
      <c r="A36" s="4" t="s">
        <v>158</v>
      </c>
      <c r="B36" s="5" t="n">
        <v>-273</v>
      </c>
      <c r="G36" s="5" t="n">
        <v>-273</v>
      </c>
    </row>
    <row r="37" spans="1:11">
      <c r="A37" s="4" t="s">
        <v>159</v>
      </c>
      <c r="B37" s="5" t="n">
        <v>-34031</v>
      </c>
      <c r="G37" s="5" t="n">
        <v>-34031</v>
      </c>
    </row>
    <row r="38" spans="1:11">
      <c r="A38" s="4" t="s">
        <v>160</v>
      </c>
      <c r="B38" s="5" t="n">
        <v>-8794</v>
      </c>
      <c r="G38" s="5" t="n">
        <v>-8794</v>
      </c>
    </row>
    <row r="39" spans="1:11">
      <c r="A39" s="4" t="s">
        <v>161</v>
      </c>
      <c r="B39" s="5" t="n">
        <v>33786</v>
      </c>
      <c r="J39" s="5" t="n">
        <v>33758</v>
      </c>
      <c r="K39" s="5" t="n">
        <v>28</v>
      </c>
    </row>
    <row r="40" spans="1:11">
      <c r="A40" s="4" t="s">
        <v>165</v>
      </c>
      <c r="E40" s="5" t="n">
        <v>17012075</v>
      </c>
      <c r="F40" s="5" t="n">
        <v>146535796</v>
      </c>
    </row>
    <row r="41" spans="1:11">
      <c r="A41" s="4" t="s">
        <v>166</v>
      </c>
      <c r="B41" s="5" t="n">
        <v>253177</v>
      </c>
      <c r="E41" s="6" t="n">
        <v>2</v>
      </c>
      <c r="F41" s="6" t="n">
        <v>14</v>
      </c>
      <c r="G41" s="5" t="n">
        <v>344356</v>
      </c>
      <c r="J41" s="5" t="n">
        <v>-91246</v>
      </c>
      <c r="K41" s="5" t="n">
        <v>51</v>
      </c>
    </row>
    <row r="42" spans="1:11">
      <c r="A42" s="3" t="s">
        <v>144</v>
      </c>
    </row>
    <row r="43" spans="1:11">
      <c r="A43" s="4" t="s">
        <v>145</v>
      </c>
      <c r="F43" s="5" t="n">
        <v>159212</v>
      </c>
    </row>
    <row r="44" spans="1:11">
      <c r="A44" s="4" t="s">
        <v>146</v>
      </c>
      <c r="B44" s="5" t="n">
        <v>447</v>
      </c>
      <c r="G44" s="5" t="n">
        <v>447</v>
      </c>
    </row>
    <row r="45" spans="1:11">
      <c r="A45" s="4" t="s">
        <v>147</v>
      </c>
      <c r="F45" s="5" t="n">
        <v>3100261</v>
      </c>
    </row>
    <row r="46" spans="1:11">
      <c r="A46" s="4" t="s">
        <v>148</v>
      </c>
      <c r="B46" s="5" t="n">
        <v>2331</v>
      </c>
      <c r="G46" s="5" t="n">
        <v>2331</v>
      </c>
    </row>
    <row r="47" spans="1:11">
      <c r="A47" s="4" t="s">
        <v>151</v>
      </c>
      <c r="C47" s="6" t="n">
        <v>23</v>
      </c>
      <c r="D47" s="6" t="n">
        <v>6083</v>
      </c>
      <c r="H47" s="6" t="n">
        <v>23</v>
      </c>
      <c r="I47" s="6" t="n">
        <v>6083</v>
      </c>
    </row>
    <row r="48" spans="1:11">
      <c r="A48" s="4" t="s">
        <v>152</v>
      </c>
      <c r="F48" s="5" t="n">
        <v>2785000</v>
      </c>
    </row>
    <row r="49" spans="1:11">
      <c r="A49" s="4" t="s">
        <v>167</v>
      </c>
      <c r="B49" s="5" t="n">
        <v>1</v>
      </c>
      <c r="F49" s="6" t="n">
        <v>1</v>
      </c>
    </row>
    <row r="50" spans="1:11">
      <c r="A50" s="4" t="s">
        <v>153</v>
      </c>
      <c r="F50" s="5" t="n">
        <v>-82500</v>
      </c>
    </row>
    <row r="51" spans="1:11">
      <c r="A51" s="4" t="s">
        <v>154</v>
      </c>
      <c r="F51" s="5" t="n">
        <v>-3186510</v>
      </c>
    </row>
    <row r="52" spans="1:11">
      <c r="A52" s="4" t="s">
        <v>155</v>
      </c>
      <c r="B52" s="5" t="n">
        <v>-10880</v>
      </c>
      <c r="G52" s="5" t="n">
        <v>-10880</v>
      </c>
    </row>
    <row r="53" spans="1:11">
      <c r="A53" s="4" t="s">
        <v>157</v>
      </c>
      <c r="E53" s="5" t="n">
        <v>389207</v>
      </c>
    </row>
    <row r="54" spans="1:11">
      <c r="A54" s="4" t="s">
        <v>158</v>
      </c>
      <c r="B54" s="5" t="n">
        <v>9426</v>
      </c>
      <c r="G54" s="5" t="n">
        <v>9426</v>
      </c>
    </row>
    <row r="55" spans="1:11">
      <c r="A55" s="4" t="s">
        <v>159</v>
      </c>
      <c r="B55" s="5" t="n">
        <v>-34689</v>
      </c>
      <c r="G55" s="5" t="n">
        <v>-34689</v>
      </c>
    </row>
    <row r="56" spans="1:11">
      <c r="A56" s="4" t="s">
        <v>160</v>
      </c>
      <c r="B56" s="5" t="n">
        <v>-7179</v>
      </c>
      <c r="G56" s="5" t="n">
        <v>-7179</v>
      </c>
    </row>
    <row r="57" spans="1:11">
      <c r="A57" s="4" t="s">
        <v>161</v>
      </c>
      <c r="B57" s="5" t="n">
        <v>22725</v>
      </c>
      <c r="J57" s="5" t="n">
        <v>22767</v>
      </c>
      <c r="K57" s="5" t="n">
        <v>-42</v>
      </c>
    </row>
    <row r="58" spans="1:11">
      <c r="A58" s="4" t="s">
        <v>168</v>
      </c>
      <c r="E58" s="5" t="n">
        <v>17401282</v>
      </c>
      <c r="F58" s="5" t="n">
        <v>149311259</v>
      </c>
    </row>
    <row r="59" spans="1:11">
      <c r="A59" s="4" t="s">
        <v>169</v>
      </c>
      <c r="B59" s="6" t="n">
        <v>241465</v>
      </c>
      <c r="E59" s="6" t="n">
        <v>2</v>
      </c>
      <c r="F59" s="6" t="n">
        <v>15</v>
      </c>
      <c r="G59" s="6" t="n">
        <v>309918</v>
      </c>
      <c r="J59" s="6" t="n">
        <v>-68479</v>
      </c>
      <c r="K59" s="6" t="n">
        <v>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5</v>
      </c>
    </row>
    <row r="3" spans="1:3">
      <c r="A3" s="3" t="s">
        <v>246</v>
      </c>
    </row>
    <row r="4" spans="1:3">
      <c r="A4" s="4" t="s">
        <v>458</v>
      </c>
      <c r="B4" s="6" t="n">
        <v>73782</v>
      </c>
      <c r="C4" s="6" t="n">
        <v>64300</v>
      </c>
    </row>
    <row r="5" spans="1:3">
      <c r="A5" s="4" t="s">
        <v>459</v>
      </c>
      <c r="B5" s="5" t="n">
        <v>35977</v>
      </c>
      <c r="C5" s="6" t="n">
        <v>31854</v>
      </c>
    </row>
    <row r="6" spans="1:3">
      <c r="A6" s="4" t="s">
        <v>460</v>
      </c>
      <c r="B6" s="5" t="n">
        <v>32009</v>
      </c>
    </row>
    <row r="7" spans="1:3">
      <c r="A7" s="4" t="s">
        <v>461</v>
      </c>
      <c r="B7" s="5" t="n">
        <v>22527</v>
      </c>
    </row>
    <row r="8" spans="1:3">
      <c r="A8" s="4" t="s">
        <v>462</v>
      </c>
      <c r="B8" s="5" t="n">
        <v>15637</v>
      </c>
    </row>
    <row r="9" spans="1:3">
      <c r="A9" s="4" t="s">
        <v>463</v>
      </c>
      <c r="B9" s="6" t="n">
        <v>11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93</v>
      </c>
    </row>
    <row r="3" spans="1:4">
      <c r="A3" s="3" t="s">
        <v>246</v>
      </c>
    </row>
    <row r="4" spans="1:4">
      <c r="A4" s="4" t="s">
        <v>49</v>
      </c>
      <c r="B4" s="6" t="n">
        <v>87942</v>
      </c>
      <c r="C4" s="6" t="n">
        <v>80726</v>
      </c>
    </row>
    <row r="5" spans="1:4">
      <c r="A5" s="4" t="s">
        <v>465</v>
      </c>
      <c r="B5" s="5" t="n">
        <v>7216</v>
      </c>
    </row>
    <row r="6" spans="1:4">
      <c r="A6" s="4" t="s">
        <v>107</v>
      </c>
      <c r="B6" s="6" t="n">
        <v>11759</v>
      </c>
      <c r="C6" s="6" t="n">
        <v>9671</v>
      </c>
      <c r="D6"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3" t="s">
        <v>467</v>
      </c>
    </row>
    <row r="3" spans="1:3">
      <c r="A3" s="4" t="s">
        <v>399</v>
      </c>
      <c r="B3" s="6" t="n">
        <v>1330</v>
      </c>
      <c r="C3" s="6" t="n">
        <v>2230</v>
      </c>
    </row>
    <row r="4" spans="1:3">
      <c r="A4" s="4" t="s">
        <v>468</v>
      </c>
    </row>
    <row r="5" spans="1:3">
      <c r="A5" s="3" t="s">
        <v>469</v>
      </c>
    </row>
    <row r="6" spans="1:3">
      <c r="A6" s="4" t="s">
        <v>37</v>
      </c>
      <c r="B6" s="5" t="n">
        <v>248772</v>
      </c>
      <c r="C6" s="5" t="n">
        <v>182693</v>
      </c>
    </row>
    <row r="7" spans="1:3">
      <c r="A7" s="4" t="s">
        <v>470</v>
      </c>
      <c r="B7" s="5" t="n">
        <v>8781</v>
      </c>
      <c r="C7" s="5" t="n">
        <v>5809</v>
      </c>
    </row>
    <row r="8" spans="1:3">
      <c r="A8" s="4" t="s">
        <v>42</v>
      </c>
      <c r="B8" s="5" t="n">
        <v>71810</v>
      </c>
      <c r="C8" s="5" t="n">
        <v>68942</v>
      </c>
    </row>
    <row r="9" spans="1:3">
      <c r="A9" s="4" t="s">
        <v>43</v>
      </c>
      <c r="B9" s="5" t="n">
        <v>73782</v>
      </c>
      <c r="C9" s="5" t="n">
        <v>64300</v>
      </c>
    </row>
    <row r="10" spans="1:3">
      <c r="A10" s="4" t="s">
        <v>53</v>
      </c>
      <c r="B10" s="5" t="n">
        <v>430282</v>
      </c>
      <c r="C10" s="5" t="n">
        <v>352890</v>
      </c>
    </row>
    <row r="11" spans="1:3">
      <c r="A11" s="3" t="s">
        <v>467</v>
      </c>
    </row>
    <row r="12" spans="1:3">
      <c r="A12" s="4" t="s">
        <v>56</v>
      </c>
      <c r="B12" s="5" t="n">
        <v>40350</v>
      </c>
      <c r="C12" s="5" t="n">
        <v>39264</v>
      </c>
    </row>
    <row r="13" spans="1:3">
      <c r="A13" s="4" t="s">
        <v>57</v>
      </c>
      <c r="B13" s="5" t="n">
        <v>109719</v>
      </c>
      <c r="C13" s="5" t="n">
        <v>105306</v>
      </c>
    </row>
    <row r="14" spans="1:3">
      <c r="A14" s="4" t="s">
        <v>58</v>
      </c>
      <c r="B14" s="5" t="n">
        <v>48708</v>
      </c>
      <c r="C14" s="5" t="n">
        <v>46511</v>
      </c>
    </row>
    <row r="15" spans="1:3">
      <c r="A15" s="4" t="s">
        <v>63</v>
      </c>
      <c r="B15" s="5" t="n">
        <v>0</v>
      </c>
      <c r="C15" s="5" t="n">
        <v>123</v>
      </c>
    </row>
    <row r="16" spans="1:3">
      <c r="A16" s="4" t="s">
        <v>471</v>
      </c>
      <c r="B16" s="5" t="n">
        <v>315443</v>
      </c>
      <c r="C16" s="5" t="n">
        <v>254072</v>
      </c>
    </row>
    <row r="17" spans="1:3">
      <c r="A17" s="4" t="s">
        <v>65</v>
      </c>
      <c r="B17" s="5" t="n">
        <v>514220</v>
      </c>
      <c r="C17" s="5" t="n">
        <v>445276</v>
      </c>
    </row>
    <row r="18" spans="1:3">
      <c r="A18" s="4" t="s">
        <v>472</v>
      </c>
    </row>
    <row r="19" spans="1:3">
      <c r="A19" s="3" t="s">
        <v>469</v>
      </c>
    </row>
    <row r="20" spans="1:3">
      <c r="A20" s="4" t="s">
        <v>473</v>
      </c>
      <c r="B20" s="5" t="n">
        <v>23086</v>
      </c>
      <c r="C20" s="5" t="n">
        <v>24068</v>
      </c>
    </row>
    <row r="21" spans="1:3">
      <c r="A21" s="4" t="s">
        <v>474</v>
      </c>
    </row>
    <row r="22" spans="1:3">
      <c r="A22" s="3" t="s">
        <v>469</v>
      </c>
    </row>
    <row r="23" spans="1:3">
      <c r="A23" s="4" t="s">
        <v>473</v>
      </c>
      <c r="B23" s="5" t="n">
        <v>4051</v>
      </c>
      <c r="C23" s="5" t="n">
        <v>7078</v>
      </c>
    </row>
    <row r="24" spans="1:3">
      <c r="A24" s="4" t="s">
        <v>475</v>
      </c>
    </row>
    <row r="25" spans="1:3">
      <c r="A25" s="3" t="s">
        <v>469</v>
      </c>
    </row>
    <row r="26" spans="1:3">
      <c r="A26" s="4" t="s">
        <v>37</v>
      </c>
      <c r="B26" s="5" t="n">
        <v>248772</v>
      </c>
      <c r="C26" s="5" t="n">
        <v>182693</v>
      </c>
    </row>
    <row r="27" spans="1:3">
      <c r="A27" s="4" t="s">
        <v>470</v>
      </c>
      <c r="B27" s="5" t="n">
        <v>8781</v>
      </c>
      <c r="C27" s="5" t="n">
        <v>5809</v>
      </c>
    </row>
    <row r="28" spans="1:3">
      <c r="A28" s="4" t="s">
        <v>42</v>
      </c>
      <c r="B28" s="5" t="n">
        <v>71810</v>
      </c>
      <c r="C28" s="5" t="n">
        <v>68942</v>
      </c>
    </row>
    <row r="29" spans="1:3">
      <c r="A29" s="4" t="s">
        <v>43</v>
      </c>
      <c r="B29" s="5" t="n">
        <v>73782</v>
      </c>
      <c r="C29" s="5" t="n">
        <v>64300</v>
      </c>
    </row>
    <row r="30" spans="1:3">
      <c r="A30" s="4" t="s">
        <v>53</v>
      </c>
      <c r="B30" s="5" t="n">
        <v>430282</v>
      </c>
      <c r="C30" s="5" t="n">
        <v>352890</v>
      </c>
    </row>
    <row r="31" spans="1:3">
      <c r="A31" s="3" t="s">
        <v>467</v>
      </c>
    </row>
    <row r="32" spans="1:3">
      <c r="A32" s="4" t="s">
        <v>56</v>
      </c>
      <c r="B32" s="5" t="n">
        <v>40350</v>
      </c>
      <c r="C32" s="5" t="n">
        <v>39264</v>
      </c>
    </row>
    <row r="33" spans="1:3">
      <c r="A33" s="4" t="s">
        <v>57</v>
      </c>
      <c r="B33" s="5" t="n">
        <v>109719</v>
      </c>
      <c r="C33" s="5" t="n">
        <v>105306</v>
      </c>
    </row>
    <row r="34" spans="1:3">
      <c r="A34" s="4" t="s">
        <v>58</v>
      </c>
      <c r="B34" s="5" t="n">
        <v>48708</v>
      </c>
      <c r="C34" s="5" t="n">
        <v>46511</v>
      </c>
    </row>
    <row r="35" spans="1:3">
      <c r="A35" s="4" t="s">
        <v>63</v>
      </c>
      <c r="B35" s="5" t="n">
        <v>0</v>
      </c>
      <c r="C35" s="5" t="n">
        <v>123</v>
      </c>
    </row>
    <row r="36" spans="1:3">
      <c r="A36" s="4" t="s">
        <v>471</v>
      </c>
      <c r="B36" s="5" t="n">
        <v>332490</v>
      </c>
      <c r="C36" s="5" t="n">
        <v>266844</v>
      </c>
    </row>
    <row r="37" spans="1:3">
      <c r="A37" s="4" t="s">
        <v>65</v>
      </c>
      <c r="B37" s="5" t="n">
        <v>531267</v>
      </c>
      <c r="C37" s="5" t="n">
        <v>458048</v>
      </c>
    </row>
    <row r="38" spans="1:3">
      <c r="A38" s="4" t="s">
        <v>476</v>
      </c>
    </row>
    <row r="39" spans="1:3">
      <c r="A39" s="3" t="s">
        <v>469</v>
      </c>
    </row>
    <row r="40" spans="1:3">
      <c r="A40" s="4" t="s">
        <v>37</v>
      </c>
      <c r="B40" s="5" t="n">
        <v>248772</v>
      </c>
      <c r="C40" s="5" t="n">
        <v>182693</v>
      </c>
    </row>
    <row r="41" spans="1:3">
      <c r="A41" s="4" t="s">
        <v>470</v>
      </c>
      <c r="B41" s="5" t="n">
        <v>0</v>
      </c>
      <c r="C41" s="5" t="n">
        <v>0</v>
      </c>
    </row>
    <row r="42" spans="1:3">
      <c r="A42" s="4" t="s">
        <v>42</v>
      </c>
      <c r="B42" s="5" t="n">
        <v>0</v>
      </c>
      <c r="C42" s="5" t="n">
        <v>0</v>
      </c>
    </row>
    <row r="43" spans="1:3">
      <c r="A43" s="4" t="s">
        <v>43</v>
      </c>
      <c r="B43" s="5" t="n">
        <v>0</v>
      </c>
      <c r="C43" s="4" t="s">
        <v>67</v>
      </c>
    </row>
    <row r="44" spans="1:3">
      <c r="A44" s="4" t="s">
        <v>53</v>
      </c>
      <c r="B44" s="5" t="n">
        <v>248772</v>
      </c>
      <c r="C44" s="5" t="n">
        <v>182693</v>
      </c>
    </row>
    <row r="45" spans="1:3">
      <c r="A45" s="3" t="s">
        <v>467</v>
      </c>
    </row>
    <row r="46" spans="1:3">
      <c r="A46" s="4" t="s">
        <v>56</v>
      </c>
      <c r="B46" s="5" t="n">
        <v>0</v>
      </c>
      <c r="C46" s="5" t="n">
        <v>0</v>
      </c>
    </row>
    <row r="47" spans="1:3">
      <c r="A47" s="4" t="s">
        <v>57</v>
      </c>
      <c r="B47" s="5" t="n">
        <v>0</v>
      </c>
      <c r="C47" s="5" t="n">
        <v>0</v>
      </c>
    </row>
    <row r="48" spans="1:3">
      <c r="A48" s="4" t="s">
        <v>58</v>
      </c>
      <c r="B48" s="5" t="n">
        <v>0</v>
      </c>
      <c r="C48" s="5" t="n">
        <v>0</v>
      </c>
    </row>
    <row r="49" spans="1:3">
      <c r="A49" s="4" t="s">
        <v>63</v>
      </c>
      <c r="B49" s="5" t="n">
        <v>0</v>
      </c>
      <c r="C49" s="5" t="n">
        <v>0</v>
      </c>
    </row>
    <row r="50" spans="1:3">
      <c r="A50" s="4" t="s">
        <v>471</v>
      </c>
      <c r="B50" s="5" t="n">
        <v>0</v>
      </c>
      <c r="C50" s="5" t="n">
        <v>0</v>
      </c>
    </row>
    <row r="51" spans="1:3">
      <c r="A51" s="4" t="s">
        <v>65</v>
      </c>
      <c r="B51" s="5" t="n">
        <v>0</v>
      </c>
      <c r="C51" s="5" t="n">
        <v>0</v>
      </c>
    </row>
    <row r="52" spans="1:3">
      <c r="A52" s="4" t="s">
        <v>477</v>
      </c>
    </row>
    <row r="53" spans="1:3">
      <c r="A53" s="3" t="s">
        <v>469</v>
      </c>
    </row>
    <row r="54" spans="1:3">
      <c r="A54" s="4" t="s">
        <v>37</v>
      </c>
      <c r="B54" s="5" t="n">
        <v>0</v>
      </c>
      <c r="C54" s="5" t="n">
        <v>0</v>
      </c>
    </row>
    <row r="55" spans="1:3">
      <c r="A55" s="4" t="s">
        <v>470</v>
      </c>
      <c r="B55" s="5" t="n">
        <v>8781</v>
      </c>
      <c r="C55" s="5" t="n">
        <v>5809</v>
      </c>
    </row>
    <row r="56" spans="1:3">
      <c r="A56" s="4" t="s">
        <v>42</v>
      </c>
      <c r="B56" s="5" t="n">
        <v>71810</v>
      </c>
      <c r="C56" s="5" t="n">
        <v>68942</v>
      </c>
    </row>
    <row r="57" spans="1:3">
      <c r="A57" s="4" t="s">
        <v>43</v>
      </c>
      <c r="B57" s="5" t="n">
        <v>73782</v>
      </c>
      <c r="C57" s="5" t="n">
        <v>64300</v>
      </c>
    </row>
    <row r="58" spans="1:3">
      <c r="A58" s="4" t="s">
        <v>53</v>
      </c>
      <c r="B58" s="5" t="n">
        <v>181510</v>
      </c>
      <c r="C58" s="5" t="n">
        <v>170197</v>
      </c>
    </row>
    <row r="59" spans="1:3">
      <c r="A59" s="3" t="s">
        <v>467</v>
      </c>
    </row>
    <row r="60" spans="1:3">
      <c r="A60" s="4" t="s">
        <v>56</v>
      </c>
      <c r="B60" s="5" t="n">
        <v>40350</v>
      </c>
      <c r="C60" s="5" t="n">
        <v>39264</v>
      </c>
    </row>
    <row r="61" spans="1:3">
      <c r="A61" s="4" t="s">
        <v>57</v>
      </c>
      <c r="B61" s="5" t="n">
        <v>109719</v>
      </c>
      <c r="C61" s="5" t="n">
        <v>105306</v>
      </c>
    </row>
    <row r="62" spans="1:3">
      <c r="A62" s="4" t="s">
        <v>58</v>
      </c>
      <c r="B62" s="5" t="n">
        <v>48708</v>
      </c>
      <c r="C62" s="5" t="n">
        <v>46511</v>
      </c>
    </row>
    <row r="63" spans="1:3">
      <c r="A63" s="4" t="s">
        <v>63</v>
      </c>
      <c r="B63" s="5" t="n">
        <v>0</v>
      </c>
      <c r="C63" s="5" t="n">
        <v>123</v>
      </c>
    </row>
    <row r="64" spans="1:3">
      <c r="A64" s="4" t="s">
        <v>471</v>
      </c>
      <c r="B64" s="5" t="n">
        <v>332490</v>
      </c>
      <c r="C64" s="5" t="n">
        <v>266844</v>
      </c>
    </row>
    <row r="65" spans="1:3">
      <c r="A65" s="4" t="s">
        <v>65</v>
      </c>
      <c r="B65" s="5" t="n">
        <v>531267</v>
      </c>
      <c r="C65" s="5" t="n">
        <v>458048</v>
      </c>
    </row>
    <row r="66" spans="1:3">
      <c r="A66" s="4" t="s">
        <v>478</v>
      </c>
    </row>
    <row r="67" spans="1:3">
      <c r="A67" s="3" t="s">
        <v>469</v>
      </c>
    </row>
    <row r="68" spans="1:3">
      <c r="A68" s="4" t="s">
        <v>473</v>
      </c>
      <c r="B68" s="5" t="n">
        <v>23086</v>
      </c>
      <c r="C68" s="5" t="n">
        <v>24068</v>
      </c>
    </row>
    <row r="69" spans="1:3">
      <c r="A69" s="4" t="s">
        <v>479</v>
      </c>
    </row>
    <row r="70" spans="1:3">
      <c r="A70" s="3" t="s">
        <v>469</v>
      </c>
    </row>
    <row r="71" spans="1:3">
      <c r="A71" s="4" t="s">
        <v>473</v>
      </c>
      <c r="B71" s="5" t="n">
        <v>0</v>
      </c>
      <c r="C71" s="5" t="n">
        <v>0</v>
      </c>
    </row>
    <row r="72" spans="1:3">
      <c r="A72" s="4" t="s">
        <v>480</v>
      </c>
    </row>
    <row r="73" spans="1:3">
      <c r="A73" s="3" t="s">
        <v>469</v>
      </c>
    </row>
    <row r="74" spans="1:3">
      <c r="A74" s="4" t="s">
        <v>473</v>
      </c>
      <c r="B74" s="5" t="n">
        <v>23086</v>
      </c>
      <c r="C74" s="5" t="n">
        <v>24068</v>
      </c>
    </row>
    <row r="75" spans="1:3">
      <c r="A75" s="4" t="s">
        <v>481</v>
      </c>
    </row>
    <row r="76" spans="1:3">
      <c r="A76" s="3" t="s">
        <v>469</v>
      </c>
    </row>
    <row r="77" spans="1:3">
      <c r="A77" s="4" t="s">
        <v>473</v>
      </c>
      <c r="B77" s="5" t="n">
        <v>4051</v>
      </c>
      <c r="C77" s="5" t="n">
        <v>7078</v>
      </c>
    </row>
    <row r="78" spans="1:3">
      <c r="A78" s="4" t="s">
        <v>482</v>
      </c>
    </row>
    <row r="79" spans="1:3">
      <c r="A79" s="3" t="s">
        <v>469</v>
      </c>
    </row>
    <row r="80" spans="1:3">
      <c r="A80" s="4" t="s">
        <v>473</v>
      </c>
      <c r="B80" s="5" t="n">
        <v>0</v>
      </c>
      <c r="C80" s="5" t="n">
        <v>0</v>
      </c>
    </row>
    <row r="81" spans="1:3">
      <c r="A81" s="4" t="s">
        <v>483</v>
      </c>
    </row>
    <row r="82" spans="1:3">
      <c r="A82" s="3" t="s">
        <v>469</v>
      </c>
    </row>
    <row r="83" spans="1:3">
      <c r="A83" s="4" t="s">
        <v>473</v>
      </c>
      <c r="B83" s="6" t="n">
        <v>4051</v>
      </c>
      <c r="C83" s="6" t="n">
        <v>70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484</v>
      </c>
      <c r="B1" s="2" t="s">
        <v>1</v>
      </c>
    </row>
    <row r="2" spans="1:2">
      <c r="B2" s="2" t="s">
        <v>485</v>
      </c>
    </row>
    <row r="3" spans="1:2">
      <c r="A3" s="3" t="s">
        <v>252</v>
      </c>
    </row>
    <row r="4" spans="1:2">
      <c r="A4" s="4" t="s">
        <v>486</v>
      </c>
      <c r="B4" s="6" t="n">
        <v>9540</v>
      </c>
    </row>
    <row r="5" spans="1:2">
      <c r="A5" s="4" t="s">
        <v>487</v>
      </c>
      <c r="B5" s="5" t="n">
        <v>142</v>
      </c>
    </row>
    <row r="6" spans="1:2">
      <c r="A6" s="4" t="s">
        <v>488</v>
      </c>
      <c r="B6" s="5" t="n">
        <v>896</v>
      </c>
    </row>
    <row r="7" spans="1:2">
      <c r="A7" s="4" t="s">
        <v>489</v>
      </c>
      <c r="B7" s="5" t="n">
        <v>129</v>
      </c>
    </row>
    <row r="8" spans="1:2">
      <c r="A8" s="4" t="s">
        <v>490</v>
      </c>
      <c r="B8" s="5" t="n">
        <v>9</v>
      </c>
    </row>
    <row r="9" spans="1:2">
      <c r="A9" s="4" t="s">
        <v>491</v>
      </c>
      <c r="B9" s="5" t="n">
        <v>-95</v>
      </c>
    </row>
    <row r="10" spans="1:2">
      <c r="A10" s="4" t="s">
        <v>492</v>
      </c>
      <c r="B10" s="6" t="n">
        <v>106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4" t="s">
        <v>494</v>
      </c>
    </row>
    <row r="3" spans="1:3">
      <c r="A3" s="3" t="s">
        <v>469</v>
      </c>
    </row>
    <row r="4" spans="1:3">
      <c r="A4" s="4" t="s">
        <v>53</v>
      </c>
      <c r="B4" s="6" t="n">
        <v>4449</v>
      </c>
      <c r="C4" s="6" t="n">
        <v>10923</v>
      </c>
    </row>
    <row r="5" spans="1:3">
      <c r="A5" s="3" t="s">
        <v>467</v>
      </c>
    </row>
    <row r="6" spans="1:3">
      <c r="A6" s="4" t="s">
        <v>399</v>
      </c>
      <c r="B6" s="5" t="n">
        <v>1330</v>
      </c>
      <c r="C6" s="5" t="n">
        <v>2230</v>
      </c>
    </row>
    <row r="7" spans="1:3">
      <c r="A7" s="4" t="s">
        <v>65</v>
      </c>
      <c r="B7" s="5" t="n">
        <v>1750</v>
      </c>
      <c r="C7" s="5" t="n">
        <v>4805</v>
      </c>
    </row>
    <row r="8" spans="1:3">
      <c r="A8" s="4" t="s">
        <v>495</v>
      </c>
    </row>
    <row r="9" spans="1:3">
      <c r="A9" s="3" t="s">
        <v>469</v>
      </c>
    </row>
    <row r="10" spans="1:3">
      <c r="A10" s="4" t="s">
        <v>496</v>
      </c>
      <c r="B10" s="5" t="n">
        <v>2205</v>
      </c>
      <c r="C10" s="5" t="n">
        <v>1447</v>
      </c>
    </row>
    <row r="11" spans="1:3">
      <c r="A11" s="3" t="s">
        <v>467</v>
      </c>
    </row>
    <row r="12" spans="1:3">
      <c r="A12" s="4" t="s">
        <v>467</v>
      </c>
      <c r="B12" s="5" t="n">
        <v>420</v>
      </c>
      <c r="C12" s="5" t="n">
        <v>196</v>
      </c>
    </row>
    <row r="13" spans="1:3">
      <c r="A13" s="4" t="s">
        <v>497</v>
      </c>
    </row>
    <row r="14" spans="1:3">
      <c r="A14" s="3" t="s">
        <v>469</v>
      </c>
    </row>
    <row r="15" spans="1:3">
      <c r="A15" s="4" t="s">
        <v>496</v>
      </c>
      <c r="B15" s="5" t="n">
        <v>710</v>
      </c>
      <c r="C15" s="5" t="n">
        <v>794</v>
      </c>
    </row>
    <row r="16" spans="1:3">
      <c r="A16" s="3" t="s">
        <v>467</v>
      </c>
    </row>
    <row r="17" spans="1:3">
      <c r="A17" s="4" t="s">
        <v>467</v>
      </c>
      <c r="B17" s="5" t="n">
        <v>0</v>
      </c>
      <c r="C17" s="5" t="n">
        <v>0</v>
      </c>
    </row>
    <row r="18" spans="1:3">
      <c r="A18" s="4" t="s">
        <v>498</v>
      </c>
    </row>
    <row r="19" spans="1:3">
      <c r="A19" s="3" t="s">
        <v>469</v>
      </c>
    </row>
    <row r="20" spans="1:3">
      <c r="A20" s="4" t="s">
        <v>496</v>
      </c>
      <c r="B20" s="5" t="n">
        <v>1498</v>
      </c>
      <c r="C20" s="5" t="n">
        <v>8256</v>
      </c>
    </row>
    <row r="21" spans="1:3">
      <c r="A21" s="3" t="s">
        <v>467</v>
      </c>
    </row>
    <row r="22" spans="1:3">
      <c r="A22" s="4" t="s">
        <v>467</v>
      </c>
      <c r="B22" s="5" t="n">
        <v>0</v>
      </c>
      <c r="C22" s="5" t="n">
        <v>2379</v>
      </c>
    </row>
    <row r="23" spans="1:3">
      <c r="A23" s="4" t="s">
        <v>499</v>
      </c>
    </row>
    <row r="24" spans="1:3">
      <c r="A24" s="3" t="s">
        <v>469</v>
      </c>
    </row>
    <row r="25" spans="1:3">
      <c r="A25" s="4" t="s">
        <v>37</v>
      </c>
      <c r="B25" s="5" t="n">
        <v>36</v>
      </c>
      <c r="C25" s="5" t="n">
        <v>426</v>
      </c>
    </row>
    <row r="26" spans="1:3">
      <c r="A26" s="4" t="s">
        <v>500</v>
      </c>
    </row>
    <row r="27" spans="1:3">
      <c r="A27" s="3" t="s">
        <v>469</v>
      </c>
    </row>
    <row r="28" spans="1:3">
      <c r="A28" s="4" t="s">
        <v>53</v>
      </c>
      <c r="B28" s="5" t="n">
        <v>4449</v>
      </c>
      <c r="C28" s="5" t="n">
        <v>10923</v>
      </c>
    </row>
    <row r="29" spans="1:3">
      <c r="A29" s="3" t="s">
        <v>467</v>
      </c>
    </row>
    <row r="30" spans="1:3">
      <c r="A30" s="4" t="s">
        <v>399</v>
      </c>
      <c r="B30" s="5" t="n">
        <v>1330</v>
      </c>
      <c r="C30" s="5" t="n">
        <v>2230</v>
      </c>
    </row>
    <row r="31" spans="1:3">
      <c r="A31" s="4" t="s">
        <v>65</v>
      </c>
      <c r="B31" s="5" t="n">
        <v>1750</v>
      </c>
      <c r="C31" s="5" t="n">
        <v>4805</v>
      </c>
    </row>
    <row r="32" spans="1:3">
      <c r="A32" s="4" t="s">
        <v>501</v>
      </c>
    </row>
    <row r="33" spans="1:3">
      <c r="A33" s="3" t="s">
        <v>469</v>
      </c>
    </row>
    <row r="34" spans="1:3">
      <c r="A34" s="4" t="s">
        <v>496</v>
      </c>
      <c r="B34" s="5" t="n">
        <v>2205</v>
      </c>
      <c r="C34" s="5" t="n">
        <v>1447</v>
      </c>
    </row>
    <row r="35" spans="1:3">
      <c r="A35" s="3" t="s">
        <v>467</v>
      </c>
    </row>
    <row r="36" spans="1:3">
      <c r="A36" s="4" t="s">
        <v>467</v>
      </c>
      <c r="B36" s="5" t="n">
        <v>420</v>
      </c>
      <c r="C36" s="5" t="n">
        <v>196</v>
      </c>
    </row>
    <row r="37" spans="1:3">
      <c r="A37" s="4" t="s">
        <v>502</v>
      </c>
    </row>
    <row r="38" spans="1:3">
      <c r="A38" s="3" t="s">
        <v>469</v>
      </c>
    </row>
    <row r="39" spans="1:3">
      <c r="A39" s="4" t="s">
        <v>496</v>
      </c>
      <c r="B39" s="5" t="n">
        <v>710</v>
      </c>
      <c r="C39" s="5" t="n">
        <v>794</v>
      </c>
    </row>
    <row r="40" spans="1:3">
      <c r="A40" s="3" t="s">
        <v>467</v>
      </c>
    </row>
    <row r="41" spans="1:3">
      <c r="A41" s="4" t="s">
        <v>467</v>
      </c>
      <c r="B41" s="5" t="n">
        <v>0</v>
      </c>
      <c r="C41" s="5" t="n">
        <v>0</v>
      </c>
    </row>
    <row r="42" spans="1:3">
      <c r="A42" s="4" t="s">
        <v>503</v>
      </c>
    </row>
    <row r="43" spans="1:3">
      <c r="A43" s="3" t="s">
        <v>469</v>
      </c>
    </row>
    <row r="44" spans="1:3">
      <c r="A44" s="4" t="s">
        <v>496</v>
      </c>
      <c r="B44" s="5" t="n">
        <v>1498</v>
      </c>
      <c r="C44" s="5" t="n">
        <v>8256</v>
      </c>
    </row>
    <row r="45" spans="1:3">
      <c r="A45" s="3" t="s">
        <v>467</v>
      </c>
    </row>
    <row r="46" spans="1:3">
      <c r="A46" s="4" t="s">
        <v>467</v>
      </c>
      <c r="B46" s="5" t="n">
        <v>0</v>
      </c>
      <c r="C46" s="5" t="n">
        <v>2379</v>
      </c>
    </row>
    <row r="47" spans="1:3">
      <c r="A47" s="4" t="s">
        <v>504</v>
      </c>
    </row>
    <row r="48" spans="1:3">
      <c r="A48" s="3" t="s">
        <v>469</v>
      </c>
    </row>
    <row r="49" spans="1:3">
      <c r="A49" s="4" t="s">
        <v>37</v>
      </c>
      <c r="B49" s="5" t="n">
        <v>36</v>
      </c>
      <c r="C49" s="5" t="n">
        <v>426</v>
      </c>
    </row>
    <row r="50" spans="1:3">
      <c r="A50" s="4" t="s">
        <v>505</v>
      </c>
    </row>
    <row r="51" spans="1:3">
      <c r="A51" s="3" t="s">
        <v>469</v>
      </c>
    </row>
    <row r="52" spans="1:3">
      <c r="A52" s="4" t="s">
        <v>53</v>
      </c>
      <c r="B52" s="5" t="n">
        <v>669</v>
      </c>
      <c r="C52" s="5" t="n">
        <v>7496</v>
      </c>
    </row>
    <row r="53" spans="1:3">
      <c r="A53" s="3" t="s">
        <v>467</v>
      </c>
    </row>
    <row r="54" spans="1:3">
      <c r="A54" s="4" t="s">
        <v>399</v>
      </c>
      <c r="B54" s="5" t="n">
        <v>0</v>
      </c>
      <c r="C54" s="5" t="n">
        <v>0</v>
      </c>
    </row>
    <row r="55" spans="1:3">
      <c r="A55" s="4" t="s">
        <v>65</v>
      </c>
      <c r="B55" s="5" t="n">
        <v>0</v>
      </c>
      <c r="C55" s="5" t="n">
        <v>2379</v>
      </c>
    </row>
    <row r="56" spans="1:3">
      <c r="A56" s="4" t="s">
        <v>506</v>
      </c>
    </row>
    <row r="57" spans="1:3">
      <c r="A57" s="3" t="s">
        <v>469</v>
      </c>
    </row>
    <row r="58" spans="1:3">
      <c r="A58" s="4" t="s">
        <v>496</v>
      </c>
      <c r="B58" s="5" t="n">
        <v>0</v>
      </c>
      <c r="C58" s="5" t="n">
        <v>0</v>
      </c>
    </row>
    <row r="59" spans="1:3">
      <c r="A59" s="3" t="s">
        <v>467</v>
      </c>
    </row>
    <row r="60" spans="1:3">
      <c r="A60" s="4" t="s">
        <v>467</v>
      </c>
      <c r="B60" s="5" t="n">
        <v>0</v>
      </c>
      <c r="C60" s="5" t="n">
        <v>0</v>
      </c>
    </row>
    <row r="61" spans="1:3">
      <c r="A61" s="4" t="s">
        <v>507</v>
      </c>
    </row>
    <row r="62" spans="1:3">
      <c r="A62" s="3" t="s">
        <v>469</v>
      </c>
    </row>
    <row r="63" spans="1:3">
      <c r="A63" s="4" t="s">
        <v>496</v>
      </c>
      <c r="B63" s="5" t="n">
        <v>0</v>
      </c>
      <c r="C63" s="5" t="n">
        <v>0</v>
      </c>
    </row>
    <row r="64" spans="1:3">
      <c r="A64" s="3" t="s">
        <v>467</v>
      </c>
    </row>
    <row r="65" spans="1:3">
      <c r="A65" s="4" t="s">
        <v>467</v>
      </c>
      <c r="B65" s="5" t="n">
        <v>0</v>
      </c>
      <c r="C65" s="5" t="n">
        <v>0</v>
      </c>
    </row>
    <row r="66" spans="1:3">
      <c r="A66" s="4" t="s">
        <v>508</v>
      </c>
    </row>
    <row r="67" spans="1:3">
      <c r="A67" s="3" t="s">
        <v>469</v>
      </c>
    </row>
    <row r="68" spans="1:3">
      <c r="A68" s="4" t="s">
        <v>496</v>
      </c>
      <c r="B68" s="5" t="n">
        <v>633</v>
      </c>
      <c r="C68" s="5" t="n">
        <v>7070</v>
      </c>
    </row>
    <row r="69" spans="1:3">
      <c r="A69" s="3" t="s">
        <v>467</v>
      </c>
    </row>
    <row r="70" spans="1:3">
      <c r="A70" s="4" t="s">
        <v>467</v>
      </c>
      <c r="B70" s="5" t="n">
        <v>0</v>
      </c>
      <c r="C70" s="5" t="n">
        <v>2379</v>
      </c>
    </row>
    <row r="71" spans="1:3">
      <c r="A71" s="4" t="s">
        <v>509</v>
      </c>
    </row>
    <row r="72" spans="1:3">
      <c r="A72" s="3" t="s">
        <v>469</v>
      </c>
    </row>
    <row r="73" spans="1:3">
      <c r="A73" s="4" t="s">
        <v>37</v>
      </c>
      <c r="B73" s="5" t="n">
        <v>36</v>
      </c>
      <c r="C73" s="5" t="n">
        <v>426</v>
      </c>
    </row>
    <row r="74" spans="1:3">
      <c r="A74" s="4" t="s">
        <v>510</v>
      </c>
    </row>
    <row r="75" spans="1:3">
      <c r="A75" s="3" t="s">
        <v>469</v>
      </c>
    </row>
    <row r="76" spans="1:3">
      <c r="A76" s="4" t="s">
        <v>53</v>
      </c>
      <c r="B76" s="5" t="n">
        <v>3780</v>
      </c>
      <c r="C76" s="5" t="n">
        <v>3427</v>
      </c>
    </row>
    <row r="77" spans="1:3">
      <c r="A77" s="3" t="s">
        <v>467</v>
      </c>
    </row>
    <row r="78" spans="1:3">
      <c r="A78" s="4" t="s">
        <v>399</v>
      </c>
      <c r="B78" s="5" t="n">
        <v>0</v>
      </c>
      <c r="C78" s="5" t="n">
        <v>0</v>
      </c>
    </row>
    <row r="79" spans="1:3">
      <c r="A79" s="4" t="s">
        <v>65</v>
      </c>
      <c r="B79" s="5" t="n">
        <v>420</v>
      </c>
      <c r="C79" s="5" t="n">
        <v>196</v>
      </c>
    </row>
    <row r="80" spans="1:3">
      <c r="A80" s="4" t="s">
        <v>511</v>
      </c>
    </row>
    <row r="81" spans="1:3">
      <c r="A81" s="3" t="s">
        <v>469</v>
      </c>
    </row>
    <row r="82" spans="1:3">
      <c r="A82" s="4" t="s">
        <v>496</v>
      </c>
      <c r="B82" s="5" t="n">
        <v>2205</v>
      </c>
      <c r="C82" s="5" t="n">
        <v>1447</v>
      </c>
    </row>
    <row r="83" spans="1:3">
      <c r="A83" s="3" t="s">
        <v>467</v>
      </c>
    </row>
    <row r="84" spans="1:3">
      <c r="A84" s="4" t="s">
        <v>467</v>
      </c>
      <c r="B84" s="5" t="n">
        <v>420</v>
      </c>
      <c r="C84" s="5" t="n">
        <v>196</v>
      </c>
    </row>
    <row r="85" spans="1:3">
      <c r="A85" s="4" t="s">
        <v>512</v>
      </c>
    </row>
    <row r="86" spans="1:3">
      <c r="A86" s="3" t="s">
        <v>469</v>
      </c>
    </row>
    <row r="87" spans="1:3">
      <c r="A87" s="4" t="s">
        <v>496</v>
      </c>
      <c r="B87" s="5" t="n">
        <v>710</v>
      </c>
      <c r="C87" s="5" t="n">
        <v>794</v>
      </c>
    </row>
    <row r="88" spans="1:3">
      <c r="A88" s="3" t="s">
        <v>467</v>
      </c>
    </row>
    <row r="89" spans="1:3">
      <c r="A89" s="4" t="s">
        <v>467</v>
      </c>
      <c r="B89" s="5" t="n">
        <v>0</v>
      </c>
      <c r="C89" s="5" t="n">
        <v>0</v>
      </c>
    </row>
    <row r="90" spans="1:3">
      <c r="A90" s="4" t="s">
        <v>513</v>
      </c>
    </row>
    <row r="91" spans="1:3">
      <c r="A91" s="3" t="s">
        <v>469</v>
      </c>
    </row>
    <row r="92" spans="1:3">
      <c r="A92" s="4" t="s">
        <v>496</v>
      </c>
      <c r="B92" s="5" t="n">
        <v>865</v>
      </c>
      <c r="C92" s="5" t="n">
        <v>1186</v>
      </c>
    </row>
    <row r="93" spans="1:3">
      <c r="A93" s="3" t="s">
        <v>467</v>
      </c>
    </row>
    <row r="94" spans="1:3">
      <c r="A94" s="4" t="s">
        <v>467</v>
      </c>
      <c r="B94" s="5" t="n">
        <v>0</v>
      </c>
      <c r="C94" s="5" t="n">
        <v>0</v>
      </c>
    </row>
    <row r="95" spans="1:3">
      <c r="A95" s="4" t="s">
        <v>514</v>
      </c>
    </row>
    <row r="96" spans="1:3">
      <c r="A96" s="3" t="s">
        <v>469</v>
      </c>
    </row>
    <row r="97" spans="1:3">
      <c r="A97" s="4" t="s">
        <v>37</v>
      </c>
      <c r="B97" s="5" t="n">
        <v>0</v>
      </c>
      <c r="C97" s="5" t="n">
        <v>0</v>
      </c>
    </row>
    <row r="98" spans="1:3">
      <c r="A98" s="4" t="s">
        <v>515</v>
      </c>
    </row>
    <row r="99" spans="1:3">
      <c r="A99" s="3" t="s">
        <v>469</v>
      </c>
    </row>
    <row r="100" spans="1:3">
      <c r="A100" s="4" t="s">
        <v>53</v>
      </c>
      <c r="B100" s="5" t="n">
        <v>0</v>
      </c>
      <c r="C100" s="5" t="n">
        <v>0</v>
      </c>
    </row>
    <row r="101" spans="1:3">
      <c r="A101" s="3" t="s">
        <v>467</v>
      </c>
    </row>
    <row r="102" spans="1:3">
      <c r="A102" s="4" t="s">
        <v>399</v>
      </c>
      <c r="B102" s="5" t="n">
        <v>1330</v>
      </c>
      <c r="C102" s="5" t="n">
        <v>2230</v>
      </c>
    </row>
    <row r="103" spans="1:3">
      <c r="A103" s="4" t="s">
        <v>65</v>
      </c>
      <c r="B103" s="5" t="n">
        <v>1330</v>
      </c>
      <c r="C103" s="5" t="n">
        <v>2230</v>
      </c>
    </row>
    <row r="104" spans="1:3">
      <c r="A104" s="4" t="s">
        <v>516</v>
      </c>
    </row>
    <row r="105" spans="1:3">
      <c r="A105" s="3" t="s">
        <v>469</v>
      </c>
    </row>
    <row r="106" spans="1:3">
      <c r="A106" s="4" t="s">
        <v>496</v>
      </c>
      <c r="B106" s="5" t="n">
        <v>0</v>
      </c>
      <c r="C106" s="5" t="n">
        <v>0</v>
      </c>
    </row>
    <row r="107" spans="1:3">
      <c r="A107" s="3" t="s">
        <v>467</v>
      </c>
    </row>
    <row r="108" spans="1:3">
      <c r="A108" s="4" t="s">
        <v>467</v>
      </c>
      <c r="B108" s="5" t="n">
        <v>0</v>
      </c>
      <c r="C108" s="5" t="n">
        <v>0</v>
      </c>
    </row>
    <row r="109" spans="1:3">
      <c r="A109" s="4" t="s">
        <v>517</v>
      </c>
    </row>
    <row r="110" spans="1:3">
      <c r="A110" s="3" t="s">
        <v>469</v>
      </c>
    </row>
    <row r="111" spans="1:3">
      <c r="A111" s="4" t="s">
        <v>496</v>
      </c>
      <c r="B111" s="5" t="n">
        <v>0</v>
      </c>
      <c r="C111" s="5" t="n">
        <v>0</v>
      </c>
    </row>
    <row r="112" spans="1:3">
      <c r="A112" s="3" t="s">
        <v>467</v>
      </c>
    </row>
    <row r="113" spans="1:3">
      <c r="A113" s="4" t="s">
        <v>467</v>
      </c>
      <c r="B113" s="5" t="n">
        <v>0</v>
      </c>
      <c r="C113" s="5" t="n">
        <v>0</v>
      </c>
    </row>
    <row r="114" spans="1:3">
      <c r="A114" s="4" t="s">
        <v>518</v>
      </c>
    </row>
    <row r="115" spans="1:3">
      <c r="A115" s="3" t="s">
        <v>469</v>
      </c>
    </row>
    <row r="116" spans="1:3">
      <c r="A116" s="4" t="s">
        <v>496</v>
      </c>
      <c r="B116" s="5" t="n">
        <v>0</v>
      </c>
      <c r="C116" s="5" t="n">
        <v>0</v>
      </c>
    </row>
    <row r="117" spans="1:3">
      <c r="A117" s="3" t="s">
        <v>467</v>
      </c>
    </row>
    <row r="118" spans="1:3">
      <c r="A118" s="4" t="s">
        <v>467</v>
      </c>
      <c r="B118" s="5" t="n">
        <v>0</v>
      </c>
      <c r="C118" s="5" t="n">
        <v>0</v>
      </c>
    </row>
    <row r="119" spans="1:3">
      <c r="A119" s="4" t="s">
        <v>519</v>
      </c>
    </row>
    <row r="120" spans="1:3">
      <c r="A120" s="3" t="s">
        <v>469</v>
      </c>
    </row>
    <row r="121" spans="1:3">
      <c r="A121" s="4" t="s">
        <v>37</v>
      </c>
      <c r="B121" s="6" t="n">
        <v>0</v>
      </c>
      <c r="C12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520</v>
      </c>
      <c r="B1" s="2" t="s">
        <v>485</v>
      </c>
    </row>
    <row r="2" spans="1:2">
      <c r="A2" s="3" t="s">
        <v>521</v>
      </c>
    </row>
    <row r="3" spans="1:2">
      <c r="A3" s="4" t="s">
        <v>522</v>
      </c>
      <c r="B3" s="6" t="n">
        <v>8340</v>
      </c>
    </row>
    <row r="4" spans="1:2">
      <c r="A4" s="4" t="s">
        <v>523</v>
      </c>
      <c r="B4" s="5" t="n">
        <v>6037</v>
      </c>
    </row>
    <row r="5" spans="1:2">
      <c r="A5" s="4" t="s">
        <v>524</v>
      </c>
      <c r="B5" s="5" t="n">
        <v>5372</v>
      </c>
    </row>
    <row r="6" spans="1:2">
      <c r="A6" s="4" t="s">
        <v>525</v>
      </c>
      <c r="B6" s="5" t="n">
        <v>3955</v>
      </c>
    </row>
    <row r="7" spans="1:2">
      <c r="A7" s="4" t="s">
        <v>526</v>
      </c>
      <c r="B7" s="5" t="n">
        <v>3574</v>
      </c>
    </row>
    <row r="8" spans="1:2">
      <c r="A8" s="4" t="s">
        <v>527</v>
      </c>
      <c r="B8" s="5" t="n">
        <v>12175</v>
      </c>
    </row>
    <row r="9" spans="1:2">
      <c r="A9" s="4" t="s">
        <v>528</v>
      </c>
      <c r="B9" s="5" t="n">
        <v>39453</v>
      </c>
    </row>
    <row r="10" spans="1:2">
      <c r="A10" s="4" t="s">
        <v>529</v>
      </c>
      <c r="B10" s="5" t="n">
        <v>-6367</v>
      </c>
    </row>
    <row r="11" spans="1:2">
      <c r="A11" s="4" t="s">
        <v>530</v>
      </c>
      <c r="B11" s="5" t="n">
        <v>33086</v>
      </c>
    </row>
    <row r="12" spans="1:2">
      <c r="A12" s="3" t="s">
        <v>531</v>
      </c>
    </row>
    <row r="13" spans="1:2">
      <c r="A13" s="4" t="s">
        <v>522</v>
      </c>
      <c r="B13" s="5" t="n">
        <v>209</v>
      </c>
    </row>
    <row r="14" spans="1:2">
      <c r="A14" s="4" t="s">
        <v>523</v>
      </c>
      <c r="B14" s="5" t="n">
        <v>162</v>
      </c>
    </row>
    <row r="15" spans="1:2">
      <c r="A15" s="4" t="s">
        <v>524</v>
      </c>
      <c r="B15" s="5" t="n">
        <v>44</v>
      </c>
    </row>
    <row r="16" spans="1:2">
      <c r="A16" s="4" t="s">
        <v>525</v>
      </c>
      <c r="B16" s="5" t="n">
        <v>9</v>
      </c>
    </row>
    <row r="17" spans="1:2">
      <c r="A17" s="4" t="s">
        <v>526</v>
      </c>
      <c r="B17" s="5" t="n">
        <v>0</v>
      </c>
    </row>
    <row r="18" spans="1:2">
      <c r="A18" s="4" t="s">
        <v>527</v>
      </c>
      <c r="B18" s="5" t="n">
        <v>0</v>
      </c>
    </row>
    <row r="19" spans="1:2">
      <c r="A19" s="4" t="s">
        <v>528</v>
      </c>
      <c r="B19" s="5" t="n">
        <v>424</v>
      </c>
    </row>
    <row r="20" spans="1:2">
      <c r="A20" s="4" t="s">
        <v>529</v>
      </c>
      <c r="B20" s="5" t="n">
        <v>0</v>
      </c>
    </row>
    <row r="21" spans="1:2">
      <c r="A21" s="4" t="s">
        <v>530</v>
      </c>
      <c r="B21" s="6" t="n">
        <v>4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5</v>
      </c>
    </row>
    <row r="2" spans="1:3">
      <c r="A2" s="3" t="s">
        <v>533</v>
      </c>
    </row>
    <row r="3" spans="1:3">
      <c r="A3" s="4" t="s">
        <v>534</v>
      </c>
      <c r="B3" s="6" t="n">
        <v>3636</v>
      </c>
      <c r="C3" s="6" t="n">
        <v>9763</v>
      </c>
    </row>
    <row r="4" spans="1:3">
      <c r="A4" s="4" t="s">
        <v>38</v>
      </c>
      <c r="B4" s="5" t="n">
        <v>4449</v>
      </c>
      <c r="C4" s="5" t="n">
        <v>10923</v>
      </c>
    </row>
    <row r="5" spans="1:3">
      <c r="A5" s="4" t="s">
        <v>535</v>
      </c>
    </row>
    <row r="6" spans="1:3">
      <c r="A6" s="3" t="s">
        <v>533</v>
      </c>
    </row>
    <row r="7" spans="1:3">
      <c r="A7" s="4" t="s">
        <v>38</v>
      </c>
      <c r="B7" s="6" t="n">
        <v>778</v>
      </c>
      <c r="C7" s="6" t="n">
        <v>10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536</v>
      </c>
      <c r="B1" s="2" t="s">
        <v>1</v>
      </c>
    </row>
    <row r="2" spans="1:2">
      <c r="B2" s="2" t="s">
        <v>485</v>
      </c>
    </row>
    <row r="3" spans="1:2">
      <c r="A3" s="3" t="s">
        <v>252</v>
      </c>
    </row>
    <row r="4" spans="1:2">
      <c r="A4" s="4" t="s">
        <v>537</v>
      </c>
      <c r="B4" s="4" t="s">
        <v>538</v>
      </c>
    </row>
    <row r="5" spans="1:2">
      <c r="A5" s="4" t="s">
        <v>539</v>
      </c>
      <c r="B5" s="6" t="n">
        <v>1707</v>
      </c>
    </row>
    <row r="6" spans="1:2">
      <c r="A6" s="4" t="s">
        <v>540</v>
      </c>
      <c r="B6" s="5" t="n">
        <v>537</v>
      </c>
    </row>
    <row r="7" spans="1:2">
      <c r="A7" s="4" t="s">
        <v>541</v>
      </c>
      <c r="B7" s="5" t="n">
        <v>2244</v>
      </c>
    </row>
    <row r="8" spans="1:2">
      <c r="A8" s="4" t="s">
        <v>542</v>
      </c>
      <c r="B8" s="6" t="n">
        <v>187</v>
      </c>
    </row>
    <row r="9" spans="1:2">
      <c r="A9" s="3" t="s">
        <v>543</v>
      </c>
    </row>
    <row r="10" spans="1:2">
      <c r="A10" s="4" t="s">
        <v>544</v>
      </c>
      <c r="B10" s="4" t="s">
        <v>545</v>
      </c>
    </row>
    <row r="11" spans="1:2">
      <c r="A11" s="3" t="s">
        <v>546</v>
      </c>
    </row>
    <row r="12" spans="1:2">
      <c r="A12" s="4" t="s">
        <v>544</v>
      </c>
      <c r="B12" s="4" t="s">
        <v>547</v>
      </c>
    </row>
    <row r="13" spans="1:2">
      <c r="A13" s="3" t="s">
        <v>548</v>
      </c>
    </row>
    <row r="14" spans="1:2">
      <c r="A14" s="4" t="s">
        <v>549</v>
      </c>
      <c r="B14" s="6" t="n">
        <v>11143</v>
      </c>
    </row>
    <row r="15" spans="1:2">
      <c r="A15" s="4" t="s">
        <v>550</v>
      </c>
      <c r="B15" s="6" t="n">
        <v>17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5</v>
      </c>
      <c r="D2" s="2" t="s">
        <v>93</v>
      </c>
    </row>
    <row r="3" spans="1:4">
      <c r="A3" s="3" t="s">
        <v>552</v>
      </c>
    </row>
    <row r="4" spans="1:4">
      <c r="A4" s="4" t="s">
        <v>553</v>
      </c>
      <c r="B4" s="6" t="n">
        <v>2230</v>
      </c>
      <c r="C4" s="6" t="n">
        <v>2104</v>
      </c>
      <c r="D4" s="6" t="n">
        <v>7144</v>
      </c>
    </row>
    <row r="5" spans="1:4">
      <c r="A5" s="4" t="s">
        <v>554</v>
      </c>
      <c r="B5" s="5" t="n">
        <v>-1564</v>
      </c>
      <c r="C5" s="5" t="n">
        <v>-1353</v>
      </c>
      <c r="D5" s="5" t="n">
        <v>-5021</v>
      </c>
    </row>
    <row r="6" spans="1:4">
      <c r="A6" s="4" t="s">
        <v>111</v>
      </c>
      <c r="B6" s="5" t="n">
        <v>664</v>
      </c>
      <c r="C6" s="5" t="n">
        <v>238</v>
      </c>
      <c r="D6" s="5" t="n">
        <v>-19</v>
      </c>
    </row>
    <row r="7" spans="1:4">
      <c r="A7" s="4" t="s">
        <v>555</v>
      </c>
      <c r="B7" s="6" t="n">
        <v>1330</v>
      </c>
      <c r="C7" s="5" t="n">
        <v>2230</v>
      </c>
      <c r="D7" s="6" t="n">
        <v>2104</v>
      </c>
    </row>
    <row r="8" spans="1:4">
      <c r="A8" s="4" t="s">
        <v>226</v>
      </c>
    </row>
    <row r="9" spans="1:4">
      <c r="A9" s="3" t="s">
        <v>552</v>
      </c>
    </row>
    <row r="10" spans="1:4">
      <c r="A10" s="4" t="s">
        <v>556</v>
      </c>
      <c r="C10" s="6" t="n">
        <v>12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7</v>
      </c>
      <c r="B1" s="2" t="s">
        <v>2</v>
      </c>
      <c r="C1" s="2" t="s">
        <v>35</v>
      </c>
    </row>
    <row r="2" spans="1:3">
      <c r="A2" s="3" t="s">
        <v>558</v>
      </c>
    </row>
    <row r="3" spans="1:3">
      <c r="A3" s="4" t="s">
        <v>559</v>
      </c>
      <c r="B3" s="6" t="n">
        <v>241456</v>
      </c>
      <c r="C3" s="6" t="n">
        <v>253126</v>
      </c>
    </row>
    <row r="4" spans="1:3">
      <c r="A4" s="4" t="s">
        <v>560</v>
      </c>
    </row>
    <row r="5" spans="1:3">
      <c r="A5" s="3" t="s">
        <v>558</v>
      </c>
    </row>
    <row r="6" spans="1:3">
      <c r="A6" s="4" t="s">
        <v>561</v>
      </c>
      <c r="B6" s="5" t="n">
        <v>250</v>
      </c>
    </row>
    <row r="7" spans="1:3">
      <c r="A7" s="4" t="s">
        <v>562</v>
      </c>
      <c r="B7" s="5" t="n">
        <v>12467</v>
      </c>
    </row>
    <row r="8" spans="1:3">
      <c r="A8" s="4" t="s">
        <v>563</v>
      </c>
    </row>
    <row r="9" spans="1:3">
      <c r="A9" s="3" t="s">
        <v>558</v>
      </c>
    </row>
    <row r="10" spans="1:3">
      <c r="A10" s="4" t="s">
        <v>561</v>
      </c>
      <c r="B10" s="5" t="n">
        <v>250</v>
      </c>
    </row>
    <row r="11" spans="1:3">
      <c r="A11" s="4" t="s">
        <v>562</v>
      </c>
      <c r="B11" s="5" t="n">
        <v>9916</v>
      </c>
    </row>
    <row r="12" spans="1:3">
      <c r="A12" s="4" t="s">
        <v>564</v>
      </c>
    </row>
    <row r="13" spans="1:3">
      <c r="A13" s="3" t="s">
        <v>558</v>
      </c>
    </row>
    <row r="14" spans="1:3">
      <c r="A14" s="4" t="s">
        <v>561</v>
      </c>
      <c r="B14" s="5" t="n">
        <v>250</v>
      </c>
    </row>
    <row r="15" spans="1:3">
      <c r="A15" s="4" t="s">
        <v>562</v>
      </c>
      <c r="B15" s="5" t="n">
        <v>10079</v>
      </c>
    </row>
    <row r="16" spans="1:3">
      <c r="A16" s="4" t="s">
        <v>565</v>
      </c>
    </row>
    <row r="17" spans="1:3">
      <c r="A17" s="3" t="s">
        <v>558</v>
      </c>
    </row>
    <row r="18" spans="1:3">
      <c r="A18" s="4" t="s">
        <v>561</v>
      </c>
      <c r="B18" s="5" t="n">
        <v>250</v>
      </c>
    </row>
    <row r="19" spans="1:3">
      <c r="A19" s="4" t="s">
        <v>562</v>
      </c>
      <c r="B19" s="5" t="n">
        <v>7240</v>
      </c>
    </row>
    <row r="20" spans="1:3">
      <c r="A20" s="4" t="s">
        <v>566</v>
      </c>
    </row>
    <row r="21" spans="1:3">
      <c r="A21" s="3" t="s">
        <v>558</v>
      </c>
    </row>
    <row r="22" spans="1:3">
      <c r="A22" s="4" t="s">
        <v>562</v>
      </c>
      <c r="B22" s="5" t="n">
        <v>8149</v>
      </c>
    </row>
    <row r="23" spans="1:3">
      <c r="A23" s="4" t="s">
        <v>567</v>
      </c>
    </row>
    <row r="24" spans="1:3">
      <c r="A24" s="3" t="s">
        <v>558</v>
      </c>
    </row>
    <row r="25" spans="1:3">
      <c r="A25" s="4" t="s">
        <v>562</v>
      </c>
      <c r="B25" s="5" t="n">
        <v>24883</v>
      </c>
    </row>
    <row r="26" spans="1:3">
      <c r="A26" s="4" t="s">
        <v>568</v>
      </c>
    </row>
    <row r="27" spans="1:3">
      <c r="A27" s="3" t="s">
        <v>558</v>
      </c>
    </row>
    <row r="28" spans="1:3">
      <c r="A28" s="4" t="s">
        <v>569</v>
      </c>
      <c r="B28" s="5" t="n">
        <v>1000</v>
      </c>
    </row>
    <row r="29" spans="1:3">
      <c r="A29" s="4" t="s">
        <v>559</v>
      </c>
      <c r="B29" s="5" t="n">
        <v>4072</v>
      </c>
    </row>
    <row r="30" spans="1:3">
      <c r="A30" s="4" t="s">
        <v>570</v>
      </c>
    </row>
    <row r="31" spans="1:3">
      <c r="A31" s="3" t="s">
        <v>558</v>
      </c>
    </row>
    <row r="32" spans="1:3">
      <c r="A32" s="4" t="s">
        <v>569</v>
      </c>
      <c r="B32" s="5" t="n">
        <v>250</v>
      </c>
    </row>
    <row r="33" spans="1:3">
      <c r="A33" s="4" t="s">
        <v>559</v>
      </c>
      <c r="B33" s="6"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5</v>
      </c>
      <c r="D2" s="2" t="s">
        <v>93</v>
      </c>
    </row>
    <row r="3" spans="1:4">
      <c r="A3" s="4" t="s">
        <v>171</v>
      </c>
      <c r="B3" s="5" t="n">
        <v>12673</v>
      </c>
      <c r="C3" s="5" t="n">
        <v>19294</v>
      </c>
      <c r="D3" s="5" t="n">
        <v>19658</v>
      </c>
    </row>
    <row r="4" spans="1:4">
      <c r="A4" s="4" t="s">
        <v>172</v>
      </c>
      <c r="B4" s="5" t="n">
        <v>1004519</v>
      </c>
      <c r="C4" s="5" t="n">
        <v>522190</v>
      </c>
      <c r="D4" s="5" t="n">
        <v>218587</v>
      </c>
    </row>
    <row r="5" spans="1:4">
      <c r="A5" s="4" t="s">
        <v>135</v>
      </c>
    </row>
    <row r="6" spans="1:4">
      <c r="A6" s="4" t="s">
        <v>173</v>
      </c>
      <c r="B6" s="6" t="n">
        <v>4</v>
      </c>
      <c r="C6" s="6" t="n">
        <v>273</v>
      </c>
      <c r="D6" s="6" t="n">
        <v>958</v>
      </c>
    </row>
    <row r="7" spans="1:4">
      <c r="A7" s="4" t="s">
        <v>174</v>
      </c>
    </row>
    <row r="8" spans="1:4">
      <c r="A8" s="4" t="s">
        <v>171</v>
      </c>
      <c r="B8" s="5" t="n">
        <v>663979</v>
      </c>
      <c r="C8" s="5" t="n">
        <v>1194324</v>
      </c>
      <c r="D8" s="5" t="n">
        <v>17150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1</v>
      </c>
      <c r="B1" s="2" t="s">
        <v>2</v>
      </c>
      <c r="C1" s="2" t="s">
        <v>35</v>
      </c>
    </row>
    <row r="2" spans="1:3">
      <c r="A2" s="3" t="s">
        <v>572</v>
      </c>
    </row>
    <row r="3" spans="1:3">
      <c r="A3" s="4" t="s">
        <v>573</v>
      </c>
      <c r="B3" s="6" t="n">
        <v>82849</v>
      </c>
    </row>
    <row r="4" spans="1:3">
      <c r="A4" s="4" t="s">
        <v>574</v>
      </c>
      <c r="B4" s="5" t="n">
        <v>-49099</v>
      </c>
    </row>
    <row r="5" spans="1:3">
      <c r="A5" s="4" t="s">
        <v>132</v>
      </c>
      <c r="B5" s="5" t="n">
        <v>33750</v>
      </c>
    </row>
    <row r="6" spans="1:3">
      <c r="A6" s="4" t="s">
        <v>573</v>
      </c>
      <c r="C6" s="6" t="n">
        <v>71238</v>
      </c>
    </row>
    <row r="7" spans="1:3">
      <c r="A7" s="4" t="s">
        <v>574</v>
      </c>
      <c r="C7" s="5" t="n">
        <v>-41244</v>
      </c>
    </row>
    <row r="8" spans="1:3">
      <c r="A8" s="4" t="s">
        <v>132</v>
      </c>
      <c r="C8" s="5" t="n">
        <v>29994</v>
      </c>
    </row>
    <row r="9" spans="1:3">
      <c r="A9" s="4" t="s">
        <v>575</v>
      </c>
    </row>
    <row r="10" spans="1:3">
      <c r="A10" s="3" t="s">
        <v>572</v>
      </c>
    </row>
    <row r="11" spans="1:3">
      <c r="A11" s="4" t="s">
        <v>573</v>
      </c>
      <c r="B11" s="5" t="n">
        <v>5873</v>
      </c>
    </row>
    <row r="12" spans="1:3">
      <c r="A12" s="4" t="s">
        <v>573</v>
      </c>
      <c r="C12" s="5" t="n">
        <v>4727</v>
      </c>
    </row>
    <row r="13" spans="1:3">
      <c r="A13" s="4" t="s">
        <v>576</v>
      </c>
    </row>
    <row r="14" spans="1:3">
      <c r="A14" s="3" t="s">
        <v>572</v>
      </c>
    </row>
    <row r="15" spans="1:3">
      <c r="A15" s="4" t="s">
        <v>573</v>
      </c>
      <c r="B15" s="5" t="n">
        <v>24338</v>
      </c>
    </row>
    <row r="16" spans="1:3">
      <c r="A16" s="4" t="s">
        <v>573</v>
      </c>
      <c r="C16" s="5" t="n">
        <v>22850</v>
      </c>
    </row>
    <row r="17" spans="1:3">
      <c r="A17" s="4" t="s">
        <v>577</v>
      </c>
    </row>
    <row r="18" spans="1:3">
      <c r="A18" s="3" t="s">
        <v>572</v>
      </c>
    </row>
    <row r="19" spans="1:3">
      <c r="A19" s="4" t="s">
        <v>573</v>
      </c>
      <c r="B19" s="5" t="n">
        <v>5726</v>
      </c>
    </row>
    <row r="20" spans="1:3">
      <c r="A20" s="4" t="s">
        <v>573</v>
      </c>
      <c r="C20" s="5" t="n">
        <v>4618</v>
      </c>
    </row>
    <row r="21" spans="1:3">
      <c r="A21" s="4" t="s">
        <v>578</v>
      </c>
    </row>
    <row r="22" spans="1:3">
      <c r="A22" s="3" t="s">
        <v>572</v>
      </c>
    </row>
    <row r="23" spans="1:3">
      <c r="A23" s="4" t="s">
        <v>573</v>
      </c>
      <c r="B23" s="5" t="n">
        <v>40632</v>
      </c>
    </row>
    <row r="24" spans="1:3">
      <c r="A24" s="4" t="s">
        <v>573</v>
      </c>
      <c r="C24" s="5" t="n">
        <v>33207</v>
      </c>
    </row>
    <row r="25" spans="1:3">
      <c r="A25" s="4" t="s">
        <v>108</v>
      </c>
    </row>
    <row r="26" spans="1:3">
      <c r="A26" s="3" t="s">
        <v>572</v>
      </c>
    </row>
    <row r="27" spans="1:3">
      <c r="A27" s="4" t="s">
        <v>573</v>
      </c>
      <c r="B27" s="6" t="n">
        <v>6280</v>
      </c>
    </row>
    <row r="28" spans="1:3">
      <c r="A28" s="4" t="s">
        <v>573</v>
      </c>
      <c r="C28" s="6" t="n">
        <v>58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9</v>
      </c>
      <c r="B1" s="2" t="s">
        <v>1</v>
      </c>
    </row>
    <row r="2" spans="1:3">
      <c r="B2" s="2" t="s">
        <v>2</v>
      </c>
      <c r="C2" s="2" t="s">
        <v>35</v>
      </c>
    </row>
    <row r="3" spans="1:3">
      <c r="A3" s="3" t="s">
        <v>580</v>
      </c>
    </row>
    <row r="4" spans="1:3">
      <c r="A4" s="4" t="s">
        <v>581</v>
      </c>
      <c r="B4" s="4" t="s">
        <v>582</v>
      </c>
    </row>
    <row r="5" spans="1:3">
      <c r="A5" s="4" t="s">
        <v>583</v>
      </c>
      <c r="B5" s="6" t="n">
        <v>184850</v>
      </c>
      <c r="C5" s="6" t="n">
        <v>184845</v>
      </c>
    </row>
    <row r="6" spans="1:3">
      <c r="A6" s="4" t="s">
        <v>584</v>
      </c>
      <c r="B6" s="6" t="n">
        <v>124852</v>
      </c>
      <c r="C6" s="5" t="n">
        <v>111781</v>
      </c>
    </row>
    <row r="7" spans="1:3">
      <c r="A7" s="4" t="s">
        <v>585</v>
      </c>
    </row>
    <row r="8" spans="1:3">
      <c r="A8" s="3" t="s">
        <v>580</v>
      </c>
    </row>
    <row r="9" spans="1:3">
      <c r="A9" s="4" t="s">
        <v>581</v>
      </c>
      <c r="B9" s="4" t="s">
        <v>586</v>
      </c>
    </row>
    <row r="10" spans="1:3">
      <c r="A10" s="4" t="s">
        <v>583</v>
      </c>
      <c r="B10" s="6" t="n">
        <v>25563</v>
      </c>
      <c r="C10" s="5" t="n">
        <v>25563</v>
      </c>
    </row>
    <row r="11" spans="1:3">
      <c r="A11" s="4" t="s">
        <v>584</v>
      </c>
      <c r="B11" s="6" t="n">
        <v>23846</v>
      </c>
      <c r="C11" s="5" t="n">
        <v>22187</v>
      </c>
    </row>
    <row r="12" spans="1:3">
      <c r="A12" s="4" t="s">
        <v>587</v>
      </c>
    </row>
    <row r="13" spans="1:3">
      <c r="A13" s="3" t="s">
        <v>580</v>
      </c>
    </row>
    <row r="14" spans="1:3">
      <c r="A14" s="4" t="s">
        <v>581</v>
      </c>
      <c r="B14" s="4" t="s">
        <v>588</v>
      </c>
    </row>
    <row r="15" spans="1:3">
      <c r="A15" s="4" t="s">
        <v>583</v>
      </c>
      <c r="B15" s="6" t="n">
        <v>126122</v>
      </c>
      <c r="C15" s="5" t="n">
        <v>126122</v>
      </c>
    </row>
    <row r="16" spans="1:3">
      <c r="A16" s="4" t="s">
        <v>584</v>
      </c>
      <c r="B16" s="6" t="n">
        <v>70045</v>
      </c>
      <c r="C16" s="5" t="n">
        <v>59584</v>
      </c>
    </row>
    <row r="17" spans="1:3">
      <c r="A17" s="4" t="s">
        <v>589</v>
      </c>
    </row>
    <row r="18" spans="1:3">
      <c r="A18" s="3" t="s">
        <v>580</v>
      </c>
    </row>
    <row r="19" spans="1:3">
      <c r="A19" s="4" t="s">
        <v>581</v>
      </c>
      <c r="B19" s="4" t="s">
        <v>590</v>
      </c>
    </row>
    <row r="20" spans="1:3">
      <c r="A20" s="4" t="s">
        <v>583</v>
      </c>
      <c r="B20" s="6" t="n">
        <v>3613</v>
      </c>
      <c r="C20" s="5" t="n">
        <v>3613</v>
      </c>
    </row>
    <row r="21" spans="1:3">
      <c r="A21" s="4" t="s">
        <v>584</v>
      </c>
      <c r="B21" s="6" t="n">
        <v>3613</v>
      </c>
      <c r="C21" s="5" t="n">
        <v>3613</v>
      </c>
    </row>
    <row r="22" spans="1:3">
      <c r="A22" s="4" t="s">
        <v>591</v>
      </c>
    </row>
    <row r="23" spans="1:3">
      <c r="A23" s="3" t="s">
        <v>580</v>
      </c>
    </row>
    <row r="24" spans="1:3">
      <c r="A24" s="4" t="s">
        <v>581</v>
      </c>
      <c r="B24" s="4" t="s">
        <v>592</v>
      </c>
    </row>
    <row r="25" spans="1:3">
      <c r="A25" s="4" t="s">
        <v>583</v>
      </c>
      <c r="B25" s="6" t="n">
        <v>6964</v>
      </c>
      <c r="C25" s="5" t="n">
        <v>6964</v>
      </c>
    </row>
    <row r="26" spans="1:3">
      <c r="A26" s="4" t="s">
        <v>584</v>
      </c>
      <c r="B26" s="6" t="n">
        <v>6692</v>
      </c>
      <c r="C26" s="5" t="n">
        <v>6258</v>
      </c>
    </row>
    <row r="27" spans="1:3">
      <c r="A27" s="4" t="s">
        <v>593</v>
      </c>
    </row>
    <row r="28" spans="1:3">
      <c r="A28" s="3" t="s">
        <v>580</v>
      </c>
    </row>
    <row r="29" spans="1:3">
      <c r="A29" s="4" t="s">
        <v>581</v>
      </c>
      <c r="B29" s="4" t="s">
        <v>594</v>
      </c>
    </row>
    <row r="30" spans="1:3">
      <c r="A30" s="4" t="s">
        <v>583</v>
      </c>
      <c r="B30" s="6" t="n">
        <v>2029</v>
      </c>
      <c r="C30" s="5" t="n">
        <v>2029</v>
      </c>
    </row>
    <row r="31" spans="1:3">
      <c r="A31" s="4" t="s">
        <v>584</v>
      </c>
      <c r="B31" s="6" t="n">
        <v>2029</v>
      </c>
      <c r="C31" s="5" t="n">
        <v>2029</v>
      </c>
    </row>
    <row r="32" spans="1:3">
      <c r="A32" s="4" t="s">
        <v>595</v>
      </c>
    </row>
    <row r="33" spans="1:3">
      <c r="A33" s="3" t="s">
        <v>580</v>
      </c>
    </row>
    <row r="34" spans="1:3">
      <c r="A34" s="4" t="s">
        <v>581</v>
      </c>
      <c r="B34" s="4" t="s">
        <v>596</v>
      </c>
    </row>
    <row r="35" spans="1:3">
      <c r="A35" s="4" t="s">
        <v>583</v>
      </c>
      <c r="B35" s="6" t="n">
        <v>16921</v>
      </c>
      <c r="C35" s="5" t="n">
        <v>16916</v>
      </c>
    </row>
    <row r="36" spans="1:3">
      <c r="A36" s="4" t="s">
        <v>584</v>
      </c>
      <c r="B36" s="6" t="n">
        <v>14989</v>
      </c>
      <c r="C36" s="5" t="n">
        <v>14472</v>
      </c>
    </row>
    <row r="37" spans="1:3">
      <c r="A37" s="4" t="s">
        <v>597</v>
      </c>
    </row>
    <row r="38" spans="1:3">
      <c r="A38" s="3" t="s">
        <v>580</v>
      </c>
    </row>
    <row r="39" spans="1:3">
      <c r="A39" s="4" t="s">
        <v>581</v>
      </c>
      <c r="B39" s="4" t="s">
        <v>598</v>
      </c>
    </row>
    <row r="40" spans="1:3">
      <c r="A40" s="4" t="s">
        <v>583</v>
      </c>
      <c r="B40" s="6" t="n">
        <v>2586</v>
      </c>
      <c r="C40" s="5" t="n">
        <v>2586</v>
      </c>
    </row>
    <row r="41" spans="1:3">
      <c r="A41" s="4" t="s">
        <v>584</v>
      </c>
      <c r="B41" s="6" t="n">
        <v>2586</v>
      </c>
      <c r="C41" s="5" t="n">
        <v>2586</v>
      </c>
    </row>
    <row r="42" spans="1:3">
      <c r="A42" s="4" t="s">
        <v>251</v>
      </c>
    </row>
    <row r="43" spans="1:3">
      <c r="A43" s="3" t="s">
        <v>580</v>
      </c>
    </row>
    <row r="44" spans="1:3">
      <c r="A44" s="4" t="s">
        <v>581</v>
      </c>
      <c r="B44" s="4" t="s">
        <v>599</v>
      </c>
    </row>
    <row r="45" spans="1:3">
      <c r="A45" s="4" t="s">
        <v>583</v>
      </c>
      <c r="B45" s="6" t="n">
        <v>861</v>
      </c>
      <c r="C45" s="5" t="n">
        <v>861</v>
      </c>
    </row>
    <row r="46" spans="1:3">
      <c r="A46" s="4" t="s">
        <v>584</v>
      </c>
      <c r="B46" s="6" t="n">
        <v>861</v>
      </c>
      <c r="C46" s="5" t="n">
        <v>861</v>
      </c>
    </row>
    <row r="47" spans="1:3">
      <c r="A47" s="4" t="s">
        <v>600</v>
      </c>
    </row>
    <row r="48" spans="1:3">
      <c r="A48" s="3" t="s">
        <v>580</v>
      </c>
    </row>
    <row r="49" spans="1:3">
      <c r="A49" s="4" t="s">
        <v>581</v>
      </c>
      <c r="B49" s="4" t="s">
        <v>601</v>
      </c>
    </row>
    <row r="50" spans="1:3">
      <c r="A50" s="4" t="s">
        <v>583</v>
      </c>
      <c r="B50" s="6" t="n">
        <v>124</v>
      </c>
      <c r="C50" s="5" t="n">
        <v>124</v>
      </c>
    </row>
    <row r="51" spans="1:3">
      <c r="A51" s="4" t="s">
        <v>584</v>
      </c>
      <c r="B51" s="6" t="n">
        <v>124</v>
      </c>
      <c r="C51" s="5" t="n">
        <v>124</v>
      </c>
    </row>
    <row r="52" spans="1:3">
      <c r="A52" s="4" t="s">
        <v>108</v>
      </c>
    </row>
    <row r="53" spans="1:3">
      <c r="A53" s="3" t="s">
        <v>580</v>
      </c>
    </row>
    <row r="54" spans="1:3">
      <c r="A54" s="4" t="s">
        <v>581</v>
      </c>
      <c r="B54" s="4" t="s">
        <v>599</v>
      </c>
    </row>
    <row r="55" spans="1:3">
      <c r="A55" s="4" t="s">
        <v>583</v>
      </c>
      <c r="B55" s="6" t="n">
        <v>67</v>
      </c>
      <c r="C55" s="5" t="n">
        <v>67</v>
      </c>
    </row>
    <row r="56" spans="1:3">
      <c r="A56" s="4" t="s">
        <v>584</v>
      </c>
      <c r="B56" s="6" t="n">
        <v>67</v>
      </c>
      <c r="C56" s="6" t="n">
        <v>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602</v>
      </c>
      <c r="B1" s="2" t="s">
        <v>1</v>
      </c>
    </row>
    <row r="2" spans="1:4">
      <c r="B2" s="2" t="s">
        <v>2</v>
      </c>
      <c r="C2" s="2" t="s">
        <v>35</v>
      </c>
      <c r="D2" s="2" t="s">
        <v>93</v>
      </c>
    </row>
    <row r="3" spans="1:4">
      <c r="A3" s="3" t="s">
        <v>261</v>
      </c>
    </row>
    <row r="4" spans="1:4">
      <c r="A4" s="4" t="s">
        <v>180</v>
      </c>
      <c r="B4" s="6" t="n">
        <v>13071</v>
      </c>
      <c r="C4" s="6" t="n">
        <v>15578</v>
      </c>
      <c r="D4" s="6" t="n">
        <v>21327</v>
      </c>
    </row>
    <row r="5" spans="1:4">
      <c r="A5" s="4" t="s">
        <v>603</v>
      </c>
      <c r="B5" s="4" t="s">
        <v>5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04</v>
      </c>
      <c r="B1" s="2" t="s">
        <v>485</v>
      </c>
    </row>
    <row r="2" spans="1:2">
      <c r="A2" s="3" t="s">
        <v>261</v>
      </c>
    </row>
    <row r="3" spans="1:2">
      <c r="A3" s="4" t="s">
        <v>522</v>
      </c>
      <c r="B3" s="6" t="n">
        <v>11466</v>
      </c>
    </row>
    <row r="4" spans="1:2">
      <c r="A4" s="4" t="s">
        <v>523</v>
      </c>
      <c r="B4" s="5" t="n">
        <v>6628</v>
      </c>
    </row>
    <row r="5" spans="1:2">
      <c r="A5" s="4" t="s">
        <v>524</v>
      </c>
      <c r="B5" s="5" t="n">
        <v>6555</v>
      </c>
    </row>
    <row r="6" spans="1:2">
      <c r="A6" s="4" t="s">
        <v>525</v>
      </c>
      <c r="B6" s="5" t="n">
        <v>6217</v>
      </c>
    </row>
    <row r="7" spans="1:2">
      <c r="A7" s="4" t="s">
        <v>526</v>
      </c>
      <c r="B7" s="5" t="n">
        <v>5380</v>
      </c>
    </row>
    <row r="8" spans="1:2">
      <c r="A8" s="4" t="s">
        <v>527</v>
      </c>
      <c r="B8" s="5" t="n">
        <v>23752</v>
      </c>
    </row>
    <row r="9" spans="1:2">
      <c r="A9" s="4" t="s">
        <v>605</v>
      </c>
      <c r="B9" s="6" t="n">
        <v>599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6</v>
      </c>
      <c r="B1" s="2" t="s">
        <v>1</v>
      </c>
    </row>
    <row r="2" spans="1:3">
      <c r="B2" s="2" t="s">
        <v>35</v>
      </c>
      <c r="C2" s="2" t="s">
        <v>2</v>
      </c>
    </row>
    <row r="3" spans="1:3">
      <c r="A3" s="3" t="s">
        <v>607</v>
      </c>
    </row>
    <row r="4" spans="1:3">
      <c r="A4" s="4" t="s">
        <v>608</v>
      </c>
      <c r="B4" s="6" t="n">
        <v>124210</v>
      </c>
    </row>
    <row r="5" spans="1:3">
      <c r="A5" s="4" t="s">
        <v>609</v>
      </c>
      <c r="B5" s="5" t="n">
        <v>-541</v>
      </c>
    </row>
    <row r="6" spans="1:3">
      <c r="A6" s="4" t="s">
        <v>610</v>
      </c>
      <c r="B6" s="5" t="n">
        <v>2410</v>
      </c>
    </row>
    <row r="7" spans="1:3">
      <c r="A7" s="4" t="s">
        <v>611</v>
      </c>
      <c r="B7" s="5" t="n">
        <v>126079</v>
      </c>
    </row>
    <row r="8" spans="1:3">
      <c r="A8" s="4" t="s">
        <v>611</v>
      </c>
      <c r="B8" s="5" t="n">
        <v>126079</v>
      </c>
      <c r="C8" s="6" t="n">
        <v>126079</v>
      </c>
    </row>
    <row r="9" spans="1:3">
      <c r="A9" s="4" t="s">
        <v>567</v>
      </c>
    </row>
    <row r="10" spans="1:3">
      <c r="A10" s="3" t="s">
        <v>607</v>
      </c>
    </row>
    <row r="11" spans="1:3">
      <c r="A11" s="4" t="s">
        <v>608</v>
      </c>
      <c r="B11" s="5" t="n">
        <v>301</v>
      </c>
    </row>
    <row r="12" spans="1:3">
      <c r="A12" s="4" t="s">
        <v>609</v>
      </c>
      <c r="B12" s="5" t="n">
        <v>0</v>
      </c>
    </row>
    <row r="13" spans="1:3">
      <c r="A13" s="4" t="s">
        <v>610</v>
      </c>
      <c r="B13" s="5" t="n">
        <v>0</v>
      </c>
    </row>
    <row r="14" spans="1:3">
      <c r="A14" s="4" t="s">
        <v>611</v>
      </c>
      <c r="B14" s="5" t="n">
        <v>301</v>
      </c>
    </row>
    <row r="15" spans="1:3">
      <c r="A15" s="4" t="s">
        <v>611</v>
      </c>
      <c r="B15" s="5" t="n">
        <v>301</v>
      </c>
      <c r="C15" s="5" t="n">
        <v>301</v>
      </c>
    </row>
    <row r="16" spans="1:3">
      <c r="A16" s="4" t="s">
        <v>612</v>
      </c>
    </row>
    <row r="17" spans="1:3">
      <c r="A17" s="3" t="s">
        <v>607</v>
      </c>
    </row>
    <row r="18" spans="1:3">
      <c r="A18" s="4" t="s">
        <v>608</v>
      </c>
      <c r="B18" s="5" t="n">
        <v>111210</v>
      </c>
    </row>
    <row r="19" spans="1:3">
      <c r="A19" s="4" t="s">
        <v>609</v>
      </c>
      <c r="B19" s="5" t="n">
        <v>-541</v>
      </c>
    </row>
    <row r="20" spans="1:3">
      <c r="A20" s="4" t="s">
        <v>610</v>
      </c>
      <c r="B20" s="5" t="n">
        <v>246</v>
      </c>
    </row>
    <row r="21" spans="1:3">
      <c r="A21" s="4" t="s">
        <v>611</v>
      </c>
      <c r="B21" s="5" t="n">
        <v>110915</v>
      </c>
    </row>
    <row r="22" spans="1:3">
      <c r="A22" s="4" t="s">
        <v>611</v>
      </c>
      <c r="B22" s="5" t="n">
        <v>110915</v>
      </c>
      <c r="C22" s="5" t="n">
        <v>110915</v>
      </c>
    </row>
    <row r="23" spans="1:3">
      <c r="A23" s="4" t="s">
        <v>613</v>
      </c>
    </row>
    <row r="24" spans="1:3">
      <c r="A24" s="3" t="s">
        <v>607</v>
      </c>
    </row>
    <row r="25" spans="1:3">
      <c r="A25" s="4" t="s">
        <v>608</v>
      </c>
      <c r="B25" s="5" t="n">
        <v>12699</v>
      </c>
    </row>
    <row r="26" spans="1:3">
      <c r="A26" s="4" t="s">
        <v>609</v>
      </c>
      <c r="B26" s="5" t="n">
        <v>0</v>
      </c>
    </row>
    <row r="27" spans="1:3">
      <c r="A27" s="4" t="s">
        <v>610</v>
      </c>
      <c r="B27" s="5" t="n">
        <v>2164</v>
      </c>
    </row>
    <row r="28" spans="1:3">
      <c r="A28" s="4" t="s">
        <v>611</v>
      </c>
      <c r="B28" s="5" t="n">
        <v>14863</v>
      </c>
    </row>
    <row r="29" spans="1:3">
      <c r="A29" s="4" t="s">
        <v>611</v>
      </c>
      <c r="B29" s="6" t="n">
        <v>14863</v>
      </c>
      <c r="C29" s="6" t="n">
        <v>148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4</v>
      </c>
      <c r="B1" s="2" t="s">
        <v>1</v>
      </c>
    </row>
    <row r="2" spans="1:3">
      <c r="B2" s="2" t="s">
        <v>2</v>
      </c>
      <c r="C2" s="2" t="s">
        <v>35</v>
      </c>
    </row>
    <row r="3" spans="1:3">
      <c r="A3" s="3" t="s">
        <v>615</v>
      </c>
    </row>
    <row r="4" spans="1:3">
      <c r="A4" s="4" t="s">
        <v>616</v>
      </c>
      <c r="B4" s="6" t="n">
        <v>1769</v>
      </c>
      <c r="C4" s="6" t="n">
        <v>1528</v>
      </c>
    </row>
    <row r="5" spans="1:3">
      <c r="A5" s="4" t="s">
        <v>617</v>
      </c>
    </row>
    <row r="6" spans="1:3">
      <c r="A6" s="3" t="s">
        <v>615</v>
      </c>
    </row>
    <row r="7" spans="1:3">
      <c r="A7" s="4" t="s">
        <v>618</v>
      </c>
      <c r="B7" s="4" t="s">
        <v>619</v>
      </c>
    </row>
    <row r="8" spans="1:3">
      <c r="A8" s="4" t="s">
        <v>620</v>
      </c>
    </row>
    <row r="9" spans="1:3">
      <c r="A9" s="3" t="s">
        <v>615</v>
      </c>
    </row>
    <row r="10" spans="1:3">
      <c r="A10" s="4" t="s">
        <v>621</v>
      </c>
      <c r="B10" s="4" t="s">
        <v>622</v>
      </c>
    </row>
    <row r="11" spans="1:3">
      <c r="A11" s="4" t="s">
        <v>618</v>
      </c>
      <c r="B11" s="4" t="s">
        <v>4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3</v>
      </c>
      <c r="B1" s="2" t="s">
        <v>1</v>
      </c>
    </row>
    <row r="2" spans="1:3">
      <c r="B2" s="2" t="s">
        <v>2</v>
      </c>
      <c r="C2" s="2" t="s">
        <v>35</v>
      </c>
    </row>
    <row r="3" spans="1:3">
      <c r="A3" s="3" t="s">
        <v>269</v>
      </c>
    </row>
    <row r="4" spans="1:3">
      <c r="A4" s="4" t="s">
        <v>624</v>
      </c>
      <c r="B4" s="4" t="s">
        <v>408</v>
      </c>
    </row>
    <row r="5" spans="1:3">
      <c r="A5" s="4" t="s">
        <v>625</v>
      </c>
      <c r="B5" s="6" t="n">
        <v>15230</v>
      </c>
      <c r="C5" s="6" t="n">
        <v>11406</v>
      </c>
    </row>
    <row r="6" spans="1:3">
      <c r="A6" s="4" t="s">
        <v>62</v>
      </c>
      <c r="B6" s="5" t="n">
        <v>26722</v>
      </c>
    </row>
    <row r="7" spans="1:3">
      <c r="A7" s="4" t="s">
        <v>62</v>
      </c>
      <c r="B7" s="6" t="n">
        <v>26722</v>
      </c>
      <c r="C7" s="6" t="n">
        <v>206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6</v>
      </c>
      <c r="B1" s="2" t="s">
        <v>1</v>
      </c>
    </row>
    <row r="2" spans="1:4">
      <c r="B2" s="2" t="s">
        <v>2</v>
      </c>
      <c r="C2" s="2" t="s">
        <v>35</v>
      </c>
      <c r="D2" s="2" t="s">
        <v>93</v>
      </c>
    </row>
    <row r="3" spans="1:4">
      <c r="A3" s="4" t="s">
        <v>627</v>
      </c>
      <c r="B3" s="6" t="n">
        <v>9082</v>
      </c>
      <c r="C3" s="6" t="n">
        <v>4709</v>
      </c>
      <c r="D3" s="6" t="n">
        <v>1171</v>
      </c>
    </row>
    <row r="4" spans="1:4">
      <c r="A4" s="4" t="s">
        <v>628</v>
      </c>
      <c r="B4" s="5" t="n">
        <v>-1800</v>
      </c>
      <c r="C4" s="5" t="n">
        <v>8670</v>
      </c>
      <c r="D4" s="5" t="n">
        <v>-7673</v>
      </c>
    </row>
    <row r="5" spans="1:4">
      <c r="A5" s="4" t="s">
        <v>113</v>
      </c>
      <c r="B5" s="5" t="n">
        <v>7282</v>
      </c>
      <c r="C5" s="5" t="n">
        <v>13379</v>
      </c>
      <c r="D5" s="5" t="n">
        <v>-6502</v>
      </c>
    </row>
    <row r="6" spans="1:4">
      <c r="A6" s="4" t="s">
        <v>629</v>
      </c>
    </row>
    <row r="7" spans="1:4">
      <c r="A7" s="4" t="s">
        <v>630</v>
      </c>
      <c r="B7" s="5" t="n">
        <v>7126</v>
      </c>
      <c r="C7" s="5" t="n">
        <v>2933</v>
      </c>
      <c r="D7" s="5" t="n">
        <v>364</v>
      </c>
    </row>
    <row r="8" spans="1:4">
      <c r="A8" s="4" t="s">
        <v>631</v>
      </c>
      <c r="B8" s="5" t="n">
        <v>-1788</v>
      </c>
      <c r="C8" s="5" t="n">
        <v>8329</v>
      </c>
      <c r="D8" s="5" t="n">
        <v>-7695</v>
      </c>
    </row>
    <row r="9" spans="1:4">
      <c r="A9" s="4" t="s">
        <v>113</v>
      </c>
      <c r="B9" s="5" t="n">
        <v>5338</v>
      </c>
      <c r="C9" s="5" t="n">
        <v>11262</v>
      </c>
      <c r="D9" s="5" t="n">
        <v>-7331</v>
      </c>
    </row>
    <row r="10" spans="1:4">
      <c r="A10" s="4" t="s">
        <v>632</v>
      </c>
    </row>
    <row r="11" spans="1:4">
      <c r="A11" s="4" t="s">
        <v>633</v>
      </c>
      <c r="B11" s="5" t="n">
        <v>1956</v>
      </c>
      <c r="C11" s="5" t="n">
        <v>1776</v>
      </c>
      <c r="D11" s="5" t="n">
        <v>807</v>
      </c>
    </row>
    <row r="12" spans="1:4">
      <c r="A12" s="4" t="s">
        <v>634</v>
      </c>
      <c r="B12" s="5" t="n">
        <v>-12</v>
      </c>
      <c r="C12" s="5" t="n">
        <v>341</v>
      </c>
      <c r="D12" s="5" t="n">
        <v>22</v>
      </c>
    </row>
    <row r="13" spans="1:4">
      <c r="A13" s="4" t="s">
        <v>113</v>
      </c>
      <c r="B13" s="6" t="n">
        <v>1944</v>
      </c>
      <c r="C13" s="6" t="n">
        <v>2117</v>
      </c>
      <c r="D13" s="6" t="n">
        <v>8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419</v>
      </c>
      <c r="J1" s="2" t="s">
        <v>1</v>
      </c>
    </row>
    <row r="2" spans="1:12">
      <c r="B2" s="2" t="s">
        <v>2</v>
      </c>
      <c r="C2" s="2" t="s">
        <v>420</v>
      </c>
      <c r="D2" s="2" t="s">
        <v>4</v>
      </c>
      <c r="E2" s="2" t="s">
        <v>421</v>
      </c>
      <c r="F2" s="2" t="s">
        <v>35</v>
      </c>
      <c r="G2" s="2" t="s">
        <v>422</v>
      </c>
      <c r="H2" s="2" t="s">
        <v>423</v>
      </c>
      <c r="I2" s="2" t="s">
        <v>424</v>
      </c>
      <c r="J2" s="2" t="s">
        <v>2</v>
      </c>
      <c r="K2" s="2" t="s">
        <v>35</v>
      </c>
      <c r="L2" s="2" t="s">
        <v>93</v>
      </c>
    </row>
    <row r="3" spans="1:12">
      <c r="A3" s="3" t="s">
        <v>272</v>
      </c>
    </row>
    <row r="4" spans="1:12">
      <c r="A4" s="4" t="s">
        <v>636</v>
      </c>
      <c r="B4" s="6" t="n">
        <v>369</v>
      </c>
      <c r="C4" s="6" t="n">
        <v>15297</v>
      </c>
      <c r="D4" s="6" t="n">
        <v>9513</v>
      </c>
      <c r="E4" s="6" t="n">
        <v>4828</v>
      </c>
      <c r="F4" s="6" t="n">
        <v>12988</v>
      </c>
      <c r="G4" s="6" t="n">
        <v>12657</v>
      </c>
      <c r="H4" s="6" t="n">
        <v>13884</v>
      </c>
      <c r="I4" s="6" t="n">
        <v>7636</v>
      </c>
      <c r="J4" s="6" t="n">
        <v>30007</v>
      </c>
      <c r="K4" s="6" t="n">
        <v>47165</v>
      </c>
      <c r="L4" s="6" t="n">
        <v>1180</v>
      </c>
    </row>
    <row r="5" spans="1:12">
      <c r="A5" s="4" t="s">
        <v>637</v>
      </c>
      <c r="J5" s="5" t="n">
        <v>6301</v>
      </c>
      <c r="K5" s="5" t="n">
        <v>9905</v>
      </c>
      <c r="L5" s="5" t="n">
        <v>413</v>
      </c>
    </row>
    <row r="6" spans="1:12">
      <c r="A6" s="3" t="s">
        <v>638</v>
      </c>
    </row>
    <row r="7" spans="1:12">
      <c r="A7" s="4" t="s">
        <v>639</v>
      </c>
      <c r="J7" s="5" t="n">
        <v>998</v>
      </c>
      <c r="K7" s="5" t="n">
        <v>-66</v>
      </c>
      <c r="L7" s="5" t="n">
        <v>-11261</v>
      </c>
    </row>
    <row r="8" spans="1:12">
      <c r="A8" s="4" t="s">
        <v>640</v>
      </c>
      <c r="J8" s="5" t="n">
        <v>-281</v>
      </c>
      <c r="K8" s="5" t="n">
        <v>1867</v>
      </c>
      <c r="L8" s="5" t="n">
        <v>4475</v>
      </c>
    </row>
    <row r="9" spans="1:12">
      <c r="A9" s="4" t="s">
        <v>641</v>
      </c>
      <c r="J9" s="5" t="n">
        <v>398</v>
      </c>
      <c r="K9" s="5" t="n">
        <v>1625</v>
      </c>
      <c r="L9" s="5" t="n">
        <v>431</v>
      </c>
    </row>
    <row r="10" spans="1:12">
      <c r="A10" s="4" t="s">
        <v>642</v>
      </c>
      <c r="J10" s="5" t="n">
        <v>0</v>
      </c>
      <c r="K10" s="5" t="n">
        <v>0</v>
      </c>
      <c r="L10" s="5" t="n">
        <v>-660</v>
      </c>
    </row>
    <row r="11" spans="1:12">
      <c r="A11" s="4" t="s">
        <v>643</v>
      </c>
      <c r="J11" s="5" t="n">
        <v>-134</v>
      </c>
      <c r="K11" s="5" t="n">
        <v>48</v>
      </c>
      <c r="L11" s="5" t="n">
        <v>100</v>
      </c>
    </row>
    <row r="12" spans="1:12">
      <c r="A12" s="4" t="s">
        <v>113</v>
      </c>
      <c r="J12" s="6" t="n">
        <v>7282</v>
      </c>
      <c r="K12" s="6" t="n">
        <v>13379</v>
      </c>
      <c r="L12" s="6" t="n">
        <v>-650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4</v>
      </c>
      <c r="B1" s="2" t="s">
        <v>1</v>
      </c>
    </row>
    <row r="2" spans="1:4">
      <c r="B2" s="2" t="s">
        <v>2</v>
      </c>
      <c r="C2" s="2" t="s">
        <v>35</v>
      </c>
      <c r="D2" s="2" t="s">
        <v>93</v>
      </c>
    </row>
    <row r="3" spans="1:4">
      <c r="A3" s="3" t="s">
        <v>645</v>
      </c>
    </row>
    <row r="4" spans="1:4">
      <c r="A4" s="4" t="s">
        <v>646</v>
      </c>
      <c r="D4" s="6" t="n">
        <v>3400</v>
      </c>
    </row>
    <row r="5" spans="1:4">
      <c r="A5" s="4" t="s">
        <v>647</v>
      </c>
      <c r="C5" s="6" t="n">
        <v>541</v>
      </c>
    </row>
    <row r="6" spans="1:4">
      <c r="A6" s="4" t="s">
        <v>648</v>
      </c>
      <c r="B6" s="6" t="n">
        <v>1000</v>
      </c>
    </row>
    <row r="7" spans="1:4">
      <c r="A7" s="4" t="s">
        <v>649</v>
      </c>
      <c r="B7" s="5" t="n">
        <v>284</v>
      </c>
      <c r="C7" s="6" t="n">
        <v>227</v>
      </c>
      <c r="D7" s="6" t="n">
        <v>181</v>
      </c>
    </row>
    <row r="8" spans="1:4">
      <c r="A8" s="4" t="s">
        <v>629</v>
      </c>
    </row>
    <row r="9" spans="1:4">
      <c r="A9" s="3" t="s">
        <v>645</v>
      </c>
    </row>
    <row r="10" spans="1:4">
      <c r="A10" s="4" t="s">
        <v>650</v>
      </c>
      <c r="B10" s="5" t="n">
        <v>29265</v>
      </c>
    </row>
    <row r="11" spans="1:4">
      <c r="A11" s="4" t="s">
        <v>651</v>
      </c>
    </row>
    <row r="12" spans="1:4">
      <c r="A12" s="3" t="s">
        <v>645</v>
      </c>
    </row>
    <row r="13" spans="1:4">
      <c r="A13" s="4" t="s">
        <v>650</v>
      </c>
      <c r="B13" s="5" t="n">
        <v>4700</v>
      </c>
    </row>
    <row r="14" spans="1:4">
      <c r="A14" s="4" t="s">
        <v>652</v>
      </c>
    </row>
    <row r="15" spans="1:4">
      <c r="A15" s="3" t="s">
        <v>645</v>
      </c>
    </row>
    <row r="16" spans="1:4">
      <c r="A16" s="4" t="s">
        <v>650</v>
      </c>
      <c r="B16" s="6" t="n">
        <v>52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5</v>
      </c>
      <c r="B1" s="2" t="s">
        <v>1</v>
      </c>
    </row>
    <row r="2" spans="1:4">
      <c r="B2" s="2" t="s">
        <v>2</v>
      </c>
      <c r="C2" s="2" t="s">
        <v>35</v>
      </c>
      <c r="D2" s="2" t="s">
        <v>93</v>
      </c>
    </row>
    <row r="3" spans="1:4">
      <c r="A3" s="3" t="s">
        <v>176</v>
      </c>
    </row>
    <row r="4" spans="1:4">
      <c r="A4" s="4" t="s">
        <v>114</v>
      </c>
      <c r="B4" s="6" t="n">
        <v>22725</v>
      </c>
      <c r="C4" s="6" t="n">
        <v>33786</v>
      </c>
      <c r="D4" s="6" t="n">
        <v>7682</v>
      </c>
    </row>
    <row r="5" spans="1:4">
      <c r="A5" s="3" t="s">
        <v>177</v>
      </c>
    </row>
    <row r="6" spans="1:4">
      <c r="A6" s="4" t="s">
        <v>111</v>
      </c>
      <c r="B6" s="5" t="n">
        <v>664</v>
      </c>
      <c r="C6" s="5" t="n">
        <v>238</v>
      </c>
      <c r="D6" s="5" t="n">
        <v>-19</v>
      </c>
    </row>
    <row r="7" spans="1:4">
      <c r="A7" s="4" t="s">
        <v>178</v>
      </c>
      <c r="C7" s="5" t="n">
        <v>805</v>
      </c>
      <c r="D7" s="5" t="n">
        <v>387</v>
      </c>
    </row>
    <row r="8" spans="1:4">
      <c r="A8" s="4" t="s">
        <v>179</v>
      </c>
      <c r="B8" s="5" t="n">
        <v>7603</v>
      </c>
    </row>
    <row r="9" spans="1:4">
      <c r="A9" s="4" t="s">
        <v>180</v>
      </c>
      <c r="B9" s="5" t="n">
        <v>13071</v>
      </c>
      <c r="C9" s="5" t="n">
        <v>15578</v>
      </c>
      <c r="D9" s="5" t="n">
        <v>21327</v>
      </c>
    </row>
    <row r="10" spans="1:4">
      <c r="A10" s="4" t="s">
        <v>181</v>
      </c>
      <c r="B10" s="5" t="n">
        <v>9223</v>
      </c>
      <c r="C10" s="5" t="n">
        <v>8461</v>
      </c>
      <c r="D10" s="5" t="n">
        <v>7508</v>
      </c>
    </row>
    <row r="11" spans="1:4">
      <c r="A11" s="4" t="s">
        <v>182</v>
      </c>
      <c r="B11" s="5" t="n">
        <v>654</v>
      </c>
      <c r="C11" s="5" t="n">
        <v>432</v>
      </c>
      <c r="D11" s="5" t="n">
        <v>449</v>
      </c>
    </row>
    <row r="12" spans="1:4">
      <c r="A12" s="4" t="s">
        <v>183</v>
      </c>
      <c r="B12" s="5" t="n">
        <v>882</v>
      </c>
      <c r="C12" s="5" t="n">
        <v>591</v>
      </c>
      <c r="D12" s="5" t="n">
        <v>41</v>
      </c>
    </row>
    <row r="13" spans="1:4">
      <c r="A13" s="4" t="s">
        <v>106</v>
      </c>
      <c r="B13" s="5" t="n">
        <v>549</v>
      </c>
      <c r="C13" s="5" t="n">
        <v>417</v>
      </c>
      <c r="D13" s="5" t="n">
        <v>7396</v>
      </c>
    </row>
    <row r="14" spans="1:4">
      <c r="A14" s="4" t="s">
        <v>107</v>
      </c>
      <c r="B14" s="5" t="n">
        <v>11759</v>
      </c>
      <c r="C14" s="5" t="n">
        <v>9671</v>
      </c>
      <c r="D14" s="5" t="n">
        <v>0</v>
      </c>
    </row>
    <row r="15" spans="1:4">
      <c r="A15" s="4" t="s">
        <v>61</v>
      </c>
      <c r="B15" s="5" t="n">
        <v>-1799</v>
      </c>
      <c r="C15" s="5" t="n">
        <v>8130</v>
      </c>
      <c r="D15" s="5" t="n">
        <v>-7662</v>
      </c>
    </row>
    <row r="16" spans="1:4">
      <c r="A16" s="4" t="s">
        <v>184</v>
      </c>
      <c r="B16" s="5" t="n">
        <v>0</v>
      </c>
      <c r="C16" s="5" t="n">
        <v>541</v>
      </c>
      <c r="D16" s="5" t="n">
        <v>0</v>
      </c>
    </row>
    <row r="17" spans="1:4">
      <c r="A17" s="4" t="s">
        <v>185</v>
      </c>
      <c r="B17" s="5" t="n">
        <v>0</v>
      </c>
      <c r="C17" s="5" t="n">
        <v>0</v>
      </c>
      <c r="D17" s="5" t="n">
        <v>24</v>
      </c>
    </row>
    <row r="18" spans="1:4">
      <c r="A18" s="4" t="s">
        <v>186</v>
      </c>
      <c r="B18" s="5" t="n">
        <v>0</v>
      </c>
      <c r="C18" s="5" t="n">
        <v>-79</v>
      </c>
      <c r="D18" s="5" t="n">
        <v>-295</v>
      </c>
    </row>
    <row r="19" spans="1:4">
      <c r="A19" s="4" t="s">
        <v>187</v>
      </c>
      <c r="B19" s="5" t="n">
        <v>0</v>
      </c>
      <c r="C19" s="5" t="n">
        <v>-2143</v>
      </c>
      <c r="D19" s="5" t="n">
        <v>-2143</v>
      </c>
    </row>
    <row r="20" spans="1:4">
      <c r="A20" s="4" t="s">
        <v>188</v>
      </c>
      <c r="B20" s="5" t="n">
        <v>6106</v>
      </c>
      <c r="C20" s="5" t="n">
        <v>5882</v>
      </c>
      <c r="D20" s="5" t="n">
        <v>5539</v>
      </c>
    </row>
    <row r="21" spans="1:4">
      <c r="A21" s="4" t="s">
        <v>189</v>
      </c>
      <c r="B21" s="5" t="n">
        <v>22</v>
      </c>
      <c r="C21" s="5" t="n">
        <v>26</v>
      </c>
      <c r="D21" s="5" t="n">
        <v>21</v>
      </c>
    </row>
    <row r="22" spans="1:4">
      <c r="A22" s="3" t="s">
        <v>190</v>
      </c>
    </row>
    <row r="23" spans="1:4">
      <c r="A23" s="4" t="s">
        <v>38</v>
      </c>
      <c r="B23" s="5" t="n">
        <v>6474</v>
      </c>
      <c r="C23" s="5" t="n">
        <v>-7042</v>
      </c>
      <c r="D23" s="5" t="n">
        <v>-338</v>
      </c>
    </row>
    <row r="24" spans="1:4">
      <c r="A24" s="4" t="s">
        <v>39</v>
      </c>
      <c r="B24" s="5" t="n">
        <v>982</v>
      </c>
      <c r="C24" s="5" t="n">
        <v>24475</v>
      </c>
      <c r="D24" s="5" t="n">
        <v>-7051</v>
      </c>
    </row>
    <row r="25" spans="1:4">
      <c r="A25" s="4" t="s">
        <v>40</v>
      </c>
      <c r="B25" s="5" t="n">
        <v>3027</v>
      </c>
      <c r="C25" s="5" t="n">
        <v>-4256</v>
      </c>
      <c r="D25" s="5" t="n">
        <v>-1969</v>
      </c>
    </row>
    <row r="26" spans="1:4">
      <c r="A26" s="4" t="s">
        <v>42</v>
      </c>
      <c r="B26" s="5" t="n">
        <v>-2868</v>
      </c>
      <c r="C26" s="5" t="n">
        <v>-13886</v>
      </c>
      <c r="D26" s="5" t="n">
        <v>-6073</v>
      </c>
    </row>
    <row r="27" spans="1:4">
      <c r="A27" s="4" t="s">
        <v>191</v>
      </c>
      <c r="B27" s="5" t="n">
        <v>-9482</v>
      </c>
      <c r="C27" s="5" t="n">
        <v>0</v>
      </c>
      <c r="D27" s="5" t="n">
        <v>0</v>
      </c>
    </row>
    <row r="28" spans="1:4">
      <c r="A28" s="4" t="s">
        <v>49</v>
      </c>
      <c r="B28" s="5" t="n">
        <v>-18975</v>
      </c>
      <c r="C28" s="5" t="n">
        <v>-29057</v>
      </c>
      <c r="D28" s="5" t="n">
        <v>0</v>
      </c>
    </row>
    <row r="29" spans="1:4">
      <c r="A29" s="4" t="s">
        <v>41</v>
      </c>
      <c r="B29" s="5" t="n">
        <v>-3521</v>
      </c>
      <c r="C29" s="5" t="n">
        <v>577</v>
      </c>
      <c r="D29" s="5" t="n">
        <v>-21563</v>
      </c>
    </row>
    <row r="30" spans="1:4">
      <c r="A30" s="4" t="s">
        <v>50</v>
      </c>
      <c r="B30" s="5" t="n">
        <v>-3824</v>
      </c>
      <c r="C30" s="5" t="n">
        <v>1305</v>
      </c>
      <c r="D30" s="5" t="n">
        <v>-2501</v>
      </c>
    </row>
    <row r="31" spans="1:4">
      <c r="A31" s="4" t="s">
        <v>51</v>
      </c>
      <c r="B31" s="5" t="n">
        <v>2156</v>
      </c>
      <c r="C31" s="5" t="n">
        <v>-2156</v>
      </c>
      <c r="D31" s="5" t="n">
        <v>0</v>
      </c>
    </row>
    <row r="32" spans="1:4">
      <c r="A32" s="4" t="s">
        <v>52</v>
      </c>
      <c r="B32" s="5" t="n">
        <v>6213</v>
      </c>
      <c r="C32" s="5" t="n">
        <v>-15366</v>
      </c>
      <c r="D32" s="5" t="n">
        <v>219</v>
      </c>
    </row>
    <row r="33" spans="1:4">
      <c r="A33" s="3" t="s">
        <v>192</v>
      </c>
    </row>
    <row r="34" spans="1:4">
      <c r="A34" s="4" t="s">
        <v>55</v>
      </c>
      <c r="B34" s="5" t="n">
        <v>-2155</v>
      </c>
      <c r="C34" s="5" t="n">
        <v>2344</v>
      </c>
      <c r="D34" s="5" t="n">
        <v>-151</v>
      </c>
    </row>
    <row r="35" spans="1:4">
      <c r="A35" s="4" t="s">
        <v>56</v>
      </c>
      <c r="B35" s="5" t="n">
        <v>1086</v>
      </c>
      <c r="C35" s="5" t="n">
        <v>5959</v>
      </c>
      <c r="D35" s="5" t="n">
        <v>7044</v>
      </c>
    </row>
    <row r="36" spans="1:4">
      <c r="A36" s="4" t="s">
        <v>63</v>
      </c>
      <c r="B36" s="5" t="n">
        <v>-123</v>
      </c>
      <c r="C36" s="5" t="n">
        <v>-30</v>
      </c>
      <c r="D36" s="5" t="n">
        <v>222</v>
      </c>
    </row>
    <row r="37" spans="1:4">
      <c r="A37" s="4" t="s">
        <v>57</v>
      </c>
      <c r="B37" s="5" t="n">
        <v>4413</v>
      </c>
      <c r="C37" s="5" t="n">
        <v>8690</v>
      </c>
      <c r="D37" s="5" t="n">
        <v>6627</v>
      </c>
    </row>
    <row r="38" spans="1:4">
      <c r="A38" s="4" t="s">
        <v>62</v>
      </c>
      <c r="B38" s="5" t="n">
        <v>6100</v>
      </c>
      <c r="C38" s="5" t="n">
        <v>2461</v>
      </c>
      <c r="D38" s="5" t="n">
        <v>914</v>
      </c>
    </row>
    <row r="39" spans="1:4">
      <c r="A39" s="4" t="s">
        <v>60</v>
      </c>
      <c r="B39" s="5" t="n">
        <v>-7757</v>
      </c>
    </row>
    <row r="40" spans="1:4">
      <c r="A40" s="4" t="s">
        <v>58</v>
      </c>
      <c r="B40" s="5" t="n">
        <v>812</v>
      </c>
      <c r="C40" s="5" t="n">
        <v>7018</v>
      </c>
      <c r="D40" s="5" t="n">
        <v>580</v>
      </c>
    </row>
    <row r="41" spans="1:4">
      <c r="A41" s="4" t="s">
        <v>193</v>
      </c>
      <c r="B41" s="5" t="n">
        <v>54017</v>
      </c>
      <c r="C41" s="5" t="n">
        <v>63372</v>
      </c>
      <c r="D41" s="5" t="n">
        <v>16215</v>
      </c>
    </row>
    <row r="42" spans="1:4">
      <c r="A42" s="3" t="s">
        <v>194</v>
      </c>
    </row>
    <row r="43" spans="1:4">
      <c r="A43" s="4" t="s">
        <v>195</v>
      </c>
      <c r="B43" s="5" t="n">
        <v>0</v>
      </c>
      <c r="C43" s="5" t="n">
        <v>-2850</v>
      </c>
      <c r="D43" s="5" t="n">
        <v>0</v>
      </c>
    </row>
    <row r="44" spans="1:4">
      <c r="A44" s="4" t="s">
        <v>196</v>
      </c>
      <c r="B44" s="5" t="n">
        <v>0</v>
      </c>
      <c r="C44" s="5" t="n">
        <v>-450</v>
      </c>
      <c r="D44" s="5" t="n">
        <v>0</v>
      </c>
    </row>
    <row r="45" spans="1:4">
      <c r="A45" s="4" t="s">
        <v>197</v>
      </c>
      <c r="B45" s="5" t="n">
        <v>0</v>
      </c>
      <c r="C45" s="5" t="n">
        <v>0</v>
      </c>
      <c r="D45" s="5" t="n">
        <v>-179</v>
      </c>
    </row>
    <row r="46" spans="1:4">
      <c r="A46" s="4" t="s">
        <v>198</v>
      </c>
      <c r="B46" s="5" t="n">
        <v>-13044</v>
      </c>
      <c r="C46" s="5" t="n">
        <v>-14502</v>
      </c>
      <c r="D46" s="5" t="n">
        <v>-9896</v>
      </c>
    </row>
    <row r="47" spans="1:4">
      <c r="A47" s="4" t="s">
        <v>199</v>
      </c>
      <c r="B47" s="5" t="n">
        <v>-5</v>
      </c>
      <c r="C47" s="5" t="n">
        <v>-6</v>
      </c>
      <c r="D47" s="5" t="n">
        <v>0</v>
      </c>
    </row>
    <row r="48" spans="1:4">
      <c r="A48" s="4" t="s">
        <v>200</v>
      </c>
      <c r="B48" s="5" t="n">
        <v>1</v>
      </c>
      <c r="C48" s="5" t="n">
        <v>0</v>
      </c>
      <c r="D48" s="5" t="n">
        <v>0</v>
      </c>
    </row>
    <row r="49" spans="1:4">
      <c r="A49" s="4" t="s">
        <v>201</v>
      </c>
      <c r="B49" s="5" t="n">
        <v>-13048</v>
      </c>
      <c r="C49" s="5" t="n">
        <v>-17808</v>
      </c>
      <c r="D49" s="5" t="n">
        <v>-10075</v>
      </c>
    </row>
    <row r="50" spans="1:4">
      <c r="A50" s="3" t="s">
        <v>202</v>
      </c>
    </row>
    <row r="51" spans="1:4">
      <c r="A51" s="4" t="s">
        <v>203</v>
      </c>
      <c r="B51" s="5" t="n">
        <v>9426</v>
      </c>
      <c r="C51" s="5" t="n">
        <v>-273</v>
      </c>
      <c r="D51" s="5" t="n">
        <v>28095</v>
      </c>
    </row>
    <row r="52" spans="1:4">
      <c r="A52" s="4" t="s">
        <v>204</v>
      </c>
      <c r="B52" s="5" t="n">
        <v>2778</v>
      </c>
      <c r="C52" s="5" t="n">
        <v>4266</v>
      </c>
      <c r="D52" s="5" t="n">
        <v>9066</v>
      </c>
    </row>
    <row r="53" spans="1:4">
      <c r="A53" s="4" t="s">
        <v>205</v>
      </c>
      <c r="B53" s="5" t="n">
        <v>-34689</v>
      </c>
      <c r="C53" s="5" t="n">
        <v>-34031</v>
      </c>
      <c r="D53" s="5" t="n">
        <v>-32482</v>
      </c>
    </row>
    <row r="54" spans="1:4">
      <c r="A54" s="4" t="s">
        <v>206</v>
      </c>
      <c r="B54" s="5" t="n">
        <v>-7179</v>
      </c>
      <c r="C54" s="5" t="n">
        <v>-8794</v>
      </c>
      <c r="D54" s="5" t="n">
        <v>-3880</v>
      </c>
    </row>
    <row r="55" spans="1:4">
      <c r="A55" s="4" t="s">
        <v>207</v>
      </c>
      <c r="B55" s="5" t="n">
        <v>-10880</v>
      </c>
      <c r="C55" s="5" t="n">
        <v>-69746</v>
      </c>
      <c r="D55" s="5" t="n">
        <v>-5293</v>
      </c>
    </row>
    <row r="56" spans="1:4">
      <c r="A56" s="4" t="s">
        <v>208</v>
      </c>
      <c r="B56" s="5" t="n">
        <v>0</v>
      </c>
      <c r="C56" s="5" t="n">
        <v>-3000</v>
      </c>
      <c r="D56" s="5" t="n">
        <v>-850</v>
      </c>
    </row>
    <row r="57" spans="1:4">
      <c r="A57" s="4" t="s">
        <v>209</v>
      </c>
      <c r="B57" s="5" t="n">
        <v>0</v>
      </c>
      <c r="C57" s="5" t="n">
        <v>0</v>
      </c>
      <c r="D57" s="5" t="n">
        <v>-40</v>
      </c>
    </row>
    <row r="58" spans="1:4">
      <c r="A58" s="4" t="s">
        <v>210</v>
      </c>
      <c r="B58" s="5" t="n">
        <v>55062</v>
      </c>
      <c r="C58" s="5" t="n">
        <v>104375</v>
      </c>
      <c r="D58" s="5" t="n">
        <v>73197</v>
      </c>
    </row>
    <row r="59" spans="1:4">
      <c r="A59" s="4" t="s">
        <v>211</v>
      </c>
      <c r="B59" s="5" t="n">
        <v>7000</v>
      </c>
      <c r="C59" s="5" t="n">
        <v>0</v>
      </c>
      <c r="D59" s="5" t="n">
        <v>8000</v>
      </c>
    </row>
    <row r="60" spans="1:4">
      <c r="A60" s="4" t="s">
        <v>212</v>
      </c>
      <c r="B60" s="5" t="n">
        <v>-309</v>
      </c>
      <c r="C60" s="5" t="n">
        <v>-15253</v>
      </c>
      <c r="D60" s="5" t="n">
        <v>-7039</v>
      </c>
    </row>
    <row r="61" spans="1:4">
      <c r="A61" s="4" t="s">
        <v>213</v>
      </c>
      <c r="B61" s="5" t="n">
        <v>-1917</v>
      </c>
      <c r="C61" s="5" t="n">
        <v>-6690</v>
      </c>
      <c r="D61" s="5" t="n">
        <v>-1992</v>
      </c>
    </row>
    <row r="62" spans="1:4">
      <c r="A62" s="4" t="s">
        <v>214</v>
      </c>
      <c r="B62" s="5" t="n">
        <v>19292</v>
      </c>
      <c r="C62" s="5" t="n">
        <v>-29146</v>
      </c>
      <c r="D62" s="5" t="n">
        <v>66782</v>
      </c>
    </row>
    <row r="63" spans="1:4">
      <c r="A63" s="4" t="s">
        <v>215</v>
      </c>
      <c r="B63" s="5" t="n">
        <v>60261</v>
      </c>
      <c r="C63" s="5" t="n">
        <v>16418</v>
      </c>
      <c r="D63" s="5" t="n">
        <v>72922</v>
      </c>
    </row>
    <row r="64" spans="1:4">
      <c r="A64" s="4" t="s">
        <v>216</v>
      </c>
      <c r="B64" s="5" t="n">
        <v>189281</v>
      </c>
      <c r="C64" s="5" t="n">
        <v>172863</v>
      </c>
      <c r="D64" s="5" t="n">
        <v>99941</v>
      </c>
    </row>
    <row r="65" spans="1:4">
      <c r="A65" s="4" t="s">
        <v>217</v>
      </c>
      <c r="B65" s="5" t="n">
        <v>249542</v>
      </c>
      <c r="C65" s="5" t="n">
        <v>189281</v>
      </c>
      <c r="D65" s="5" t="n">
        <v>172863</v>
      </c>
    </row>
    <row r="66" spans="1:4">
      <c r="A66" s="4" t="s">
        <v>217</v>
      </c>
      <c r="B66" s="5" t="n">
        <v>249542</v>
      </c>
      <c r="C66" s="5" t="n">
        <v>189281</v>
      </c>
      <c r="D66" s="5" t="n">
        <v>172863</v>
      </c>
    </row>
    <row r="67" spans="1:4">
      <c r="A67" s="3" t="s">
        <v>218</v>
      </c>
    </row>
    <row r="68" spans="1:4">
      <c r="A68" s="4" t="s">
        <v>219</v>
      </c>
      <c r="B68" s="5" t="n">
        <v>21706</v>
      </c>
      <c r="C68" s="5" t="n">
        <v>9870</v>
      </c>
      <c r="D68" s="5" t="n">
        <v>1974</v>
      </c>
    </row>
    <row r="69" spans="1:4">
      <c r="A69" s="4" t="s">
        <v>220</v>
      </c>
      <c r="B69" s="5" t="n">
        <v>4784</v>
      </c>
      <c r="C69" s="5" t="n">
        <v>6956</v>
      </c>
      <c r="D69" s="5" t="n">
        <v>1487</v>
      </c>
    </row>
    <row r="70" spans="1:4">
      <c r="A70" s="4" t="s">
        <v>221</v>
      </c>
      <c r="B70" s="5" t="n">
        <v>0</v>
      </c>
      <c r="C70" s="5" t="n">
        <v>2850</v>
      </c>
      <c r="D70" s="5" t="n">
        <v>0</v>
      </c>
    </row>
    <row r="71" spans="1:4">
      <c r="A71" s="3" t="s">
        <v>222</v>
      </c>
    </row>
    <row r="72" spans="1:4">
      <c r="A72" s="4" t="s">
        <v>223</v>
      </c>
      <c r="B72" s="5" t="n">
        <v>0</v>
      </c>
      <c r="C72" s="5" t="n">
        <v>76350</v>
      </c>
      <c r="D72" s="5" t="n">
        <v>0</v>
      </c>
    </row>
    <row r="73" spans="1:4">
      <c r="A73" s="4" t="s">
        <v>224</v>
      </c>
    </row>
    <row r="74" spans="1:4">
      <c r="A74" s="3" t="s">
        <v>194</v>
      </c>
    </row>
    <row r="75" spans="1:4">
      <c r="A75" s="4" t="s">
        <v>195</v>
      </c>
      <c r="B75" s="5" t="n">
        <v>0</v>
      </c>
      <c r="C75" s="5" t="n">
        <v>0</v>
      </c>
      <c r="D75" s="5" t="n">
        <v>179</v>
      </c>
    </row>
    <row r="76" spans="1:4">
      <c r="A76" s="3" t="s">
        <v>218</v>
      </c>
    </row>
    <row r="77" spans="1:4">
      <c r="A77" s="4" t="s">
        <v>225</v>
      </c>
      <c r="B77" s="5" t="n">
        <v>0</v>
      </c>
      <c r="C77" s="5" t="n">
        <v>0</v>
      </c>
      <c r="D77" s="5" t="n">
        <v>-179</v>
      </c>
    </row>
    <row r="78" spans="1:4">
      <c r="A78" s="4" t="s">
        <v>221</v>
      </c>
      <c r="B78" s="5" t="n">
        <v>0</v>
      </c>
      <c r="C78" s="5" t="n">
        <v>0</v>
      </c>
      <c r="D78" s="5" t="n">
        <v>-179</v>
      </c>
    </row>
    <row r="79" spans="1:4">
      <c r="A79" s="4" t="s">
        <v>226</v>
      </c>
    </row>
    <row r="80" spans="1:4">
      <c r="A80" s="3" t="s">
        <v>194</v>
      </c>
    </row>
    <row r="81" spans="1:4">
      <c r="A81" s="4" t="s">
        <v>195</v>
      </c>
      <c r="B81" s="5" t="n">
        <v>0</v>
      </c>
      <c r="C81" s="5" t="n">
        <v>-2850</v>
      </c>
      <c r="D81" s="5" t="n">
        <v>0</v>
      </c>
    </row>
    <row r="82" spans="1:4">
      <c r="A82" s="3" t="s">
        <v>218</v>
      </c>
    </row>
    <row r="83" spans="1:4">
      <c r="A83" s="4" t="s">
        <v>227</v>
      </c>
      <c r="B83" s="5" t="n">
        <v>0</v>
      </c>
      <c r="C83" s="5" t="n">
        <v>9093</v>
      </c>
      <c r="D83" s="5" t="n">
        <v>0</v>
      </c>
    </row>
    <row r="84" spans="1:4">
      <c r="A84" s="4" t="s">
        <v>225</v>
      </c>
      <c r="B84" s="5" t="n">
        <v>0</v>
      </c>
      <c r="C84" s="5" t="n">
        <v>-793</v>
      </c>
      <c r="D84" s="5" t="n">
        <v>0</v>
      </c>
    </row>
    <row r="85" spans="1:4">
      <c r="A85" s="4" t="s">
        <v>228</v>
      </c>
      <c r="B85" s="5" t="n">
        <v>0</v>
      </c>
      <c r="C85" s="5" t="n">
        <v>8300</v>
      </c>
      <c r="D85" s="5" t="n">
        <v>0</v>
      </c>
    </row>
    <row r="86" spans="1:4">
      <c r="A86" s="4" t="s">
        <v>229</v>
      </c>
      <c r="B86" s="5" t="n">
        <v>0</v>
      </c>
      <c r="C86" s="5" t="n">
        <v>-5450</v>
      </c>
      <c r="D86" s="5" t="n">
        <v>0</v>
      </c>
    </row>
    <row r="87" spans="1:4">
      <c r="A87" s="4" t="s">
        <v>221</v>
      </c>
      <c r="B87" s="5" t="n">
        <v>0</v>
      </c>
      <c r="C87" s="5" t="n">
        <v>2850</v>
      </c>
      <c r="D87" s="5" t="n">
        <v>0</v>
      </c>
    </row>
    <row r="88" spans="1:4">
      <c r="A88" s="4" t="s">
        <v>230</v>
      </c>
    </row>
    <row r="89" spans="1:4">
      <c r="A89" s="3" t="s">
        <v>194</v>
      </c>
    </row>
    <row r="90" spans="1:4">
      <c r="A90" s="4" t="s">
        <v>195</v>
      </c>
      <c r="B90" s="5" t="n">
        <v>0</v>
      </c>
      <c r="C90" s="5" t="n">
        <v>-450</v>
      </c>
      <c r="D90" s="5" t="n">
        <v>0</v>
      </c>
    </row>
    <row r="91" spans="1:4">
      <c r="A91" s="3" t="s">
        <v>218</v>
      </c>
    </row>
    <row r="92" spans="1:4">
      <c r="A92" s="4" t="s">
        <v>227</v>
      </c>
      <c r="B92" s="5" t="n">
        <v>0</v>
      </c>
      <c r="C92" s="5" t="n">
        <v>2345</v>
      </c>
      <c r="D92" s="5" t="n">
        <v>0</v>
      </c>
    </row>
    <row r="93" spans="1:4">
      <c r="A93" s="4" t="s">
        <v>225</v>
      </c>
      <c r="B93" s="5" t="n">
        <v>0</v>
      </c>
      <c r="C93" s="5" t="n">
        <v>-1523</v>
      </c>
      <c r="D93" s="5" t="n">
        <v>0</v>
      </c>
    </row>
    <row r="94" spans="1:4">
      <c r="A94" s="4" t="s">
        <v>228</v>
      </c>
      <c r="B94" s="5" t="n">
        <v>0</v>
      </c>
      <c r="C94" s="5" t="n">
        <v>822</v>
      </c>
      <c r="D94" s="5" t="n">
        <v>0</v>
      </c>
    </row>
    <row r="95" spans="1:4">
      <c r="A95" s="4" t="s">
        <v>229</v>
      </c>
      <c r="B95" s="5" t="n">
        <v>0</v>
      </c>
      <c r="C95" s="5" t="n">
        <v>-372</v>
      </c>
      <c r="D95" s="5" t="n">
        <v>0</v>
      </c>
    </row>
    <row r="96" spans="1:4">
      <c r="A96" s="4" t="s">
        <v>221</v>
      </c>
      <c r="B96" s="6" t="n">
        <v>0</v>
      </c>
      <c r="C96" s="6" t="n">
        <v>450</v>
      </c>
      <c r="D9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654</v>
      </c>
    </row>
    <row r="3" spans="1:3">
      <c r="A3" s="4" t="s">
        <v>650</v>
      </c>
      <c r="B3" s="6" t="n">
        <v>3540</v>
      </c>
      <c r="C3" s="6" t="n">
        <v>2938</v>
      </c>
    </row>
    <row r="4" spans="1:3">
      <c r="A4" s="4" t="s">
        <v>655</v>
      </c>
      <c r="B4" s="5" t="n">
        <v>8518</v>
      </c>
    </row>
    <row r="5" spans="1:3">
      <c r="A5" s="4" t="s">
        <v>656</v>
      </c>
      <c r="B5" s="5" t="n">
        <v>5500</v>
      </c>
      <c r="C5" s="5" t="n">
        <v>4731</v>
      </c>
    </row>
    <row r="6" spans="1:3">
      <c r="A6" s="4" t="s">
        <v>98</v>
      </c>
      <c r="B6" s="5" t="n">
        <v>7915</v>
      </c>
      <c r="C6" s="5" t="n">
        <v>9370</v>
      </c>
    </row>
    <row r="7" spans="1:3">
      <c r="A7" s="4" t="s">
        <v>62</v>
      </c>
      <c r="B7" s="5" t="n">
        <v>6733</v>
      </c>
      <c r="C7" s="5" t="n">
        <v>5164</v>
      </c>
    </row>
    <row r="8" spans="1:3">
      <c r="A8" s="4" t="s">
        <v>657</v>
      </c>
      <c r="B8" s="5" t="n">
        <v>579</v>
      </c>
      <c r="C8" s="5" t="n">
        <v>780</v>
      </c>
    </row>
    <row r="9" spans="1:3">
      <c r="A9" s="4" t="s">
        <v>658</v>
      </c>
      <c r="B9" s="5" t="n">
        <v>32785</v>
      </c>
      <c r="C9" s="5" t="n">
        <v>22983</v>
      </c>
    </row>
    <row r="10" spans="1:3">
      <c r="A10" s="4" t="s">
        <v>659</v>
      </c>
      <c r="B10" s="5" t="n">
        <v>-2861</v>
      </c>
      <c r="C10" s="5" t="n">
        <v>-1863</v>
      </c>
    </row>
    <row r="11" spans="1:3">
      <c r="A11" s="4" t="s">
        <v>660</v>
      </c>
      <c r="B11" s="5" t="n">
        <v>29924</v>
      </c>
      <c r="C11" s="5" t="n">
        <v>21120</v>
      </c>
    </row>
    <row r="12" spans="1:3">
      <c r="A12" s="4" t="s">
        <v>661</v>
      </c>
      <c r="B12" s="5" t="n">
        <v>-6035</v>
      </c>
      <c r="C12" s="5" t="n">
        <v>-6081</v>
      </c>
    </row>
    <row r="13" spans="1:3">
      <c r="A13" s="4" t="s">
        <v>45</v>
      </c>
      <c r="B13" s="5" t="n">
        <v>-7771</v>
      </c>
    </row>
    <row r="14" spans="1:3">
      <c r="A14" s="4" t="s">
        <v>662</v>
      </c>
      <c r="B14" s="5" t="n">
        <v>-2456</v>
      </c>
      <c r="C14" s="5" t="n">
        <v>-4160</v>
      </c>
    </row>
    <row r="15" spans="1:3">
      <c r="A15" s="4" t="s">
        <v>663</v>
      </c>
      <c r="B15" s="5" t="n">
        <v>-5806</v>
      </c>
      <c r="C15" s="5" t="n">
        <v>-7108</v>
      </c>
    </row>
    <row r="16" spans="1:3">
      <c r="A16" s="4" t="s">
        <v>664</v>
      </c>
      <c r="B16" s="5" t="n">
        <v>-10057</v>
      </c>
      <c r="C16" s="5" t="n">
        <v>-8576</v>
      </c>
    </row>
    <row r="17" spans="1:3">
      <c r="A17" s="4" t="s">
        <v>48</v>
      </c>
      <c r="B17" s="5" t="n">
        <v>-10068</v>
      </c>
      <c r="C17" s="5" t="n">
        <v>-9263</v>
      </c>
    </row>
    <row r="18" spans="1:3">
      <c r="A18" s="4" t="s">
        <v>665</v>
      </c>
      <c r="B18" s="5" t="n">
        <v>-42193</v>
      </c>
      <c r="C18" s="5" t="n">
        <v>-35188</v>
      </c>
    </row>
    <row r="19" spans="1:3">
      <c r="A19" s="4" t="s">
        <v>666</v>
      </c>
      <c r="B19" s="6" t="n">
        <v>-12269</v>
      </c>
      <c r="C19" s="6" t="n">
        <v>-140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5</v>
      </c>
    </row>
    <row r="3" spans="1:3">
      <c r="A3" s="3" t="s">
        <v>668</v>
      </c>
    </row>
    <row r="4" spans="1:3">
      <c r="A4" s="4" t="s">
        <v>669</v>
      </c>
      <c r="B4" s="6" t="n">
        <v>623</v>
      </c>
      <c r="C4" s="6" t="n">
        <v>526</v>
      </c>
    </row>
    <row r="5" spans="1:3">
      <c r="A5" s="4" t="s">
        <v>670</v>
      </c>
      <c r="B5" s="5" t="n">
        <v>0</v>
      </c>
      <c r="C5" s="5" t="n">
        <v>0</v>
      </c>
    </row>
    <row r="6" spans="1:3">
      <c r="A6" s="4" t="s">
        <v>671</v>
      </c>
      <c r="B6" s="5" t="n">
        <v>120</v>
      </c>
      <c r="C6" s="5" t="n">
        <v>97</v>
      </c>
    </row>
    <row r="7" spans="1:3">
      <c r="A7" s="4" t="s">
        <v>672</v>
      </c>
      <c r="B7" s="6" t="n">
        <v>743</v>
      </c>
      <c r="C7" s="6" t="n">
        <v>6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s>
  <sheetData>
    <row r="1" spans="1:7">
      <c r="A1" s="1" t="s">
        <v>673</v>
      </c>
      <c r="B1" s="2" t="s">
        <v>2</v>
      </c>
      <c r="C1" s="2" t="s">
        <v>674</v>
      </c>
      <c r="D1" s="2" t="s">
        <v>35</v>
      </c>
      <c r="E1" s="2" t="s">
        <v>232</v>
      </c>
      <c r="F1" s="2" t="s">
        <v>675</v>
      </c>
      <c r="G1" s="2" t="s">
        <v>676</v>
      </c>
    </row>
    <row r="2" spans="1:7">
      <c r="A2" s="3" t="s">
        <v>677</v>
      </c>
    </row>
    <row r="3" spans="1:7">
      <c r="A3" s="4" t="s">
        <v>678</v>
      </c>
      <c r="B3" s="6" t="n">
        <v>-8642</v>
      </c>
      <c r="D3" s="6" t="n">
        <v>-7086</v>
      </c>
    </row>
    <row r="4" spans="1:7">
      <c r="A4" s="4" t="s">
        <v>132</v>
      </c>
      <c r="B4" s="5" t="n">
        <v>315443</v>
      </c>
      <c r="D4" s="5" t="n">
        <v>254072</v>
      </c>
    </row>
    <row r="5" spans="1:7">
      <c r="A5" s="4" t="s">
        <v>78</v>
      </c>
      <c r="B5" s="5" t="n">
        <v>5718</v>
      </c>
      <c r="D5" s="5" t="n">
        <v>6372</v>
      </c>
    </row>
    <row r="6" spans="1:7">
      <c r="A6" s="4" t="s">
        <v>679</v>
      </c>
    </row>
    <row r="7" spans="1:7">
      <c r="A7" s="3" t="s">
        <v>677</v>
      </c>
    </row>
    <row r="8" spans="1:7">
      <c r="A8" s="4" t="s">
        <v>680</v>
      </c>
      <c r="B8" s="5" t="n">
        <v>5171</v>
      </c>
      <c r="D8" s="5" t="n">
        <v>0</v>
      </c>
    </row>
    <row r="9" spans="1:7">
      <c r="A9" s="4" t="s">
        <v>681</v>
      </c>
    </row>
    <row r="10" spans="1:7">
      <c r="A10" s="3" t="s">
        <v>677</v>
      </c>
    </row>
    <row r="11" spans="1:7">
      <c r="A11" s="4" t="s">
        <v>680</v>
      </c>
      <c r="B11" s="5" t="n">
        <v>0</v>
      </c>
      <c r="D11" s="5" t="n">
        <v>89</v>
      </c>
    </row>
    <row r="12" spans="1:7">
      <c r="A12" s="4" t="s">
        <v>682</v>
      </c>
    </row>
    <row r="13" spans="1:7">
      <c r="A13" s="3" t="s">
        <v>677</v>
      </c>
    </row>
    <row r="14" spans="1:7">
      <c r="A14" s="4" t="s">
        <v>680</v>
      </c>
      <c r="B14" s="5" t="n">
        <v>5189</v>
      </c>
      <c r="D14" s="5" t="n">
        <v>5399</v>
      </c>
    </row>
    <row r="15" spans="1:7">
      <c r="A15" s="4" t="s">
        <v>683</v>
      </c>
    </row>
    <row r="16" spans="1:7">
      <c r="A16" s="3" t="s">
        <v>677</v>
      </c>
    </row>
    <row r="17" spans="1:7">
      <c r="A17" s="4" t="s">
        <v>680</v>
      </c>
      <c r="B17" s="5" t="n">
        <v>265</v>
      </c>
      <c r="D17" s="5" t="n">
        <v>364</v>
      </c>
    </row>
    <row r="18" spans="1:7">
      <c r="A18" s="4" t="s">
        <v>684</v>
      </c>
    </row>
    <row r="19" spans="1:7">
      <c r="A19" s="3" t="s">
        <v>677</v>
      </c>
    </row>
    <row r="20" spans="1:7">
      <c r="A20" s="4" t="s">
        <v>685</v>
      </c>
      <c r="B20" s="6" t="n">
        <v>82749</v>
      </c>
      <c r="D20" s="5" t="n">
        <v>82742</v>
      </c>
    </row>
    <row r="21" spans="1:7">
      <c r="A21" s="4" t="s">
        <v>234</v>
      </c>
      <c r="B21" s="4" t="s">
        <v>686</v>
      </c>
      <c r="G21" s="4" t="s">
        <v>686</v>
      </c>
    </row>
    <row r="22" spans="1:7">
      <c r="A22" s="4" t="s">
        <v>78</v>
      </c>
      <c r="B22" s="6" t="n">
        <v>59</v>
      </c>
      <c r="D22" s="5" t="n">
        <v>67</v>
      </c>
    </row>
    <row r="23" spans="1:7">
      <c r="A23" s="4" t="s">
        <v>687</v>
      </c>
    </row>
    <row r="24" spans="1:7">
      <c r="A24" s="3" t="s">
        <v>677</v>
      </c>
    </row>
    <row r="25" spans="1:7">
      <c r="A25" s="4" t="s">
        <v>685</v>
      </c>
      <c r="B25" s="5" t="n">
        <v>42480</v>
      </c>
      <c r="D25" s="6" t="n">
        <v>42475</v>
      </c>
    </row>
    <row r="26" spans="1:7">
      <c r="A26" s="4" t="s">
        <v>132</v>
      </c>
      <c r="B26" s="6" t="n">
        <v>1622</v>
      </c>
    </row>
    <row r="27" spans="1:7">
      <c r="A27" s="4" t="s">
        <v>234</v>
      </c>
      <c r="B27" s="4" t="s">
        <v>688</v>
      </c>
      <c r="D27" s="4" t="s">
        <v>688</v>
      </c>
      <c r="F27" s="4" t="s">
        <v>688</v>
      </c>
    </row>
    <row r="28" spans="1:7">
      <c r="A28" s="4" t="s">
        <v>78</v>
      </c>
      <c r="B28" s="6" t="n">
        <v>40</v>
      </c>
      <c r="D28" s="6" t="n">
        <v>44</v>
      </c>
    </row>
    <row r="29" spans="1:7">
      <c r="A29" s="4" t="s">
        <v>233</v>
      </c>
    </row>
    <row r="30" spans="1:7">
      <c r="A30" s="3" t="s">
        <v>677</v>
      </c>
    </row>
    <row r="31" spans="1:7">
      <c r="A31" s="4" t="s">
        <v>685</v>
      </c>
      <c r="B31" s="6" t="n">
        <v>60000</v>
      </c>
      <c r="D31" s="6" t="n">
        <v>60000</v>
      </c>
    </row>
    <row r="32" spans="1:7">
      <c r="A32" s="4" t="s">
        <v>234</v>
      </c>
      <c r="B32" s="4" t="s">
        <v>235</v>
      </c>
      <c r="D32" s="4" t="s">
        <v>235</v>
      </c>
      <c r="E32" s="4" t="s">
        <v>235</v>
      </c>
    </row>
    <row r="33" spans="1:7">
      <c r="A33" s="4" t="s">
        <v>689</v>
      </c>
    </row>
    <row r="34" spans="1:7">
      <c r="A34" s="3" t="s">
        <v>677</v>
      </c>
    </row>
    <row r="35" spans="1:7">
      <c r="A35" s="4" t="s">
        <v>685</v>
      </c>
      <c r="B35" s="6" t="n">
        <v>57500</v>
      </c>
      <c r="D35" s="6" t="n">
        <v>0</v>
      </c>
    </row>
    <row r="36" spans="1:7">
      <c r="A36" s="4" t="s">
        <v>234</v>
      </c>
      <c r="B36" s="4" t="s">
        <v>690</v>
      </c>
      <c r="C36" s="4" t="s">
        <v>690</v>
      </c>
    </row>
    <row r="37" spans="1:7">
      <c r="A37" s="4" t="s">
        <v>691</v>
      </c>
    </row>
    <row r="38" spans="1:7">
      <c r="A38" s="3" t="s">
        <v>677</v>
      </c>
    </row>
    <row r="39" spans="1:7">
      <c r="A39" s="4" t="s">
        <v>685</v>
      </c>
      <c r="B39" s="6" t="n">
        <v>70731</v>
      </c>
      <c r="D39" s="5" t="n">
        <v>70089</v>
      </c>
    </row>
    <row r="40" spans="1:7">
      <c r="A40" s="4" t="s">
        <v>234</v>
      </c>
      <c r="B40" s="4" t="s">
        <v>235</v>
      </c>
    </row>
    <row r="41" spans="1:7">
      <c r="A41" s="4" t="s">
        <v>78</v>
      </c>
      <c r="B41" s="6" t="n">
        <v>5619</v>
      </c>
      <c r="D41" s="6" t="n">
        <v>62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92</v>
      </c>
      <c r="B1" s="2" t="s">
        <v>674</v>
      </c>
      <c r="C1" s="2" t="s">
        <v>693</v>
      </c>
      <c r="D1" s="2" t="s">
        <v>694</v>
      </c>
      <c r="E1" s="2" t="s">
        <v>232</v>
      </c>
      <c r="F1" s="2" t="s">
        <v>695</v>
      </c>
      <c r="G1" s="2" t="s">
        <v>675</v>
      </c>
      <c r="H1" s="2" t="s">
        <v>696</v>
      </c>
      <c r="I1" s="2" t="s">
        <v>676</v>
      </c>
      <c r="J1" s="2" t="s">
        <v>423</v>
      </c>
      <c r="K1" s="2" t="s">
        <v>697</v>
      </c>
      <c r="L1" s="2" t="s">
        <v>2</v>
      </c>
      <c r="M1" s="2" t="s">
        <v>35</v>
      </c>
      <c r="N1" s="2" t="s">
        <v>698</v>
      </c>
      <c r="O1" s="2" t="s">
        <v>699</v>
      </c>
      <c r="P1" s="2" t="s">
        <v>700</v>
      </c>
      <c r="Q1" s="2" t="s">
        <v>397</v>
      </c>
    </row>
    <row r="2" spans="1:17">
      <c r="A2" s="3" t="s">
        <v>677</v>
      </c>
    </row>
    <row r="3" spans="1:17">
      <c r="A3" s="4" t="s">
        <v>701</v>
      </c>
      <c r="L3" s="6" t="n">
        <v>315443000</v>
      </c>
      <c r="M3" s="6" t="n">
        <v>254072000</v>
      </c>
    </row>
    <row r="4" spans="1:17">
      <c r="A4" s="4" t="s">
        <v>702</v>
      </c>
    </row>
    <row r="5" spans="1:17">
      <c r="A5" s="3" t="s">
        <v>677</v>
      </c>
    </row>
    <row r="6" spans="1:17">
      <c r="A6" s="4" t="s">
        <v>703</v>
      </c>
      <c r="M6" s="6" t="n">
        <v>693000</v>
      </c>
    </row>
    <row r="7" spans="1:17">
      <c r="A7" s="4" t="s">
        <v>684</v>
      </c>
    </row>
    <row r="8" spans="1:17">
      <c r="A8" s="3" t="s">
        <v>677</v>
      </c>
    </row>
    <row r="9" spans="1:17">
      <c r="A9" s="4" t="s">
        <v>703</v>
      </c>
      <c r="H9" s="6" t="n">
        <v>76569000</v>
      </c>
      <c r="I9" s="6" t="n">
        <v>72500000</v>
      </c>
    </row>
    <row r="10" spans="1:17">
      <c r="A10" s="4" t="s">
        <v>234</v>
      </c>
      <c r="I10" s="4" t="s">
        <v>686</v>
      </c>
      <c r="L10" s="4" t="s">
        <v>686</v>
      </c>
    </row>
    <row r="11" spans="1:17">
      <c r="A11" s="4" t="s">
        <v>704</v>
      </c>
      <c r="I11" s="4" t="s">
        <v>705</v>
      </c>
    </row>
    <row r="12" spans="1:17">
      <c r="A12" s="4" t="s">
        <v>706</v>
      </c>
      <c r="H12" s="5" t="n">
        <v>4069000</v>
      </c>
    </row>
    <row r="13" spans="1:17">
      <c r="A13" s="4" t="s">
        <v>707</v>
      </c>
      <c r="H13" s="5" t="n">
        <v>3313000</v>
      </c>
    </row>
    <row r="14" spans="1:17">
      <c r="A14" s="4" t="s">
        <v>708</v>
      </c>
      <c r="H14" s="6" t="n">
        <v>1187000</v>
      </c>
    </row>
    <row r="15" spans="1:17">
      <c r="A15" s="4" t="s">
        <v>709</v>
      </c>
      <c r="K15" s="6" t="n">
        <v>25000000</v>
      </c>
      <c r="L15" s="6" t="n">
        <v>6240000</v>
      </c>
    </row>
    <row r="16" spans="1:17">
      <c r="A16" s="4" t="s">
        <v>687</v>
      </c>
    </row>
    <row r="17" spans="1:17">
      <c r="A17" s="3" t="s">
        <v>677</v>
      </c>
    </row>
    <row r="18" spans="1:17">
      <c r="A18" s="4" t="s">
        <v>703</v>
      </c>
      <c r="F18" s="6" t="n">
        <v>41412000</v>
      </c>
      <c r="G18" s="6" t="n">
        <v>40000000</v>
      </c>
    </row>
    <row r="19" spans="1:17">
      <c r="A19" s="4" t="s">
        <v>234</v>
      </c>
      <c r="G19" s="4" t="s">
        <v>688</v>
      </c>
      <c r="L19" s="4" t="s">
        <v>688</v>
      </c>
      <c r="M19" s="4" t="s">
        <v>688</v>
      </c>
    </row>
    <row r="20" spans="1:17">
      <c r="A20" s="4" t="s">
        <v>701</v>
      </c>
      <c r="L20" s="6" t="n">
        <v>1622000</v>
      </c>
    </row>
    <row r="21" spans="1:17">
      <c r="A21" s="4" t="s">
        <v>704</v>
      </c>
      <c r="G21" s="4" t="s">
        <v>705</v>
      </c>
    </row>
    <row r="22" spans="1:17">
      <c r="A22" s="4" t="s">
        <v>706</v>
      </c>
      <c r="F22" s="5" t="n">
        <v>1412000</v>
      </c>
    </row>
    <row r="23" spans="1:17">
      <c r="A23" s="4" t="s">
        <v>707</v>
      </c>
      <c r="F23" s="5" t="n">
        <v>2020000</v>
      </c>
    </row>
    <row r="24" spans="1:17">
      <c r="A24" s="4" t="s">
        <v>708</v>
      </c>
      <c r="F24" s="6" t="n">
        <v>464000</v>
      </c>
    </row>
    <row r="25" spans="1:17">
      <c r="A25" s="4" t="s">
        <v>709</v>
      </c>
      <c r="J25" s="6" t="n">
        <v>25000000</v>
      </c>
      <c r="M25" s="6" t="n">
        <v>2729000</v>
      </c>
    </row>
    <row r="26" spans="1:17">
      <c r="A26" s="4" t="s">
        <v>233</v>
      </c>
    </row>
    <row r="27" spans="1:17">
      <c r="A27" s="3" t="s">
        <v>677</v>
      </c>
    </row>
    <row r="28" spans="1:17">
      <c r="A28" s="4" t="s">
        <v>703</v>
      </c>
      <c r="E28" s="6" t="n">
        <v>60000000</v>
      </c>
    </row>
    <row r="29" spans="1:17">
      <c r="A29" s="4" t="s">
        <v>234</v>
      </c>
      <c r="E29" s="4" t="s">
        <v>235</v>
      </c>
      <c r="L29" s="4" t="s">
        <v>235</v>
      </c>
      <c r="M29" s="4" t="s">
        <v>235</v>
      </c>
    </row>
    <row r="30" spans="1:17">
      <c r="A30" s="4" t="s">
        <v>704</v>
      </c>
      <c r="E30" s="4" t="s">
        <v>705</v>
      </c>
    </row>
    <row r="31" spans="1:17">
      <c r="A31" s="4" t="s">
        <v>707</v>
      </c>
      <c r="E31" s="6" t="n">
        <v>2135000</v>
      </c>
    </row>
    <row r="32" spans="1:17">
      <c r="A32" s="4" t="s">
        <v>708</v>
      </c>
      <c r="E32" s="5" t="n">
        <v>120000</v>
      </c>
    </row>
    <row r="33" spans="1:17">
      <c r="A33" s="4" t="s">
        <v>710</v>
      </c>
      <c r="E33" s="6" t="n">
        <v>60000000</v>
      </c>
    </row>
    <row r="34" spans="1:17">
      <c r="A34" s="4" t="s">
        <v>711</v>
      </c>
    </row>
    <row r="35" spans="1:17">
      <c r="A35" s="3" t="s">
        <v>677</v>
      </c>
    </row>
    <row r="36" spans="1:17">
      <c r="A36" s="4" t="s">
        <v>703</v>
      </c>
      <c r="D36" s="6" t="n">
        <v>76350000</v>
      </c>
    </row>
    <row r="37" spans="1:17">
      <c r="A37" s="4" t="s">
        <v>234</v>
      </c>
      <c r="D37" s="4" t="s">
        <v>235</v>
      </c>
    </row>
    <row r="38" spans="1:17">
      <c r="A38" s="4" t="s">
        <v>689</v>
      </c>
    </row>
    <row r="39" spans="1:17">
      <c r="A39" s="3" t="s">
        <v>677</v>
      </c>
    </row>
    <row r="40" spans="1:17">
      <c r="A40" s="4" t="s">
        <v>703</v>
      </c>
      <c r="B40" s="6" t="n">
        <v>57500000</v>
      </c>
    </row>
    <row r="41" spans="1:17">
      <c r="A41" s="4" t="s">
        <v>234</v>
      </c>
      <c r="B41" s="4" t="s">
        <v>690</v>
      </c>
      <c r="L41" s="4" t="s">
        <v>690</v>
      </c>
    </row>
    <row r="42" spans="1:17">
      <c r="A42" s="4" t="s">
        <v>704</v>
      </c>
      <c r="B42" s="4" t="s">
        <v>705</v>
      </c>
    </row>
    <row r="43" spans="1:17">
      <c r="A43" s="4" t="s">
        <v>707</v>
      </c>
      <c r="B43" s="6" t="n">
        <v>2068000</v>
      </c>
    </row>
    <row r="44" spans="1:17">
      <c r="A44" s="4" t="s">
        <v>710</v>
      </c>
      <c r="B44" s="6" t="n">
        <v>57500000</v>
      </c>
    </row>
    <row r="45" spans="1:17">
      <c r="A45" s="4" t="s">
        <v>712</v>
      </c>
    </row>
    <row r="46" spans="1:17">
      <c r="A46" s="3" t="s">
        <v>677</v>
      </c>
    </row>
    <row r="47" spans="1:17">
      <c r="A47" s="4" t="s">
        <v>234</v>
      </c>
      <c r="L47" s="4" t="s">
        <v>235</v>
      </c>
    </row>
    <row r="48" spans="1:17">
      <c r="A48" s="4" t="s">
        <v>704</v>
      </c>
      <c r="L48" s="4" t="s">
        <v>705</v>
      </c>
    </row>
    <row r="49" spans="1:17">
      <c r="A49" s="4" t="s">
        <v>713</v>
      </c>
      <c r="D49" s="5" t="n">
        <v>50900000</v>
      </c>
    </row>
    <row r="50" spans="1:17">
      <c r="A50" s="4" t="s">
        <v>714</v>
      </c>
      <c r="D50" s="8" t="n">
        <v>2.5</v>
      </c>
    </row>
    <row r="51" spans="1:17">
      <c r="A51" s="4" t="s">
        <v>715</v>
      </c>
      <c r="D51" s="6" t="n">
        <v>50900000</v>
      </c>
    </row>
    <row r="52" spans="1:17">
      <c r="A52" s="4" t="s">
        <v>716</v>
      </c>
      <c r="D52" s="5" t="n">
        <v>3610000</v>
      </c>
    </row>
    <row r="53" spans="1:17">
      <c r="A53" s="4" t="s">
        <v>717</v>
      </c>
      <c r="D53" s="6" t="n">
        <v>3000</v>
      </c>
    </row>
    <row r="54" spans="1:17">
      <c r="A54" s="4" t="s">
        <v>718</v>
      </c>
    </row>
    <row r="55" spans="1:17">
      <c r="A55" s="3" t="s">
        <v>677</v>
      </c>
    </row>
    <row r="56" spans="1:17">
      <c r="A56" s="4" t="s">
        <v>703</v>
      </c>
      <c r="Q56" s="6" t="n">
        <v>5450000</v>
      </c>
    </row>
    <row r="57" spans="1:17">
      <c r="A57" s="4" t="s">
        <v>234</v>
      </c>
      <c r="Q57" s="4" t="s">
        <v>719</v>
      </c>
    </row>
    <row r="58" spans="1:17">
      <c r="A58" s="4" t="s">
        <v>720</v>
      </c>
    </row>
    <row r="59" spans="1:17">
      <c r="A59" s="3" t="s">
        <v>677</v>
      </c>
    </row>
    <row r="60" spans="1:17">
      <c r="A60" s="4" t="s">
        <v>703</v>
      </c>
      <c r="P60" s="6" t="n">
        <v>372000</v>
      </c>
    </row>
    <row r="61" spans="1:17">
      <c r="A61" s="4" t="s">
        <v>234</v>
      </c>
      <c r="O61" s="4" t="s">
        <v>721</v>
      </c>
      <c r="P61" s="4" t="s">
        <v>722</v>
      </c>
    </row>
    <row r="62" spans="1:17">
      <c r="A62" s="4" t="s">
        <v>723</v>
      </c>
    </row>
    <row r="63" spans="1:17">
      <c r="A63" s="3" t="s">
        <v>677</v>
      </c>
    </row>
    <row r="64" spans="1:17">
      <c r="A64" s="4" t="s">
        <v>234</v>
      </c>
      <c r="M64" s="4" t="s">
        <v>686</v>
      </c>
    </row>
    <row r="65" spans="1:17">
      <c r="A65" s="4" t="s">
        <v>724</v>
      </c>
      <c r="M65" s="6" t="n">
        <v>10400000</v>
      </c>
    </row>
    <row r="66" spans="1:17">
      <c r="A66" s="4" t="s">
        <v>725</v>
      </c>
    </row>
    <row r="67" spans="1:17">
      <c r="A67" s="3" t="s">
        <v>677</v>
      </c>
    </row>
    <row r="68" spans="1:17">
      <c r="A68" s="4" t="s">
        <v>703</v>
      </c>
      <c r="N68" s="6" t="n">
        <v>7000000</v>
      </c>
    </row>
    <row r="69" spans="1:17">
      <c r="A69" s="4" t="s">
        <v>234</v>
      </c>
      <c r="N69" s="4" t="s">
        <v>726</v>
      </c>
    </row>
    <row r="70" spans="1:17">
      <c r="A70" s="4" t="s">
        <v>727</v>
      </c>
      <c r="C70" s="6" t="n">
        <v>212000</v>
      </c>
    </row>
    <row r="71" spans="1:17">
      <c r="A71" s="4" t="s">
        <v>728</v>
      </c>
      <c r="L71" s="6" t="n">
        <v>287000</v>
      </c>
    </row>
    <row r="72" spans="1:17">
      <c r="A72" s="4" t="s">
        <v>701</v>
      </c>
      <c r="L72" s="6" t="n">
        <v>517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485</v>
      </c>
    </row>
    <row r="2" spans="1:2">
      <c r="A2" s="3" t="s">
        <v>730</v>
      </c>
    </row>
    <row r="3" spans="1:2">
      <c r="A3" s="4" t="s">
        <v>522</v>
      </c>
      <c r="B3" s="6" t="n">
        <v>8341</v>
      </c>
    </row>
    <row r="4" spans="1:2">
      <c r="A4" s="4" t="s">
        <v>523</v>
      </c>
      <c r="B4" s="5" t="n">
        <v>6036</v>
      </c>
    </row>
    <row r="5" spans="1:2">
      <c r="A5" s="4" t="s">
        <v>524</v>
      </c>
      <c r="B5" s="5" t="n">
        <v>5372</v>
      </c>
    </row>
    <row r="6" spans="1:2">
      <c r="A6" s="4" t="s">
        <v>525</v>
      </c>
      <c r="B6" s="5" t="n">
        <v>3954</v>
      </c>
    </row>
    <row r="7" spans="1:2">
      <c r="A7" s="4" t="s">
        <v>526</v>
      </c>
      <c r="B7" s="5" t="n">
        <v>3574</v>
      </c>
    </row>
    <row r="8" spans="1:2">
      <c r="A8" s="4" t="s">
        <v>527</v>
      </c>
      <c r="B8" s="5" t="n">
        <v>12176</v>
      </c>
    </row>
    <row r="9" spans="1:2">
      <c r="A9" s="4" t="s">
        <v>132</v>
      </c>
      <c r="B9" s="5" t="n">
        <v>39453</v>
      </c>
    </row>
    <row r="10" spans="1:2">
      <c r="A10" s="3" t="s">
        <v>731</v>
      </c>
    </row>
    <row r="11" spans="1:2">
      <c r="A11" s="4" t="s">
        <v>522</v>
      </c>
      <c r="B11" s="5" t="n">
        <v>28</v>
      </c>
    </row>
    <row r="12" spans="1:2">
      <c r="A12" s="4" t="s">
        <v>523</v>
      </c>
      <c r="B12" s="5" t="n">
        <v>0</v>
      </c>
    </row>
    <row r="13" spans="1:2">
      <c r="A13" s="4" t="s">
        <v>524</v>
      </c>
      <c r="B13" s="5" t="n">
        <v>0</v>
      </c>
    </row>
    <row r="14" spans="1:2">
      <c r="A14" s="4" t="s">
        <v>525</v>
      </c>
      <c r="B14" s="5" t="n">
        <v>0</v>
      </c>
    </row>
    <row r="15" spans="1:2">
      <c r="A15" s="4" t="s">
        <v>526</v>
      </c>
      <c r="B15" s="5" t="n">
        <v>0</v>
      </c>
    </row>
    <row r="16" spans="1:2">
      <c r="A16" s="4" t="s">
        <v>527</v>
      </c>
      <c r="B16" s="5" t="n">
        <v>0</v>
      </c>
    </row>
    <row r="17" spans="1:2">
      <c r="A17" s="4" t="s">
        <v>132</v>
      </c>
      <c r="B17" s="5" t="n">
        <v>28</v>
      </c>
    </row>
    <row r="18" spans="1:2">
      <c r="A18" s="3" t="s">
        <v>732</v>
      </c>
    </row>
    <row r="19" spans="1:2">
      <c r="A19" s="4" t="s">
        <v>522</v>
      </c>
      <c r="B19" s="5" t="n">
        <v>8313</v>
      </c>
    </row>
    <row r="20" spans="1:2">
      <c r="A20" s="4" t="s">
        <v>523</v>
      </c>
      <c r="B20" s="5" t="n">
        <v>6036</v>
      </c>
    </row>
    <row r="21" spans="1:2">
      <c r="A21" s="4" t="s">
        <v>524</v>
      </c>
      <c r="B21" s="5" t="n">
        <v>5372</v>
      </c>
    </row>
    <row r="22" spans="1:2">
      <c r="A22" s="4" t="s">
        <v>525</v>
      </c>
      <c r="B22" s="5" t="n">
        <v>3954</v>
      </c>
    </row>
    <row r="23" spans="1:2">
      <c r="A23" s="4" t="s">
        <v>526</v>
      </c>
      <c r="B23" s="5" t="n">
        <v>3574</v>
      </c>
    </row>
    <row r="24" spans="1:2">
      <c r="A24" s="4" t="s">
        <v>527</v>
      </c>
      <c r="B24" s="5" t="n">
        <v>12176</v>
      </c>
    </row>
    <row r="25" spans="1:2">
      <c r="A25" s="4" t="s">
        <v>132</v>
      </c>
      <c r="B25" s="6" t="n">
        <v>394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6"/>
    <col customWidth="1" max="5" min="5" width="27"/>
    <col customWidth="1" max="6" min="6" width="21"/>
    <col customWidth="1" max="7" min="7" width="32"/>
    <col customWidth="1" max="8" min="8" width="47"/>
    <col customWidth="1" max="9" min="9" width="28"/>
    <col customWidth="1" max="10" min="10" width="30"/>
    <col customWidth="1" max="11" min="11" width="27"/>
    <col customWidth="1" max="12" min="12" width="18"/>
    <col customWidth="1" max="13" min="13" width="19"/>
    <col customWidth="1" max="14" min="14" width="25"/>
    <col customWidth="1" max="15" min="15" width="25"/>
    <col customWidth="1" max="16" min="16" width="30"/>
    <col customWidth="1" max="17" min="17" width="26"/>
    <col customWidth="1" max="18" min="18" width="21"/>
    <col customWidth="1" max="19" min="19" width="42"/>
    <col customWidth="1" max="20" min="20" width="21"/>
    <col customWidth="1" max="21" min="21" width="21"/>
  </cols>
  <sheetData>
    <row r="1" spans="1:21">
      <c r="A1" s="1" t="s">
        <v>733</v>
      </c>
      <c r="B1" s="2" t="s">
        <v>734</v>
      </c>
      <c r="C1" s="2" t="s">
        <v>735</v>
      </c>
      <c r="D1" s="2" t="s">
        <v>736</v>
      </c>
      <c r="E1" s="2" t="s">
        <v>737</v>
      </c>
      <c r="F1" s="2" t="s">
        <v>738</v>
      </c>
      <c r="G1" s="2" t="s">
        <v>739</v>
      </c>
      <c r="H1" s="2" t="s">
        <v>740</v>
      </c>
      <c r="I1" s="2" t="s">
        <v>741</v>
      </c>
      <c r="J1" s="2" t="s">
        <v>742</v>
      </c>
      <c r="K1" s="2" t="s">
        <v>743</v>
      </c>
      <c r="L1" s="2" t="s">
        <v>744</v>
      </c>
      <c r="M1" s="2" t="s">
        <v>745</v>
      </c>
      <c r="N1" s="2" t="s">
        <v>746</v>
      </c>
      <c r="O1" s="2" t="s">
        <v>747</v>
      </c>
      <c r="P1" s="2" t="s">
        <v>748</v>
      </c>
      <c r="Q1" s="2" t="s">
        <v>749</v>
      </c>
      <c r="R1" s="2" t="s">
        <v>485</v>
      </c>
      <c r="S1" s="2" t="s">
        <v>750</v>
      </c>
      <c r="T1" s="2" t="s">
        <v>751</v>
      </c>
      <c r="U1" s="2" t="s">
        <v>752</v>
      </c>
    </row>
    <row r="2" spans="1:21">
      <c r="A2" s="3" t="s">
        <v>753</v>
      </c>
    </row>
    <row r="3" spans="1:21">
      <c r="A3" s="4" t="s">
        <v>754</v>
      </c>
      <c r="D3" s="6" t="n">
        <v>39453</v>
      </c>
      <c r="R3" s="6" t="n">
        <v>39453</v>
      </c>
    </row>
    <row r="4" spans="1:21">
      <c r="A4" s="4" t="s">
        <v>540</v>
      </c>
      <c r="R4" s="5" t="n">
        <v>537</v>
      </c>
    </row>
    <row r="5" spans="1:21">
      <c r="A5" s="4" t="s">
        <v>541</v>
      </c>
      <c r="R5" s="5" t="n">
        <v>2244</v>
      </c>
    </row>
    <row r="6" spans="1:21">
      <c r="A6" s="4" t="s">
        <v>542</v>
      </c>
      <c r="R6" s="5" t="n">
        <v>187</v>
      </c>
    </row>
    <row r="7" spans="1:21">
      <c r="A7" s="4" t="s">
        <v>755</v>
      </c>
      <c r="H7" s="5" t="n">
        <v>9</v>
      </c>
    </row>
    <row r="8" spans="1:21">
      <c r="A8" s="4" t="s">
        <v>756</v>
      </c>
      <c r="H8" s="5" t="n">
        <v>6</v>
      </c>
    </row>
    <row r="9" spans="1:21">
      <c r="A9" s="4" t="s">
        <v>757</v>
      </c>
      <c r="D9" s="6" t="n">
        <v>7817</v>
      </c>
      <c r="R9" s="5" t="n">
        <v>7817</v>
      </c>
      <c r="T9" s="6" t="n">
        <v>9869</v>
      </c>
    </row>
    <row r="10" spans="1:21">
      <c r="A10" s="4" t="s">
        <v>567</v>
      </c>
    </row>
    <row r="11" spans="1:21">
      <c r="A11" s="3" t="s">
        <v>753</v>
      </c>
    </row>
    <row r="12" spans="1:21">
      <c r="A12" s="4" t="s">
        <v>758</v>
      </c>
      <c r="G12" s="5" t="n">
        <v>1</v>
      </c>
      <c r="S12" s="5" t="n">
        <v>1</v>
      </c>
    </row>
    <row r="13" spans="1:21">
      <c r="A13" s="4" t="s">
        <v>756</v>
      </c>
      <c r="S13" s="5" t="n">
        <v>2</v>
      </c>
    </row>
    <row r="14" spans="1:21">
      <c r="A14" s="4" t="s">
        <v>759</v>
      </c>
    </row>
    <row r="15" spans="1:21">
      <c r="A15" s="3" t="s">
        <v>753</v>
      </c>
    </row>
    <row r="16" spans="1:21">
      <c r="A16" s="4" t="s">
        <v>760</v>
      </c>
      <c r="F16" s="6" t="n">
        <v>110000</v>
      </c>
    </row>
    <row r="17" spans="1:21">
      <c r="A17" s="4" t="s">
        <v>560</v>
      </c>
    </row>
    <row r="18" spans="1:21">
      <c r="A18" s="3" t="s">
        <v>753</v>
      </c>
    </row>
    <row r="19" spans="1:21">
      <c r="A19" s="4" t="s">
        <v>761</v>
      </c>
      <c r="B19" s="6" t="n">
        <v>2149</v>
      </c>
      <c r="C19" s="6" t="n">
        <v>5828</v>
      </c>
      <c r="R19" s="5" t="n">
        <v>18000</v>
      </c>
    </row>
    <row r="20" spans="1:21">
      <c r="A20" s="4" t="s">
        <v>762</v>
      </c>
    </row>
    <row r="21" spans="1:21">
      <c r="A21" s="3" t="s">
        <v>753</v>
      </c>
    </row>
    <row r="22" spans="1:21">
      <c r="A22" s="4" t="s">
        <v>758</v>
      </c>
      <c r="N22" s="5" t="n">
        <v>1</v>
      </c>
    </row>
    <row r="23" spans="1:21">
      <c r="A23" s="4" t="s">
        <v>763</v>
      </c>
    </row>
    <row r="24" spans="1:21">
      <c r="A24" s="3" t="s">
        <v>753</v>
      </c>
    </row>
    <row r="25" spans="1:21">
      <c r="A25" s="4" t="s">
        <v>764</v>
      </c>
      <c r="M25" s="5" t="n">
        <v>5</v>
      </c>
      <c r="O25" s="5" t="n">
        <v>3</v>
      </c>
    </row>
    <row r="26" spans="1:21">
      <c r="A26" s="4" t="s">
        <v>765</v>
      </c>
      <c r="K26" s="5" t="n">
        <v>2</v>
      </c>
    </row>
    <row r="27" spans="1:21">
      <c r="A27" s="4" t="s">
        <v>755</v>
      </c>
      <c r="L27" s="5" t="n">
        <v>5</v>
      </c>
    </row>
    <row r="28" spans="1:21">
      <c r="A28" s="4" t="s">
        <v>766</v>
      </c>
    </row>
    <row r="29" spans="1:21">
      <c r="A29" s="3" t="s">
        <v>753</v>
      </c>
    </row>
    <row r="30" spans="1:21">
      <c r="A30" s="4" t="s">
        <v>767</v>
      </c>
      <c r="E30" s="5" t="n">
        <v>76</v>
      </c>
    </row>
    <row r="31" spans="1:21">
      <c r="A31" s="4" t="s">
        <v>768</v>
      </c>
    </row>
    <row r="32" spans="1:21">
      <c r="A32" s="3" t="s">
        <v>753</v>
      </c>
    </row>
    <row r="33" spans="1:21">
      <c r="A33" s="4" t="s">
        <v>769</v>
      </c>
      <c r="Q33" s="5" t="n">
        <v>13</v>
      </c>
    </row>
    <row r="34" spans="1:21">
      <c r="A34" s="4" t="s">
        <v>761</v>
      </c>
      <c r="Q34" s="6" t="n">
        <v>2475</v>
      </c>
    </row>
    <row r="35" spans="1:21">
      <c r="A35" s="4" t="s">
        <v>770</v>
      </c>
    </row>
    <row r="36" spans="1:21">
      <c r="A36" s="3" t="s">
        <v>753</v>
      </c>
    </row>
    <row r="37" spans="1:21">
      <c r="A37" s="4" t="s">
        <v>771</v>
      </c>
      <c r="J37" s="6" t="n">
        <v>300000</v>
      </c>
    </row>
    <row r="38" spans="1:21">
      <c r="A38" s="4" t="s">
        <v>136</v>
      </c>
    </row>
    <row r="39" spans="1:21">
      <c r="A39" s="3" t="s">
        <v>753</v>
      </c>
    </row>
    <row r="40" spans="1:21">
      <c r="A40" s="4" t="s">
        <v>771</v>
      </c>
      <c r="I40" s="6" t="n">
        <v>1656</v>
      </c>
    </row>
    <row r="41" spans="1:21">
      <c r="A41" s="4" t="s">
        <v>772</v>
      </c>
    </row>
    <row r="42" spans="1:21">
      <c r="A42" s="3" t="s">
        <v>753</v>
      </c>
    </row>
    <row r="43" spans="1:21">
      <c r="A43" s="4" t="s">
        <v>769</v>
      </c>
      <c r="M43" s="5" t="n">
        <v>3</v>
      </c>
    </row>
    <row r="44" spans="1:21">
      <c r="A44" s="4" t="s">
        <v>773</v>
      </c>
    </row>
    <row r="45" spans="1:21">
      <c r="A45" s="3" t="s">
        <v>753</v>
      </c>
    </row>
    <row r="46" spans="1:21">
      <c r="A46" s="4" t="s">
        <v>769</v>
      </c>
      <c r="M46" s="5" t="n">
        <v>2</v>
      </c>
    </row>
    <row r="47" spans="1:21">
      <c r="A47" s="4" t="s">
        <v>774</v>
      </c>
    </row>
    <row r="48" spans="1:21">
      <c r="A48" s="3" t="s">
        <v>753</v>
      </c>
    </row>
    <row r="49" spans="1:21">
      <c r="A49" s="4" t="s">
        <v>769</v>
      </c>
      <c r="D49" s="5" t="n">
        <v>5</v>
      </c>
      <c r="H49" s="5" t="n">
        <v>2</v>
      </c>
      <c r="P49" s="5" t="n">
        <v>2</v>
      </c>
    </row>
    <row r="50" spans="1:21">
      <c r="A50" s="4" t="s">
        <v>758</v>
      </c>
      <c r="P50" s="5" t="n">
        <v>1</v>
      </c>
    </row>
    <row r="51" spans="1:21">
      <c r="A51" s="4" t="s">
        <v>775</v>
      </c>
      <c r="I51" s="5" t="n">
        <v>17</v>
      </c>
    </row>
    <row r="52" spans="1:21">
      <c r="A52" s="4" t="s">
        <v>761</v>
      </c>
      <c r="H52" s="6" t="n">
        <v>151000</v>
      </c>
    </row>
    <row r="53" spans="1:21">
      <c r="A53" s="4" t="s">
        <v>776</v>
      </c>
    </row>
    <row r="54" spans="1:21">
      <c r="A54" s="3" t="s">
        <v>753</v>
      </c>
    </row>
    <row r="55" spans="1:21">
      <c r="A55" s="4" t="s">
        <v>761</v>
      </c>
      <c r="G55" s="6" t="n">
        <v>2900000</v>
      </c>
    </row>
    <row r="56" spans="1:21">
      <c r="A56" s="4" t="s">
        <v>777</v>
      </c>
    </row>
    <row r="57" spans="1:21">
      <c r="A57" s="3" t="s">
        <v>753</v>
      </c>
    </row>
    <row r="58" spans="1:21">
      <c r="A58" s="4" t="s">
        <v>758</v>
      </c>
      <c r="P58" s="5" t="n">
        <v>1</v>
      </c>
    </row>
    <row r="59" spans="1:21">
      <c r="A59" s="4" t="s">
        <v>778</v>
      </c>
      <c r="J59" s="5" t="n">
        <v>8</v>
      </c>
    </row>
    <row r="60" spans="1:21">
      <c r="A60" s="4" t="s">
        <v>779</v>
      </c>
    </row>
    <row r="61" spans="1:21">
      <c r="A61" s="3" t="s">
        <v>753</v>
      </c>
    </row>
    <row r="62" spans="1:21">
      <c r="A62" s="4" t="s">
        <v>769</v>
      </c>
      <c r="D62" s="5" t="n">
        <v>3</v>
      </c>
    </row>
    <row r="63" spans="1:21">
      <c r="A63" s="4" t="s">
        <v>780</v>
      </c>
    </row>
    <row r="64" spans="1:21">
      <c r="A64" s="3" t="s">
        <v>753</v>
      </c>
    </row>
    <row r="65" spans="1:21">
      <c r="A65" s="4" t="s">
        <v>769</v>
      </c>
      <c r="D65" s="5" t="n">
        <v>1</v>
      </c>
    </row>
    <row r="66" spans="1:21">
      <c r="A66" s="4" t="s">
        <v>781</v>
      </c>
    </row>
    <row r="67" spans="1:21">
      <c r="A67" s="3" t="s">
        <v>753</v>
      </c>
    </row>
    <row r="68" spans="1:21">
      <c r="A68" s="4" t="s">
        <v>769</v>
      </c>
      <c r="D68" s="5" t="n">
        <v>1</v>
      </c>
    </row>
    <row r="69" spans="1:21">
      <c r="A69" s="4" t="s">
        <v>560</v>
      </c>
    </row>
    <row r="70" spans="1:21">
      <c r="A70" s="3" t="s">
        <v>753</v>
      </c>
    </row>
    <row r="71" spans="1:21">
      <c r="A71" s="4" t="s">
        <v>782</v>
      </c>
      <c r="U71" s="4" t="s">
        <v>538</v>
      </c>
    </row>
    <row r="72" spans="1:21">
      <c r="A72" s="4" t="s">
        <v>754</v>
      </c>
      <c r="U72" s="6" t="n">
        <v>1707</v>
      </c>
    </row>
    <row r="73" spans="1:21">
      <c r="A73" s="4" t="s">
        <v>540</v>
      </c>
      <c r="R73" s="5" t="n">
        <v>537</v>
      </c>
    </row>
    <row r="74" spans="1:21">
      <c r="A74" s="4" t="s">
        <v>541</v>
      </c>
      <c r="R74" s="5" t="n">
        <v>2244</v>
      </c>
    </row>
    <row r="75" spans="1:21">
      <c r="A75" s="4" t="s">
        <v>542</v>
      </c>
      <c r="R75" s="6" t="n">
        <v>1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5</v>
      </c>
    </row>
    <row r="2" spans="1:3">
      <c r="A2" s="3" t="s">
        <v>281</v>
      </c>
    </row>
    <row r="3" spans="1:3">
      <c r="A3" s="4" t="s">
        <v>39</v>
      </c>
      <c r="B3" s="6" t="n">
        <v>23086</v>
      </c>
      <c r="C3" s="6" t="n">
        <v>240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784</v>
      </c>
      <c r="B1" s="2" t="s">
        <v>1</v>
      </c>
      <c r="E1" s="2" t="s">
        <v>785</v>
      </c>
    </row>
    <row r="2" spans="1:6">
      <c r="B2" s="2" t="s">
        <v>2</v>
      </c>
      <c r="C2" s="2" t="s">
        <v>35</v>
      </c>
      <c r="D2" s="2" t="s">
        <v>93</v>
      </c>
      <c r="E2" s="2" t="s">
        <v>2</v>
      </c>
      <c r="F2" s="2" t="s">
        <v>786</v>
      </c>
    </row>
    <row r="3" spans="1:6">
      <c r="A3" s="3" t="s">
        <v>787</v>
      </c>
    </row>
    <row r="4" spans="1:6">
      <c r="A4" s="4" t="s">
        <v>155</v>
      </c>
      <c r="B4" s="6" t="n">
        <v>10880</v>
      </c>
      <c r="C4" s="6" t="n">
        <v>139835</v>
      </c>
      <c r="D4" s="6" t="n">
        <v>5293</v>
      </c>
    </row>
    <row r="5" spans="1:6">
      <c r="A5" s="4" t="s">
        <v>788</v>
      </c>
      <c r="C5" s="6" t="n">
        <v>3000</v>
      </c>
      <c r="D5" s="6" t="n">
        <v>850</v>
      </c>
    </row>
    <row r="6" spans="1:6">
      <c r="A6" s="4" t="s">
        <v>789</v>
      </c>
    </row>
    <row r="7" spans="1:6">
      <c r="A7" s="3" t="s">
        <v>787</v>
      </c>
    </row>
    <row r="8" spans="1:6">
      <c r="A8" s="4" t="s">
        <v>713</v>
      </c>
      <c r="F8" s="5" t="n">
        <v>37500000</v>
      </c>
    </row>
    <row r="9" spans="1:6">
      <c r="A9" s="4" t="s">
        <v>154</v>
      </c>
      <c r="B9" s="5" t="n">
        <v>2041958</v>
      </c>
      <c r="C9" s="5" t="n">
        <v>5833890</v>
      </c>
      <c r="E9" s="5" t="n">
        <v>27226063</v>
      </c>
    </row>
    <row r="10" spans="1:6">
      <c r="A10" s="4" t="s">
        <v>155</v>
      </c>
      <c r="E10" s="6" t="n">
        <v>73194</v>
      </c>
    </row>
    <row r="11" spans="1:6">
      <c r="A11" s="4" t="s">
        <v>788</v>
      </c>
      <c r="B11" s="6" t="n">
        <v>7078</v>
      </c>
      <c r="C11" s="6" t="n">
        <v>16705</v>
      </c>
    </row>
    <row r="12" spans="1:6">
      <c r="A12" s="4" t="s">
        <v>790</v>
      </c>
      <c r="B12" s="5" t="n">
        <v>10273937</v>
      </c>
      <c r="E12" s="5" t="n">
        <v>102739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3"/>
    <col customWidth="1" max="12" min="12" width="13"/>
    <col customWidth="1" max="13" min="13" width="14"/>
    <col customWidth="1" max="14" min="14" width="14"/>
    <col customWidth="1" max="15" min="15" width="14"/>
    <col customWidth="1" max="16" min="16" width="14"/>
    <col customWidth="1" max="17" min="17" width="14"/>
  </cols>
  <sheetData>
    <row r="1" spans="1:17">
      <c r="A1" s="1" t="s">
        <v>791</v>
      </c>
      <c r="B1" s="2" t="s">
        <v>792</v>
      </c>
      <c r="C1" s="2" t="s">
        <v>422</v>
      </c>
      <c r="D1" s="2" t="s">
        <v>793</v>
      </c>
      <c r="E1" s="2" t="s">
        <v>2</v>
      </c>
      <c r="F1" s="2" t="s">
        <v>35</v>
      </c>
      <c r="G1" s="2" t="s">
        <v>93</v>
      </c>
      <c r="H1" s="2" t="s">
        <v>794</v>
      </c>
      <c r="I1" s="2" t="s">
        <v>795</v>
      </c>
      <c r="J1" s="2" t="s">
        <v>796</v>
      </c>
      <c r="K1" s="2" t="s">
        <v>797</v>
      </c>
      <c r="L1" s="2" t="s">
        <v>798</v>
      </c>
      <c r="M1" s="2" t="s">
        <v>799</v>
      </c>
      <c r="N1" s="2" t="s">
        <v>800</v>
      </c>
      <c r="O1" s="2" t="s">
        <v>801</v>
      </c>
      <c r="P1" s="2" t="s">
        <v>802</v>
      </c>
      <c r="Q1" s="2" t="s">
        <v>803</v>
      </c>
    </row>
    <row r="2" spans="1:17">
      <c r="A2" s="3" t="s">
        <v>787</v>
      </c>
    </row>
    <row r="3" spans="1:17">
      <c r="A3" s="4" t="s">
        <v>80</v>
      </c>
      <c r="E3" s="7" t="n">
        <v>0.0001</v>
      </c>
      <c r="F3" s="7" t="n">
        <v>0.0001</v>
      </c>
    </row>
    <row r="4" spans="1:17">
      <c r="A4" s="4" t="s">
        <v>83</v>
      </c>
      <c r="E4" s="5" t="n">
        <v>1000000000</v>
      </c>
      <c r="F4" s="5" t="n">
        <v>1000000000</v>
      </c>
      <c r="I4" s="5" t="n">
        <v>800000000</v>
      </c>
      <c r="M4" s="5" t="n">
        <v>800000000</v>
      </c>
      <c r="P4" s="5" t="n">
        <v>600000000</v>
      </c>
    </row>
    <row r="5" spans="1:17">
      <c r="A5" s="4" t="s">
        <v>81</v>
      </c>
      <c r="E5" s="5" t="n">
        <v>50000000</v>
      </c>
      <c r="F5" s="5" t="n">
        <v>50000000</v>
      </c>
      <c r="I5" s="5" t="n">
        <v>50000000</v>
      </c>
      <c r="J5" s="5" t="n">
        <v>25000000</v>
      </c>
    </row>
    <row r="6" spans="1:17">
      <c r="A6" s="4" t="s">
        <v>804</v>
      </c>
      <c r="H6" s="5" t="n">
        <v>15000000</v>
      </c>
      <c r="L6" s="5" t="n">
        <v>15000000</v>
      </c>
      <c r="N6" s="5" t="n">
        <v>15000000</v>
      </c>
      <c r="O6" s="5" t="n">
        <v>15000000</v>
      </c>
      <c r="Q6" s="5" t="n">
        <v>15000000</v>
      </c>
    </row>
    <row r="7" spans="1:17">
      <c r="A7" s="4" t="s">
        <v>805</v>
      </c>
      <c r="E7" s="7" t="n">
        <v>0.1667</v>
      </c>
    </row>
    <row r="8" spans="1:17">
      <c r="A8" s="4" t="s">
        <v>806</v>
      </c>
      <c r="E8" s="6" t="n">
        <v>7179</v>
      </c>
      <c r="F8" s="6" t="n">
        <v>8794</v>
      </c>
      <c r="G8" s="6" t="n">
        <v>3880</v>
      </c>
    </row>
    <row r="9" spans="1:17">
      <c r="A9" s="4" t="s">
        <v>86</v>
      </c>
    </row>
    <row r="10" spans="1:17">
      <c r="A10" s="3" t="s">
        <v>787</v>
      </c>
    </row>
    <row r="11" spans="1:17">
      <c r="A11" s="4" t="s">
        <v>807</v>
      </c>
      <c r="B11" s="5" t="n">
        <v>5290000</v>
      </c>
      <c r="K11" s="5" t="n">
        <v>3000000</v>
      </c>
      <c r="M11" s="5" t="n">
        <v>6000000</v>
      </c>
      <c r="Q11" s="5" t="n">
        <v>3000000</v>
      </c>
    </row>
    <row r="12" spans="1:17">
      <c r="A12" s="4" t="s">
        <v>80</v>
      </c>
      <c r="B12" s="7" t="n">
        <v>0.0001</v>
      </c>
      <c r="E12" s="7" t="n">
        <v>0.0001</v>
      </c>
      <c r="F12" s="7" t="n">
        <v>0.0001</v>
      </c>
    </row>
    <row r="13" spans="1:17">
      <c r="A13" s="4" t="s">
        <v>81</v>
      </c>
      <c r="E13" s="5" t="n">
        <v>23844916</v>
      </c>
      <c r="F13" s="5" t="n">
        <v>23844916</v>
      </c>
    </row>
    <row r="14" spans="1:17">
      <c r="A14" s="4" t="s">
        <v>87</v>
      </c>
      <c r="B14" s="4" t="s">
        <v>88</v>
      </c>
      <c r="E14" s="4" t="s">
        <v>88</v>
      </c>
      <c r="F14" s="4" t="s">
        <v>88</v>
      </c>
    </row>
    <row r="15" spans="1:17">
      <c r="A15" s="4" t="s">
        <v>808</v>
      </c>
      <c r="B15" s="6" t="n">
        <v>25</v>
      </c>
    </row>
    <row r="16" spans="1:17">
      <c r="A16" s="4" t="s">
        <v>809</v>
      </c>
      <c r="B16" s="6" t="n">
        <v>2</v>
      </c>
    </row>
    <row r="17" spans="1:17">
      <c r="A17" s="4" t="s">
        <v>810</v>
      </c>
      <c r="B17" s="4" t="s">
        <v>811</v>
      </c>
    </row>
    <row r="18" spans="1:17">
      <c r="A18" s="4" t="s">
        <v>812</v>
      </c>
      <c r="E18" s="5" t="n">
        <v>389207</v>
      </c>
      <c r="G18" s="5" t="n">
        <v>1167159</v>
      </c>
    </row>
    <row r="19" spans="1:17">
      <c r="A19" s="4" t="s">
        <v>813</v>
      </c>
      <c r="E19" s="6" t="n">
        <v>9430</v>
      </c>
      <c r="G19" s="6" t="n">
        <v>29052</v>
      </c>
    </row>
    <row r="20" spans="1:17">
      <c r="A20" s="4" t="s">
        <v>814</v>
      </c>
      <c r="E20" s="5" t="n">
        <v>4</v>
      </c>
      <c r="G20" s="5" t="n">
        <v>958</v>
      </c>
    </row>
    <row r="21" spans="1:17">
      <c r="A21" s="4" t="s">
        <v>815</v>
      </c>
      <c r="E21" s="6" t="n">
        <v>34689</v>
      </c>
      <c r="F21" s="6" t="n">
        <v>34031</v>
      </c>
      <c r="G21" s="6" t="n">
        <v>32482</v>
      </c>
    </row>
    <row r="22" spans="1:17">
      <c r="A22" s="4" t="s">
        <v>136</v>
      </c>
    </row>
    <row r="23" spans="1:17">
      <c r="A23" s="3" t="s">
        <v>787</v>
      </c>
    </row>
    <row r="24" spans="1:17">
      <c r="A24" s="4" t="s">
        <v>816</v>
      </c>
      <c r="D24" s="8" t="n">
        <v>0.01</v>
      </c>
    </row>
    <row r="25" spans="1:17">
      <c r="A25" s="4" t="s">
        <v>817</v>
      </c>
      <c r="C25" s="7" t="n">
        <v>0.01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93</v>
      </c>
    </row>
    <row r="3" spans="1:4">
      <c r="A3" s="3" t="s">
        <v>287</v>
      </c>
    </row>
    <row r="4" spans="1:4">
      <c r="A4" s="4" t="s">
        <v>819</v>
      </c>
      <c r="B4" s="5" t="n">
        <v>22105065</v>
      </c>
      <c r="C4" s="5" t="n">
        <v>25107164</v>
      </c>
      <c r="D4" s="5" t="n">
        <v>32501007</v>
      </c>
    </row>
    <row r="5" spans="1:4">
      <c r="A5" s="4" t="s">
        <v>820</v>
      </c>
      <c r="B5" s="8" t="n">
        <v>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31</v>
      </c>
      <c r="B1" s="2" t="s">
        <v>2</v>
      </c>
      <c r="C1" s="2" t="s">
        <v>35</v>
      </c>
      <c r="D1" s="2" t="s">
        <v>232</v>
      </c>
    </row>
    <row r="2" spans="1:4">
      <c r="A2" s="4" t="s">
        <v>233</v>
      </c>
    </row>
    <row r="3" spans="1:4">
      <c r="A3" s="4" t="s">
        <v>234</v>
      </c>
      <c r="B3" s="4" t="s">
        <v>235</v>
      </c>
      <c r="C3" s="4" t="s">
        <v>235</v>
      </c>
      <c r="D3" s="4" t="s">
        <v>23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21</v>
      </c>
      <c r="B1" s="2" t="s">
        <v>1</v>
      </c>
    </row>
    <row r="2" spans="1:5">
      <c r="B2" s="2" t="s">
        <v>2</v>
      </c>
      <c r="C2" s="2" t="s">
        <v>35</v>
      </c>
      <c r="D2" s="2" t="s">
        <v>93</v>
      </c>
      <c r="E2" s="2" t="s">
        <v>799</v>
      </c>
    </row>
    <row r="3" spans="1:5">
      <c r="A3" s="3" t="s">
        <v>368</v>
      </c>
    </row>
    <row r="4" spans="1:5">
      <c r="A4" s="4" t="s">
        <v>204</v>
      </c>
      <c r="B4" s="6" t="n">
        <v>2778</v>
      </c>
      <c r="C4" s="6" t="n">
        <v>4266</v>
      </c>
      <c r="D4" s="6" t="n">
        <v>9066</v>
      </c>
    </row>
    <row r="5" spans="1:5">
      <c r="A5" s="4" t="s">
        <v>822</v>
      </c>
      <c r="B5" s="4" t="s">
        <v>823</v>
      </c>
    </row>
    <row r="6" spans="1:5">
      <c r="A6" s="4" t="s">
        <v>824</v>
      </c>
      <c r="B6" s="6" t="n">
        <v>10793</v>
      </c>
    </row>
    <row r="7" spans="1:5">
      <c r="A7" s="4" t="s">
        <v>825</v>
      </c>
      <c r="B7" s="4" t="s">
        <v>826</v>
      </c>
    </row>
    <row r="8" spans="1:5">
      <c r="A8" s="4" t="s">
        <v>827</v>
      </c>
      <c r="B8" s="6" t="n">
        <v>7871</v>
      </c>
      <c r="C8" s="5" t="n">
        <v>6171</v>
      </c>
      <c r="D8" s="5" t="n">
        <v>3992</v>
      </c>
    </row>
    <row r="9" spans="1:5">
      <c r="A9" s="4" t="s">
        <v>828</v>
      </c>
      <c r="B9" s="5" t="n">
        <v>4928</v>
      </c>
      <c r="C9" s="5" t="n">
        <v>3256</v>
      </c>
      <c r="D9" s="5" t="n">
        <v>1944</v>
      </c>
    </row>
    <row r="10" spans="1:5">
      <c r="A10" s="4" t="s">
        <v>99</v>
      </c>
      <c r="B10" s="6" t="n">
        <v>6106</v>
      </c>
      <c r="C10" s="6" t="n">
        <v>5882</v>
      </c>
      <c r="D10" s="6" t="n">
        <v>5539</v>
      </c>
    </row>
    <row r="11" spans="1:5">
      <c r="A11" s="4" t="s">
        <v>829</v>
      </c>
    </row>
    <row r="12" spans="1:5">
      <c r="A12" s="3" t="s">
        <v>368</v>
      </c>
    </row>
    <row r="13" spans="1:5">
      <c r="A13" s="4" t="s">
        <v>830</v>
      </c>
      <c r="B13" s="5" t="n">
        <v>10000000</v>
      </c>
    </row>
    <row r="14" spans="1:5">
      <c r="A14" s="4" t="s">
        <v>831</v>
      </c>
      <c r="B14" s="4" t="s">
        <v>832</v>
      </c>
    </row>
    <row r="15" spans="1:5">
      <c r="A15" s="4" t="s">
        <v>833</v>
      </c>
      <c r="B15" s="5" t="n">
        <v>159212</v>
      </c>
      <c r="C15" s="5" t="n">
        <v>161968</v>
      </c>
      <c r="D15" s="5" t="n">
        <v>167016</v>
      </c>
    </row>
    <row r="16" spans="1:5">
      <c r="A16" s="4" t="s">
        <v>834</v>
      </c>
      <c r="B16" s="8" t="n">
        <v>2.25</v>
      </c>
      <c r="C16" s="8" t="n">
        <v>2.21</v>
      </c>
      <c r="D16" s="8" t="n">
        <v>2.32</v>
      </c>
    </row>
    <row r="17" spans="1:5">
      <c r="A17" s="4" t="s">
        <v>835</v>
      </c>
      <c r="B17" s="8" t="n">
        <v>3.31</v>
      </c>
      <c r="C17" s="8" t="n">
        <v>3.23</v>
      </c>
      <c r="D17" s="6" t="n">
        <v>3</v>
      </c>
    </row>
    <row r="18" spans="1:5">
      <c r="A18" s="4" t="s">
        <v>204</v>
      </c>
      <c r="B18" s="6" t="n">
        <v>447</v>
      </c>
      <c r="C18" s="6" t="n">
        <v>453</v>
      </c>
      <c r="D18" s="6" t="n">
        <v>420</v>
      </c>
    </row>
    <row r="19" spans="1:5">
      <c r="A19" s="4" t="s">
        <v>371</v>
      </c>
    </row>
    <row r="20" spans="1:5">
      <c r="A20" s="3" t="s">
        <v>368</v>
      </c>
    </row>
    <row r="21" spans="1:5">
      <c r="A21" s="4" t="s">
        <v>830</v>
      </c>
      <c r="B21" s="5" t="n">
        <v>8728282</v>
      </c>
    </row>
    <row r="22" spans="1:5">
      <c r="A22" s="4" t="s">
        <v>836</v>
      </c>
      <c r="B22" s="5" t="n">
        <v>25000000</v>
      </c>
    </row>
    <row r="23" spans="1:5">
      <c r="A23" s="4" t="s">
        <v>837</v>
      </c>
      <c r="B23" s="4" t="s">
        <v>408</v>
      </c>
    </row>
    <row r="24" spans="1:5">
      <c r="A24" s="4" t="s">
        <v>838</v>
      </c>
    </row>
    <row r="25" spans="1:5">
      <c r="A25" s="3" t="s">
        <v>368</v>
      </c>
    </row>
    <row r="26" spans="1:5">
      <c r="A26" s="4" t="s">
        <v>839</v>
      </c>
      <c r="B26" s="5" t="n">
        <v>1500000</v>
      </c>
      <c r="E26" s="5" t="n">
        <v>1500000</v>
      </c>
    </row>
    <row r="27" spans="1:5">
      <c r="A27" s="4" t="s">
        <v>374</v>
      </c>
    </row>
    <row r="28" spans="1:5">
      <c r="A28" s="3" t="s">
        <v>368</v>
      </c>
    </row>
    <row r="29" spans="1:5">
      <c r="A29" s="4" t="s">
        <v>830</v>
      </c>
      <c r="B29" s="5" t="n">
        <v>14625416</v>
      </c>
    </row>
    <row r="30" spans="1:5">
      <c r="A30" s="4" t="s">
        <v>836</v>
      </c>
      <c r="B30" s="5" t="n">
        <v>0</v>
      </c>
    </row>
    <row r="31" spans="1:5">
      <c r="A31" s="4" t="s">
        <v>840</v>
      </c>
      <c r="B31" s="4" t="s">
        <v>622</v>
      </c>
    </row>
    <row r="32" spans="1:5">
      <c r="A32" s="4" t="s">
        <v>841</v>
      </c>
      <c r="B32" s="4" t="s">
        <v>705</v>
      </c>
    </row>
    <row r="33" spans="1:5">
      <c r="A33" s="4" t="s">
        <v>842</v>
      </c>
      <c r="B33" s="4" t="s">
        <v>843</v>
      </c>
    </row>
    <row r="34" spans="1:5">
      <c r="A34" s="4" t="s">
        <v>844</v>
      </c>
    </row>
    <row r="35" spans="1:5">
      <c r="A35" s="3" t="s">
        <v>368</v>
      </c>
    </row>
    <row r="36" spans="1:5">
      <c r="A36" s="4" t="s">
        <v>836</v>
      </c>
      <c r="E36" s="5" t="n">
        <v>45000000</v>
      </c>
    </row>
    <row r="37" spans="1:5">
      <c r="A37" s="4" t="s">
        <v>845</v>
      </c>
    </row>
    <row r="38" spans="1:5">
      <c r="A38" s="3" t="s">
        <v>368</v>
      </c>
    </row>
    <row r="39" spans="1:5">
      <c r="A39" s="4" t="s">
        <v>846</v>
      </c>
      <c r="B39" s="4" t="s">
        <v>59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47</v>
      </c>
      <c r="B1" s="2" t="s">
        <v>1</v>
      </c>
    </row>
    <row r="2" spans="1:2">
      <c r="B2" s="2" t="s">
        <v>848</v>
      </c>
    </row>
    <row r="3" spans="1:2">
      <c r="A3" s="3" t="s">
        <v>849</v>
      </c>
    </row>
    <row r="4" spans="1:2">
      <c r="A4" s="4" t="s">
        <v>850</v>
      </c>
      <c r="B4" s="5" t="n">
        <v>3855000</v>
      </c>
    </row>
    <row r="5" spans="1:2">
      <c r="A5" s="4" t="s">
        <v>851</v>
      </c>
      <c r="B5" s="5" t="n">
        <v>-2280000</v>
      </c>
    </row>
    <row r="6" spans="1:2">
      <c r="A6" s="4" t="s">
        <v>852</v>
      </c>
      <c r="B6" s="5" t="n">
        <v>0</v>
      </c>
    </row>
    <row r="7" spans="1:2">
      <c r="A7" s="4" t="s">
        <v>853</v>
      </c>
      <c r="B7" s="5" t="n">
        <v>0</v>
      </c>
    </row>
    <row r="8" spans="1:2">
      <c r="A8" s="4" t="s">
        <v>854</v>
      </c>
      <c r="B8" s="5" t="n">
        <v>1575000</v>
      </c>
    </row>
    <row r="9" spans="1:2">
      <c r="A9" s="4" t="s">
        <v>855</v>
      </c>
      <c r="B9" s="5" t="n">
        <v>1575000</v>
      </c>
    </row>
    <row r="10" spans="1:2">
      <c r="A10" s="3" t="s">
        <v>856</v>
      </c>
    </row>
    <row r="11" spans="1:2">
      <c r="A11" s="4" t="s">
        <v>857</v>
      </c>
      <c r="B11" s="8" t="n">
        <v>1.2</v>
      </c>
    </row>
    <row r="12" spans="1:2">
      <c r="A12" s="4" t="s">
        <v>858</v>
      </c>
      <c r="B12" s="9" t="n">
        <v>0.89</v>
      </c>
    </row>
    <row r="13" spans="1:2">
      <c r="A13" s="4" t="s">
        <v>859</v>
      </c>
      <c r="B13" s="5" t="n">
        <v>0</v>
      </c>
    </row>
    <row r="14" spans="1:2">
      <c r="A14" s="4" t="s">
        <v>860</v>
      </c>
      <c r="B14" s="5" t="n">
        <v>0</v>
      </c>
    </row>
    <row r="15" spans="1:2">
      <c r="A15" s="4" t="s">
        <v>861</v>
      </c>
      <c r="B15" s="9" t="n">
        <v>1.67</v>
      </c>
    </row>
    <row r="16" spans="1:2">
      <c r="A16" s="4" t="s">
        <v>862</v>
      </c>
      <c r="B16" s="8" t="n">
        <v>1.67</v>
      </c>
    </row>
    <row r="17" spans="1:2">
      <c r="A17" s="3" t="s">
        <v>863</v>
      </c>
    </row>
    <row r="18" spans="1:2">
      <c r="A18" s="4" t="s">
        <v>864</v>
      </c>
      <c r="B18" s="4" t="s">
        <v>865</v>
      </c>
    </row>
    <row r="19" spans="1:2">
      <c r="A19" s="4" t="s">
        <v>866</v>
      </c>
      <c r="B19" s="4" t="s">
        <v>865</v>
      </c>
    </row>
    <row r="20" spans="1:2">
      <c r="A20" s="3" t="s">
        <v>867</v>
      </c>
    </row>
    <row r="21" spans="1:2">
      <c r="A21" s="4" t="s">
        <v>868</v>
      </c>
      <c r="B21" s="6" t="n">
        <v>2857</v>
      </c>
    </row>
    <row r="22" spans="1:2">
      <c r="A22" s="4" t="s">
        <v>869</v>
      </c>
      <c r="B22" s="6" t="n">
        <v>28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70</v>
      </c>
      <c r="B1" s="2" t="s">
        <v>1</v>
      </c>
    </row>
    <row r="2" spans="1:2">
      <c r="B2" s="2" t="s">
        <v>848</v>
      </c>
    </row>
    <row r="3" spans="1:2">
      <c r="A3" s="3" t="s">
        <v>849</v>
      </c>
    </row>
    <row r="4" spans="1:2">
      <c r="A4" s="4" t="s">
        <v>850</v>
      </c>
      <c r="B4" s="5" t="n">
        <v>16992040</v>
      </c>
    </row>
    <row r="5" spans="1:2">
      <c r="A5" s="4" t="s">
        <v>871</v>
      </c>
      <c r="B5" s="5" t="n">
        <v>0</v>
      </c>
    </row>
    <row r="6" spans="1:2">
      <c r="A6" s="4" t="s">
        <v>851</v>
      </c>
      <c r="B6" s="5" t="n">
        <v>-1484244</v>
      </c>
    </row>
    <row r="7" spans="1:2">
      <c r="A7" s="4" t="s">
        <v>852</v>
      </c>
      <c r="B7" s="5" t="n">
        <v>-153731</v>
      </c>
    </row>
    <row r="8" spans="1:2">
      <c r="A8" s="4" t="s">
        <v>853</v>
      </c>
      <c r="B8" s="5" t="n">
        <v>-100000</v>
      </c>
    </row>
    <row r="9" spans="1:2">
      <c r="A9" s="4" t="s">
        <v>854</v>
      </c>
      <c r="B9" s="5" t="n">
        <v>15254065</v>
      </c>
    </row>
    <row r="10" spans="1:2">
      <c r="A10" s="4" t="s">
        <v>855</v>
      </c>
      <c r="B10" s="5" t="n">
        <v>15071565</v>
      </c>
    </row>
    <row r="11" spans="1:2">
      <c r="A11" s="3" t="s">
        <v>856</v>
      </c>
    </row>
    <row r="12" spans="1:2">
      <c r="A12" s="4" t="s">
        <v>857</v>
      </c>
      <c r="B12" s="8" t="n">
        <v>2.26</v>
      </c>
    </row>
    <row r="13" spans="1:2">
      <c r="A13" s="4" t="s">
        <v>872</v>
      </c>
      <c r="B13" s="5" t="n">
        <v>0</v>
      </c>
    </row>
    <row r="14" spans="1:2">
      <c r="A14" s="4" t="s">
        <v>858</v>
      </c>
      <c r="B14" s="9" t="n">
        <v>1.68</v>
      </c>
    </row>
    <row r="15" spans="1:2">
      <c r="A15" s="4" t="s">
        <v>859</v>
      </c>
      <c r="B15" s="9" t="n">
        <v>1.54</v>
      </c>
    </row>
    <row r="16" spans="1:2">
      <c r="A16" s="4" t="s">
        <v>860</v>
      </c>
      <c r="B16" s="9" t="n">
        <v>3.2</v>
      </c>
    </row>
    <row r="17" spans="1:2">
      <c r="A17" s="4" t="s">
        <v>861</v>
      </c>
      <c r="B17" s="9" t="n">
        <v>2.32</v>
      </c>
    </row>
    <row r="18" spans="1:2">
      <c r="A18" s="4" t="s">
        <v>862</v>
      </c>
      <c r="B18" s="8" t="n">
        <v>2.32</v>
      </c>
    </row>
    <row r="19" spans="1:2">
      <c r="A19" s="3" t="s">
        <v>863</v>
      </c>
    </row>
    <row r="20" spans="1:2">
      <c r="A20" s="4" t="s">
        <v>864</v>
      </c>
      <c r="B20" s="4" t="s">
        <v>873</v>
      </c>
    </row>
    <row r="21" spans="1:2">
      <c r="A21" s="4" t="s">
        <v>866</v>
      </c>
      <c r="B21" s="4" t="s">
        <v>874</v>
      </c>
    </row>
    <row r="22" spans="1:2">
      <c r="A22" s="3" t="s">
        <v>867</v>
      </c>
    </row>
    <row r="23" spans="1:2">
      <c r="A23" s="4" t="s">
        <v>868</v>
      </c>
      <c r="B23" s="6" t="n">
        <v>18578</v>
      </c>
    </row>
    <row r="24" spans="1:2">
      <c r="A24" s="4" t="s">
        <v>869</v>
      </c>
      <c r="B24" s="6" t="n">
        <v>184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5</v>
      </c>
      <c r="B1" s="2" t="s">
        <v>1</v>
      </c>
    </row>
    <row r="2" spans="1:2">
      <c r="B2" s="2" t="s">
        <v>876</v>
      </c>
    </row>
    <row r="3" spans="1:2">
      <c r="A3" s="3" t="s">
        <v>877</v>
      </c>
    </row>
    <row r="4" spans="1:2">
      <c r="A4" s="4" t="s">
        <v>878</v>
      </c>
      <c r="B4" s="5" t="n">
        <v>4260125</v>
      </c>
    </row>
    <row r="5" spans="1:2">
      <c r="A5" s="4" t="s">
        <v>879</v>
      </c>
      <c r="B5" s="5" t="n">
        <v>2785000</v>
      </c>
    </row>
    <row r="6" spans="1:2">
      <c r="A6" s="4" t="s">
        <v>880</v>
      </c>
      <c r="B6" s="5" t="n">
        <v>-1686625</v>
      </c>
    </row>
    <row r="7" spans="1:2">
      <c r="A7" s="4" t="s">
        <v>852</v>
      </c>
      <c r="B7" s="5" t="n">
        <v>-82500</v>
      </c>
    </row>
    <row r="8" spans="1:2">
      <c r="A8" s="4" t="s">
        <v>881</v>
      </c>
      <c r="B8" s="5" t="n">
        <v>5276000</v>
      </c>
    </row>
    <row r="9" spans="1:2">
      <c r="A9" s="3" t="s">
        <v>882</v>
      </c>
    </row>
    <row r="10" spans="1:2">
      <c r="A10" s="4" t="s">
        <v>883</v>
      </c>
      <c r="B10" s="8" t="n">
        <v>2.87</v>
      </c>
    </row>
    <row r="11" spans="1:2">
      <c r="A11" s="4" t="s">
        <v>884</v>
      </c>
      <c r="B11" s="9" t="n">
        <v>3.3</v>
      </c>
    </row>
    <row r="12" spans="1:2">
      <c r="A12" s="4" t="s">
        <v>885</v>
      </c>
      <c r="B12" s="9" t="n">
        <v>2.92</v>
      </c>
    </row>
    <row r="13" spans="1:2">
      <c r="A13" s="4" t="s">
        <v>886</v>
      </c>
      <c r="B13" s="9" t="n">
        <v>3.03</v>
      </c>
    </row>
    <row r="14" spans="1:2">
      <c r="A14" s="4" t="s">
        <v>887</v>
      </c>
      <c r="B14" s="8" t="n">
        <v>3.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888</v>
      </c>
      <c r="B1" s="2" t="s">
        <v>2</v>
      </c>
    </row>
    <row r="2" spans="1:2">
      <c r="A2" s="3" t="s">
        <v>889</v>
      </c>
    </row>
    <row r="3" spans="1:2">
      <c r="A3" s="4" t="s">
        <v>890</v>
      </c>
      <c r="B3" s="4" t="s">
        <v>392</v>
      </c>
    </row>
    <row r="4" spans="1:2">
      <c r="A4" s="4" t="s">
        <v>891</v>
      </c>
      <c r="B4" s="4" t="s">
        <v>8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93</v>
      </c>
      <c r="B1" s="2" t="s">
        <v>1</v>
      </c>
    </row>
    <row r="2" spans="1:2">
      <c r="B2" s="2" t="s">
        <v>894</v>
      </c>
    </row>
    <row r="3" spans="1:2">
      <c r="A3" s="3" t="s">
        <v>295</v>
      </c>
    </row>
    <row r="4" spans="1:2">
      <c r="A4" s="4" t="s">
        <v>895</v>
      </c>
      <c r="B4" s="5"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19</v>
      </c>
      <c r="J1" s="2" t="s">
        <v>1</v>
      </c>
    </row>
    <row r="2" spans="1:12">
      <c r="B2" s="2" t="s">
        <v>2</v>
      </c>
      <c r="C2" s="2" t="s">
        <v>420</v>
      </c>
      <c r="D2" s="2" t="s">
        <v>4</v>
      </c>
      <c r="E2" s="2" t="s">
        <v>421</v>
      </c>
      <c r="F2" s="2" t="s">
        <v>35</v>
      </c>
      <c r="G2" s="2" t="s">
        <v>422</v>
      </c>
      <c r="H2" s="2" t="s">
        <v>423</v>
      </c>
      <c r="I2" s="2" t="s">
        <v>424</v>
      </c>
      <c r="J2" s="2" t="s">
        <v>2</v>
      </c>
      <c r="K2" s="2" t="s">
        <v>35</v>
      </c>
      <c r="L2" s="2" t="s">
        <v>93</v>
      </c>
    </row>
    <row r="3" spans="1:12">
      <c r="A3" s="3" t="s">
        <v>897</v>
      </c>
    </row>
    <row r="4" spans="1:12">
      <c r="A4" s="4" t="s">
        <v>95</v>
      </c>
      <c r="B4" s="6" t="n">
        <v>395735</v>
      </c>
      <c r="C4" s="6" t="n">
        <v>374532</v>
      </c>
      <c r="D4" s="6" t="n">
        <v>363580</v>
      </c>
      <c r="E4" s="6" t="n">
        <v>335455</v>
      </c>
      <c r="F4" s="6" t="n">
        <v>355121</v>
      </c>
      <c r="G4" s="6" t="n">
        <v>348875</v>
      </c>
      <c r="H4" s="6" t="n">
        <v>357756</v>
      </c>
      <c r="I4" s="6" t="n">
        <v>329384</v>
      </c>
      <c r="J4" s="6" t="n">
        <v>1469302</v>
      </c>
      <c r="K4" s="6" t="n">
        <v>1391136</v>
      </c>
      <c r="L4" s="6" t="n">
        <v>1268152</v>
      </c>
    </row>
    <row r="5" spans="1:12">
      <c r="A5" s="4" t="s">
        <v>636</v>
      </c>
      <c r="B5" s="5" t="n">
        <v>369</v>
      </c>
      <c r="C5" s="6" t="n">
        <v>15297</v>
      </c>
      <c r="D5" s="6" t="n">
        <v>9513</v>
      </c>
      <c r="E5" s="6" t="n">
        <v>4828</v>
      </c>
      <c r="F5" s="5" t="n">
        <v>12988</v>
      </c>
      <c r="G5" s="6" t="n">
        <v>12657</v>
      </c>
      <c r="H5" s="6" t="n">
        <v>13884</v>
      </c>
      <c r="I5" s="6" t="n">
        <v>7636</v>
      </c>
      <c r="J5" s="5" t="n">
        <v>30007</v>
      </c>
      <c r="K5" s="5" t="n">
        <v>47165</v>
      </c>
      <c r="L5" s="5" t="n">
        <v>1180</v>
      </c>
    </row>
    <row r="6" spans="1:12">
      <c r="A6" s="4" t="s">
        <v>898</v>
      </c>
      <c r="J6" s="5" t="n">
        <v>101231</v>
      </c>
      <c r="K6" s="5" t="n">
        <v>100448</v>
      </c>
      <c r="L6" s="5" t="n">
        <v>56001</v>
      </c>
    </row>
    <row r="7" spans="1:12">
      <c r="A7" s="4" t="s">
        <v>899</v>
      </c>
      <c r="B7" s="5" t="n">
        <v>829936</v>
      </c>
      <c r="F7" s="5" t="n">
        <v>740904</v>
      </c>
      <c r="J7" s="5" t="n">
        <v>829936</v>
      </c>
      <c r="K7" s="5" t="n">
        <v>740904</v>
      </c>
      <c r="L7" s="5" t="n">
        <v>632025</v>
      </c>
    </row>
    <row r="8" spans="1:12">
      <c r="A8" s="4" t="s">
        <v>104</v>
      </c>
      <c r="J8" s="5" t="n">
        <v>22294</v>
      </c>
      <c r="K8" s="5" t="n">
        <v>24039</v>
      </c>
      <c r="L8" s="5" t="n">
        <v>28835</v>
      </c>
    </row>
    <row r="9" spans="1:12">
      <c r="A9" s="4" t="s">
        <v>103</v>
      </c>
      <c r="J9" s="5" t="n">
        <v>23119</v>
      </c>
      <c r="K9" s="5" t="n">
        <v>10796</v>
      </c>
      <c r="L9" s="5" t="n">
        <v>2710</v>
      </c>
    </row>
    <row r="10" spans="1:12">
      <c r="A10" s="4" t="s">
        <v>900</v>
      </c>
      <c r="J10" s="5" t="n">
        <v>13044</v>
      </c>
      <c r="K10" s="5" t="n">
        <v>14502</v>
      </c>
      <c r="L10" s="5" t="n">
        <v>9896</v>
      </c>
    </row>
    <row r="11" spans="1:12">
      <c r="A11" s="4" t="s">
        <v>99</v>
      </c>
      <c r="J11" s="5" t="n">
        <v>6106</v>
      </c>
      <c r="K11" s="5" t="n">
        <v>5882</v>
      </c>
      <c r="L11" s="5" t="n">
        <v>5539</v>
      </c>
    </row>
    <row r="12" spans="1:12">
      <c r="A12" s="4" t="s">
        <v>425</v>
      </c>
    </row>
    <row r="13" spans="1:12">
      <c r="A13" s="3" t="s">
        <v>897</v>
      </c>
    </row>
    <row r="14" spans="1:12">
      <c r="A14" s="4" t="s">
        <v>95</v>
      </c>
      <c r="J14" s="5" t="n">
        <v>3242</v>
      </c>
      <c r="K14" s="5" t="n">
        <v>4872</v>
      </c>
      <c r="L14" s="5" t="n">
        <v>3960</v>
      </c>
    </row>
    <row r="15" spans="1:12">
      <c r="A15" s="4" t="s">
        <v>636</v>
      </c>
      <c r="J15" s="5" t="n">
        <v>-50756</v>
      </c>
      <c r="K15" s="5" t="n">
        <v>-29030</v>
      </c>
      <c r="L15" s="5" t="n">
        <v>-19686</v>
      </c>
    </row>
    <row r="16" spans="1:12">
      <c r="A16" s="4" t="s">
        <v>898</v>
      </c>
      <c r="J16" s="5" t="n">
        <v>-17320</v>
      </c>
      <c r="K16" s="5" t="n">
        <v>-15095</v>
      </c>
      <c r="L16" s="5" t="n">
        <v>-14568</v>
      </c>
    </row>
    <row r="17" spans="1:12">
      <c r="A17" s="4" t="s">
        <v>899</v>
      </c>
      <c r="B17" s="5" t="n">
        <v>119761</v>
      </c>
      <c r="F17" s="5" t="n">
        <v>67678</v>
      </c>
      <c r="J17" s="5" t="n">
        <v>119761</v>
      </c>
      <c r="K17" s="5" t="n">
        <v>67678</v>
      </c>
      <c r="L17" s="5" t="n">
        <v>98041</v>
      </c>
    </row>
    <row r="18" spans="1:12">
      <c r="A18" s="4" t="s">
        <v>104</v>
      </c>
      <c r="J18" s="5" t="n">
        <v>22</v>
      </c>
      <c r="K18" s="5" t="n">
        <v>19</v>
      </c>
      <c r="L18" s="5" t="n">
        <v>34</v>
      </c>
    </row>
    <row r="19" spans="1:12">
      <c r="A19" s="4" t="s">
        <v>103</v>
      </c>
      <c r="J19" s="5" t="n">
        <v>22393</v>
      </c>
      <c r="K19" s="5" t="n">
        <v>9357</v>
      </c>
      <c r="L19" s="5" t="n">
        <v>870</v>
      </c>
    </row>
    <row r="20" spans="1:12">
      <c r="A20" s="4" t="s">
        <v>900</v>
      </c>
      <c r="J20" s="5" t="n">
        <v>-78</v>
      </c>
      <c r="K20" s="5" t="n">
        <v>120</v>
      </c>
      <c r="L20" s="5" t="n">
        <v>4</v>
      </c>
    </row>
    <row r="21" spans="1:12">
      <c r="A21" s="4" t="s">
        <v>99</v>
      </c>
      <c r="J21" s="5" t="n">
        <v>4375</v>
      </c>
      <c r="K21" s="5" t="n">
        <v>3844</v>
      </c>
      <c r="L21" s="5" t="n">
        <v>3692</v>
      </c>
    </row>
    <row r="22" spans="1:12">
      <c r="A22" s="4" t="s">
        <v>426</v>
      </c>
    </row>
    <row r="23" spans="1:12">
      <c r="A23" s="3" t="s">
        <v>897</v>
      </c>
    </row>
    <row r="24" spans="1:12">
      <c r="A24" s="4" t="s">
        <v>95</v>
      </c>
      <c r="J24" s="5" t="n">
        <v>1204326</v>
      </c>
      <c r="K24" s="5" t="n">
        <v>1161043</v>
      </c>
      <c r="L24" s="5" t="n">
        <v>1140380</v>
      </c>
    </row>
    <row r="25" spans="1:12">
      <c r="A25" s="4" t="s">
        <v>636</v>
      </c>
      <c r="J25" s="5" t="n">
        <v>65517</v>
      </c>
      <c r="K25" s="5" t="n">
        <v>62748</v>
      </c>
      <c r="L25" s="5" t="n">
        <v>19858</v>
      </c>
    </row>
    <row r="26" spans="1:12">
      <c r="A26" s="4" t="s">
        <v>898</v>
      </c>
      <c r="J26" s="5" t="n">
        <v>99408</v>
      </c>
      <c r="K26" s="5" t="n">
        <v>98411</v>
      </c>
      <c r="L26" s="5" t="n">
        <v>59756</v>
      </c>
    </row>
    <row r="27" spans="1:12">
      <c r="A27" s="4" t="s">
        <v>899</v>
      </c>
      <c r="B27" s="5" t="n">
        <v>542138</v>
      </c>
      <c r="F27" s="5" t="n">
        <v>515720</v>
      </c>
      <c r="J27" s="5" t="n">
        <v>542138</v>
      </c>
      <c r="K27" s="5" t="n">
        <v>515720</v>
      </c>
      <c r="L27" s="5" t="n">
        <v>443670</v>
      </c>
    </row>
    <row r="28" spans="1:12">
      <c r="A28" s="4" t="s">
        <v>104</v>
      </c>
      <c r="J28" s="5" t="n">
        <v>19901</v>
      </c>
      <c r="K28" s="5" t="n">
        <v>22403</v>
      </c>
      <c r="L28" s="5" t="n">
        <v>21455</v>
      </c>
    </row>
    <row r="29" spans="1:12">
      <c r="A29" s="4" t="s">
        <v>103</v>
      </c>
      <c r="J29" s="5" t="n">
        <v>478</v>
      </c>
      <c r="K29" s="5" t="n">
        <v>905</v>
      </c>
      <c r="L29" s="5" t="n">
        <v>1157</v>
      </c>
    </row>
    <row r="30" spans="1:12">
      <c r="A30" s="4" t="s">
        <v>900</v>
      </c>
      <c r="J30" s="5" t="n">
        <v>12836</v>
      </c>
      <c r="K30" s="5" t="n">
        <v>13787</v>
      </c>
      <c r="L30" s="5" t="n">
        <v>8923</v>
      </c>
    </row>
    <row r="31" spans="1:12">
      <c r="A31" s="4" t="s">
        <v>99</v>
      </c>
      <c r="J31" s="5" t="n">
        <v>1016</v>
      </c>
      <c r="K31" s="5" t="n">
        <v>1220</v>
      </c>
      <c r="L31" s="5" t="n">
        <v>1035</v>
      </c>
    </row>
    <row r="32" spans="1:12">
      <c r="A32" s="4" t="s">
        <v>427</v>
      </c>
    </row>
    <row r="33" spans="1:12">
      <c r="A33" s="3" t="s">
        <v>897</v>
      </c>
    </row>
    <row r="34" spans="1:12">
      <c r="A34" s="4" t="s">
        <v>95</v>
      </c>
      <c r="J34" s="5" t="n">
        <v>75523</v>
      </c>
      <c r="K34" s="5" t="n">
        <v>78094</v>
      </c>
      <c r="L34" s="5" t="n">
        <v>66680</v>
      </c>
    </row>
    <row r="35" spans="1:12">
      <c r="A35" s="4" t="s">
        <v>636</v>
      </c>
      <c r="J35" s="5" t="n">
        <v>10501</v>
      </c>
      <c r="K35" s="5" t="n">
        <v>11464</v>
      </c>
      <c r="L35" s="5" t="n">
        <v>6346</v>
      </c>
    </row>
    <row r="36" spans="1:12">
      <c r="A36" s="4" t="s">
        <v>898</v>
      </c>
      <c r="J36" s="5" t="n">
        <v>11498</v>
      </c>
      <c r="K36" s="5" t="n">
        <v>12966</v>
      </c>
      <c r="L36" s="5" t="n">
        <v>8115</v>
      </c>
    </row>
    <row r="37" spans="1:12">
      <c r="A37" s="4" t="s">
        <v>899</v>
      </c>
      <c r="B37" s="5" t="n">
        <v>55006</v>
      </c>
      <c r="F37" s="5" t="n">
        <v>59798</v>
      </c>
      <c r="J37" s="5" t="n">
        <v>55006</v>
      </c>
      <c r="K37" s="5" t="n">
        <v>59798</v>
      </c>
      <c r="L37" s="5" t="n">
        <v>43148</v>
      </c>
    </row>
    <row r="38" spans="1:12">
      <c r="A38" s="4" t="s">
        <v>104</v>
      </c>
      <c r="J38" s="5" t="n">
        <v>485</v>
      </c>
      <c r="K38" s="5" t="n">
        <v>471</v>
      </c>
      <c r="L38" s="5" t="n">
        <v>505</v>
      </c>
    </row>
    <row r="39" spans="1:12">
      <c r="A39" s="4" t="s">
        <v>103</v>
      </c>
      <c r="J39" s="5" t="n">
        <v>13</v>
      </c>
      <c r="K39" s="5" t="n">
        <v>62</v>
      </c>
      <c r="L39" s="5" t="n">
        <v>0</v>
      </c>
    </row>
    <row r="40" spans="1:12">
      <c r="A40" s="4" t="s">
        <v>900</v>
      </c>
      <c r="J40" s="5" t="n">
        <v>249</v>
      </c>
      <c r="K40" s="5" t="n">
        <v>351</v>
      </c>
      <c r="L40" s="5" t="n">
        <v>753</v>
      </c>
    </row>
    <row r="41" spans="1:12">
      <c r="A41" s="4" t="s">
        <v>99</v>
      </c>
      <c r="J41" s="5" t="n">
        <v>715</v>
      </c>
      <c r="K41" s="5" t="n">
        <v>705</v>
      </c>
      <c r="L41" s="5" t="n">
        <v>629</v>
      </c>
    </row>
    <row r="42" spans="1:12">
      <c r="A42" s="4" t="s">
        <v>428</v>
      </c>
    </row>
    <row r="43" spans="1:12">
      <c r="A43" s="3" t="s">
        <v>897</v>
      </c>
    </row>
    <row r="44" spans="1:12">
      <c r="A44" s="4" t="s">
        <v>95</v>
      </c>
      <c r="J44" s="5" t="n">
        <v>186211</v>
      </c>
      <c r="K44" s="5" t="n">
        <v>147127</v>
      </c>
      <c r="L44" s="5" t="n">
        <v>57132</v>
      </c>
    </row>
    <row r="45" spans="1:12">
      <c r="A45" s="4" t="s">
        <v>636</v>
      </c>
      <c r="J45" s="5" t="n">
        <v>4745</v>
      </c>
      <c r="K45" s="5" t="n">
        <v>1983</v>
      </c>
      <c r="L45" s="5" t="n">
        <v>-5338</v>
      </c>
    </row>
    <row r="46" spans="1:12">
      <c r="A46" s="4" t="s">
        <v>898</v>
      </c>
      <c r="J46" s="5" t="n">
        <v>7645</v>
      </c>
      <c r="K46" s="5" t="n">
        <v>4166</v>
      </c>
      <c r="L46" s="5" t="n">
        <v>2698</v>
      </c>
    </row>
    <row r="47" spans="1:12">
      <c r="A47" s="4" t="s">
        <v>899</v>
      </c>
      <c r="B47" s="6" t="n">
        <v>113031</v>
      </c>
      <c r="F47" s="6" t="n">
        <v>97708</v>
      </c>
      <c r="J47" s="5" t="n">
        <v>113031</v>
      </c>
      <c r="K47" s="5" t="n">
        <v>97708</v>
      </c>
      <c r="L47" s="5" t="n">
        <v>47166</v>
      </c>
    </row>
    <row r="48" spans="1:12">
      <c r="A48" s="4" t="s">
        <v>104</v>
      </c>
      <c r="J48" s="5" t="n">
        <v>1886</v>
      </c>
      <c r="K48" s="5" t="n">
        <v>1146</v>
      </c>
      <c r="L48" s="5" t="n">
        <v>6841</v>
      </c>
    </row>
    <row r="49" spans="1:12">
      <c r="A49" s="4" t="s">
        <v>103</v>
      </c>
      <c r="J49" s="5" t="n">
        <v>235</v>
      </c>
      <c r="K49" s="5" t="n">
        <v>472</v>
      </c>
      <c r="L49" s="5" t="n">
        <v>683</v>
      </c>
    </row>
    <row r="50" spans="1:12">
      <c r="A50" s="4" t="s">
        <v>900</v>
      </c>
      <c r="J50" s="5" t="n">
        <v>37</v>
      </c>
      <c r="K50" s="5" t="n">
        <v>244</v>
      </c>
      <c r="L50" s="5" t="n">
        <v>216</v>
      </c>
    </row>
    <row r="51" spans="1:12">
      <c r="A51" s="4" t="s">
        <v>99</v>
      </c>
      <c r="J51" s="6" t="n">
        <v>0</v>
      </c>
      <c r="K51" s="6" t="n">
        <v>113</v>
      </c>
      <c r="L51" s="6" t="n">
        <v>18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19</v>
      </c>
      <c r="J1" s="2" t="s">
        <v>1</v>
      </c>
    </row>
    <row r="2" spans="1:12">
      <c r="B2" s="2" t="s">
        <v>2</v>
      </c>
      <c r="C2" s="2" t="s">
        <v>420</v>
      </c>
      <c r="D2" s="2" t="s">
        <v>4</v>
      </c>
      <c r="E2" s="2" t="s">
        <v>421</v>
      </c>
      <c r="F2" s="2" t="s">
        <v>35</v>
      </c>
      <c r="G2" s="2" t="s">
        <v>422</v>
      </c>
      <c r="H2" s="2" t="s">
        <v>423</v>
      </c>
      <c r="I2" s="2" t="s">
        <v>424</v>
      </c>
      <c r="J2" s="2" t="s">
        <v>2</v>
      </c>
      <c r="K2" s="2" t="s">
        <v>35</v>
      </c>
      <c r="L2" s="2" t="s">
        <v>93</v>
      </c>
    </row>
    <row r="3" spans="1:12">
      <c r="A3" s="3" t="s">
        <v>897</v>
      </c>
    </row>
    <row r="4" spans="1:12">
      <c r="A4" s="4" t="s">
        <v>112</v>
      </c>
      <c r="B4" s="6" t="n">
        <v>369</v>
      </c>
      <c r="C4" s="6" t="n">
        <v>15297</v>
      </c>
      <c r="D4" s="6" t="n">
        <v>9513</v>
      </c>
      <c r="E4" s="6" t="n">
        <v>4828</v>
      </c>
      <c r="F4" s="6" t="n">
        <v>12988</v>
      </c>
      <c r="G4" s="6" t="n">
        <v>12657</v>
      </c>
      <c r="H4" s="6" t="n">
        <v>13884</v>
      </c>
      <c r="I4" s="6" t="n">
        <v>7636</v>
      </c>
      <c r="J4" s="6" t="n">
        <v>30007</v>
      </c>
      <c r="K4" s="6" t="n">
        <v>47165</v>
      </c>
      <c r="L4" s="6" t="n">
        <v>1180</v>
      </c>
    </row>
    <row r="5" spans="1:12">
      <c r="A5" s="4" t="s">
        <v>902</v>
      </c>
      <c r="J5" s="5" t="n">
        <v>-2906</v>
      </c>
      <c r="K5" s="5" t="n">
        <v>-2504</v>
      </c>
      <c r="L5" s="5" t="n">
        <v>-506</v>
      </c>
    </row>
    <row r="6" spans="1:12">
      <c r="A6" s="4" t="s">
        <v>111</v>
      </c>
      <c r="B6" s="5" t="n">
        <v>374</v>
      </c>
      <c r="C6" s="5" t="n">
        <v>93</v>
      </c>
      <c r="D6" s="5" t="n">
        <v>85</v>
      </c>
      <c r="E6" s="5" t="n">
        <v>112</v>
      </c>
      <c r="F6" s="5" t="n">
        <v>73</v>
      </c>
      <c r="G6" s="5" t="n">
        <v>54</v>
      </c>
      <c r="H6" s="5" t="n">
        <v>50</v>
      </c>
      <c r="I6" s="5" t="n">
        <v>61</v>
      </c>
      <c r="J6" s="5" t="n">
        <v>664</v>
      </c>
      <c r="K6" s="5" t="n">
        <v>238</v>
      </c>
      <c r="L6" s="5" t="n">
        <v>-19</v>
      </c>
    </row>
    <row r="7" spans="1:12">
      <c r="A7" s="4" t="s">
        <v>103</v>
      </c>
      <c r="J7" s="5" t="n">
        <v>23119</v>
      </c>
      <c r="K7" s="5" t="n">
        <v>10796</v>
      </c>
      <c r="L7" s="5" t="n">
        <v>2710</v>
      </c>
    </row>
    <row r="8" spans="1:12">
      <c r="A8" s="4" t="s">
        <v>104</v>
      </c>
      <c r="J8" s="5" t="n">
        <v>22294</v>
      </c>
      <c r="K8" s="5" t="n">
        <v>24039</v>
      </c>
      <c r="L8" s="5" t="n">
        <v>28835</v>
      </c>
    </row>
    <row r="9" spans="1:12">
      <c r="A9" s="4" t="s">
        <v>99</v>
      </c>
      <c r="J9" s="5" t="n">
        <v>6106</v>
      </c>
      <c r="K9" s="5" t="n">
        <v>5882</v>
      </c>
      <c r="L9" s="5" t="n">
        <v>5539</v>
      </c>
    </row>
    <row r="10" spans="1:12">
      <c r="A10" s="4" t="s">
        <v>106</v>
      </c>
      <c r="J10" s="5" t="n">
        <v>549</v>
      </c>
      <c r="K10" s="5" t="n">
        <v>417</v>
      </c>
      <c r="L10" s="5" t="n">
        <v>7396</v>
      </c>
    </row>
    <row r="11" spans="1:12">
      <c r="A11" s="4" t="s">
        <v>107</v>
      </c>
      <c r="J11" s="5" t="n">
        <v>11759</v>
      </c>
      <c r="K11" s="5" t="n">
        <v>9671</v>
      </c>
      <c r="L11" s="5" t="n">
        <v>0</v>
      </c>
    </row>
    <row r="12" spans="1:12">
      <c r="A12" s="4" t="s">
        <v>903</v>
      </c>
      <c r="J12" s="5" t="n">
        <v>55</v>
      </c>
      <c r="K12" s="5" t="n">
        <v>370</v>
      </c>
      <c r="L12" s="5" t="n">
        <v>5721</v>
      </c>
    </row>
    <row r="13" spans="1:12">
      <c r="A13" s="4" t="s">
        <v>904</v>
      </c>
      <c r="J13" s="5" t="n">
        <v>5887</v>
      </c>
      <c r="K13" s="5" t="n">
        <v>1010</v>
      </c>
      <c r="L13" s="5" t="n">
        <v>3469</v>
      </c>
    </row>
    <row r="14" spans="1:12">
      <c r="A14" s="4" t="s">
        <v>905</v>
      </c>
      <c r="B14" s="6" t="n">
        <v>-16</v>
      </c>
      <c r="C14" s="6" t="n">
        <v>79</v>
      </c>
      <c r="D14" s="6" t="n">
        <v>-20</v>
      </c>
      <c r="E14" s="6" t="n">
        <v>-1</v>
      </c>
      <c r="F14" s="6" t="n">
        <v>-6</v>
      </c>
      <c r="G14" s="6" t="n">
        <v>-13</v>
      </c>
      <c r="H14" s="6" t="n">
        <v>-8</v>
      </c>
      <c r="I14" s="6" t="n">
        <v>-1</v>
      </c>
      <c r="J14" s="5" t="n">
        <v>42</v>
      </c>
      <c r="K14" s="5" t="n">
        <v>-28</v>
      </c>
      <c r="L14" s="5" t="n">
        <v>15</v>
      </c>
    </row>
    <row r="15" spans="1:12">
      <c r="A15" s="4" t="s">
        <v>108</v>
      </c>
      <c r="J15" s="5" t="n">
        <v>3655</v>
      </c>
      <c r="K15" s="5" t="n">
        <v>3392</v>
      </c>
      <c r="L15" s="5" t="n">
        <v>1661</v>
      </c>
    </row>
    <row r="16" spans="1:12">
      <c r="A16" s="4" t="s">
        <v>898</v>
      </c>
      <c r="J16" s="5" t="n">
        <v>101231</v>
      </c>
      <c r="K16" s="5" t="n">
        <v>100448</v>
      </c>
      <c r="L16" s="5" t="n">
        <v>56001</v>
      </c>
    </row>
    <row r="17" spans="1:12">
      <c r="A17" s="4" t="s">
        <v>906</v>
      </c>
      <c r="J17" s="5" t="n">
        <v>1697</v>
      </c>
    </row>
    <row r="18" spans="1:12">
      <c r="A18" s="4" t="s">
        <v>907</v>
      </c>
      <c r="J18" s="5" t="n">
        <v>548</v>
      </c>
    </row>
    <row r="19" spans="1:12">
      <c r="A19" s="4" t="s">
        <v>62</v>
      </c>
      <c r="J19" s="5" t="n">
        <v>6106</v>
      </c>
      <c r="K19" s="5" t="n">
        <v>5882</v>
      </c>
      <c r="L19" s="5" t="n">
        <v>5539</v>
      </c>
    </row>
    <row r="20" spans="1:12">
      <c r="A20" s="4" t="s">
        <v>908</v>
      </c>
      <c r="J20" s="5" t="n">
        <v>19403</v>
      </c>
      <c r="K20" s="5" t="n">
        <v>21927</v>
      </c>
      <c r="L20" s="5" t="n">
        <v>19588</v>
      </c>
    </row>
    <row r="21" spans="1:12">
      <c r="A21" s="4" t="s">
        <v>909</v>
      </c>
      <c r="J21" s="5" t="n">
        <v>-275</v>
      </c>
    </row>
    <row r="22" spans="1:12">
      <c r="A22" s="4" t="s">
        <v>425</v>
      </c>
    </row>
    <row r="23" spans="1:12">
      <c r="A23" s="3" t="s">
        <v>897</v>
      </c>
    </row>
    <row r="24" spans="1:12">
      <c r="A24" s="4" t="s">
        <v>112</v>
      </c>
      <c r="J24" s="5" t="n">
        <v>-50756</v>
      </c>
      <c r="K24" s="5" t="n">
        <v>-29030</v>
      </c>
      <c r="L24" s="5" t="n">
        <v>-19686</v>
      </c>
    </row>
    <row r="25" spans="1:12">
      <c r="A25" s="4" t="s">
        <v>103</v>
      </c>
      <c r="J25" s="5" t="n">
        <v>22393</v>
      </c>
      <c r="K25" s="5" t="n">
        <v>9357</v>
      </c>
      <c r="L25" s="5" t="n">
        <v>870</v>
      </c>
    </row>
    <row r="26" spans="1:12">
      <c r="A26" s="4" t="s">
        <v>104</v>
      </c>
      <c r="J26" s="5" t="n">
        <v>22</v>
      </c>
      <c r="K26" s="5" t="n">
        <v>19</v>
      </c>
      <c r="L26" s="5" t="n">
        <v>34</v>
      </c>
    </row>
    <row r="27" spans="1:12">
      <c r="A27" s="4" t="s">
        <v>99</v>
      </c>
      <c r="J27" s="5" t="n">
        <v>4375</v>
      </c>
      <c r="K27" s="5" t="n">
        <v>3844</v>
      </c>
      <c r="L27" s="5" t="n">
        <v>3692</v>
      </c>
    </row>
    <row r="28" spans="1:12">
      <c r="A28" s="4" t="s">
        <v>898</v>
      </c>
      <c r="J28" s="5" t="n">
        <v>-17320</v>
      </c>
      <c r="K28" s="5" t="n">
        <v>-15095</v>
      </c>
      <c r="L28" s="5" t="n">
        <v>-14568</v>
      </c>
    </row>
    <row r="29" spans="1:12">
      <c r="A29" s="4" t="s">
        <v>426</v>
      </c>
    </row>
    <row r="30" spans="1:12">
      <c r="A30" s="3" t="s">
        <v>897</v>
      </c>
    </row>
    <row r="31" spans="1:12">
      <c r="A31" s="4" t="s">
        <v>112</v>
      </c>
      <c r="J31" s="5" t="n">
        <v>65517</v>
      </c>
      <c r="K31" s="5" t="n">
        <v>62748</v>
      </c>
      <c r="L31" s="5" t="n">
        <v>19858</v>
      </c>
    </row>
    <row r="32" spans="1:12">
      <c r="A32" s="4" t="s">
        <v>103</v>
      </c>
      <c r="J32" s="5" t="n">
        <v>478</v>
      </c>
      <c r="K32" s="5" t="n">
        <v>905</v>
      </c>
      <c r="L32" s="5" t="n">
        <v>1157</v>
      </c>
    </row>
    <row r="33" spans="1:12">
      <c r="A33" s="4" t="s">
        <v>104</v>
      </c>
      <c r="J33" s="5" t="n">
        <v>19901</v>
      </c>
      <c r="K33" s="5" t="n">
        <v>22403</v>
      </c>
      <c r="L33" s="5" t="n">
        <v>21455</v>
      </c>
    </row>
    <row r="34" spans="1:12">
      <c r="A34" s="4" t="s">
        <v>99</v>
      </c>
      <c r="J34" s="5" t="n">
        <v>1016</v>
      </c>
      <c r="K34" s="5" t="n">
        <v>1220</v>
      </c>
      <c r="L34" s="5" t="n">
        <v>1035</v>
      </c>
    </row>
    <row r="35" spans="1:12">
      <c r="A35" s="4" t="s">
        <v>898</v>
      </c>
      <c r="J35" s="5" t="n">
        <v>99408</v>
      </c>
      <c r="K35" s="5" t="n">
        <v>98411</v>
      </c>
      <c r="L35" s="5" t="n">
        <v>59756</v>
      </c>
    </row>
    <row r="36" spans="1:12">
      <c r="A36" s="4" t="s">
        <v>427</v>
      </c>
    </row>
    <row r="37" spans="1:12">
      <c r="A37" s="3" t="s">
        <v>897</v>
      </c>
    </row>
    <row r="38" spans="1:12">
      <c r="A38" s="4" t="s">
        <v>112</v>
      </c>
      <c r="J38" s="5" t="n">
        <v>10501</v>
      </c>
      <c r="K38" s="5" t="n">
        <v>11464</v>
      </c>
      <c r="L38" s="5" t="n">
        <v>6346</v>
      </c>
    </row>
    <row r="39" spans="1:12">
      <c r="A39" s="4" t="s">
        <v>103</v>
      </c>
      <c r="J39" s="5" t="n">
        <v>13</v>
      </c>
      <c r="K39" s="5" t="n">
        <v>62</v>
      </c>
      <c r="L39" s="5" t="n">
        <v>0</v>
      </c>
    </row>
    <row r="40" spans="1:12">
      <c r="A40" s="4" t="s">
        <v>104</v>
      </c>
      <c r="J40" s="5" t="n">
        <v>485</v>
      </c>
      <c r="K40" s="5" t="n">
        <v>471</v>
      </c>
      <c r="L40" s="5" t="n">
        <v>505</v>
      </c>
    </row>
    <row r="41" spans="1:12">
      <c r="A41" s="4" t="s">
        <v>99</v>
      </c>
      <c r="J41" s="5" t="n">
        <v>715</v>
      </c>
      <c r="K41" s="5" t="n">
        <v>705</v>
      </c>
      <c r="L41" s="5" t="n">
        <v>629</v>
      </c>
    </row>
    <row r="42" spans="1:12">
      <c r="A42" s="4" t="s">
        <v>898</v>
      </c>
      <c r="J42" s="5" t="n">
        <v>11498</v>
      </c>
      <c r="K42" s="5" t="n">
        <v>12966</v>
      </c>
      <c r="L42" s="5" t="n">
        <v>8115</v>
      </c>
    </row>
    <row r="43" spans="1:12">
      <c r="A43" s="4" t="s">
        <v>428</v>
      </c>
    </row>
    <row r="44" spans="1:12">
      <c r="A44" s="3" t="s">
        <v>897</v>
      </c>
    </row>
    <row r="45" spans="1:12">
      <c r="A45" s="4" t="s">
        <v>112</v>
      </c>
      <c r="J45" s="5" t="n">
        <v>4745</v>
      </c>
      <c r="K45" s="5" t="n">
        <v>1983</v>
      </c>
      <c r="L45" s="5" t="n">
        <v>-5338</v>
      </c>
    </row>
    <row r="46" spans="1:12">
      <c r="A46" s="4" t="s">
        <v>103</v>
      </c>
      <c r="J46" s="5" t="n">
        <v>235</v>
      </c>
      <c r="K46" s="5" t="n">
        <v>472</v>
      </c>
      <c r="L46" s="5" t="n">
        <v>683</v>
      </c>
    </row>
    <row r="47" spans="1:12">
      <c r="A47" s="4" t="s">
        <v>104</v>
      </c>
      <c r="J47" s="5" t="n">
        <v>1886</v>
      </c>
      <c r="K47" s="5" t="n">
        <v>1146</v>
      </c>
      <c r="L47" s="5" t="n">
        <v>6841</v>
      </c>
    </row>
    <row r="48" spans="1:12">
      <c r="A48" s="4" t="s">
        <v>99</v>
      </c>
      <c r="J48" s="5" t="n">
        <v>0</v>
      </c>
      <c r="K48" s="5" t="n">
        <v>113</v>
      </c>
      <c r="L48" s="5" t="n">
        <v>183</v>
      </c>
    </row>
    <row r="49" spans="1:12">
      <c r="A49" s="4" t="s">
        <v>898</v>
      </c>
      <c r="J49" s="5" t="n">
        <v>7645</v>
      </c>
      <c r="K49" s="5" t="n">
        <v>4166</v>
      </c>
      <c r="L49" s="5" t="n">
        <v>2698</v>
      </c>
    </row>
    <row r="50" spans="1:12">
      <c r="A50" s="4" t="s">
        <v>910</v>
      </c>
    </row>
    <row r="51" spans="1:12">
      <c r="A51" s="3" t="s">
        <v>897</v>
      </c>
    </row>
    <row r="52" spans="1:12">
      <c r="A52" s="4" t="s">
        <v>906</v>
      </c>
      <c r="K52" s="5" t="n">
        <v>481</v>
      </c>
      <c r="L52" s="5" t="n">
        <v>525</v>
      </c>
    </row>
    <row r="53" spans="1:12">
      <c r="A53" s="4" t="s">
        <v>907</v>
      </c>
      <c r="K53" s="5" t="n">
        <v>629</v>
      </c>
      <c r="L53" s="5" t="n">
        <v>594</v>
      </c>
    </row>
    <row r="54" spans="1:12">
      <c r="A54" s="4" t="s">
        <v>62</v>
      </c>
      <c r="J54" s="5" t="n">
        <v>1470</v>
      </c>
      <c r="K54" s="5" t="n">
        <v>535</v>
      </c>
      <c r="L54" s="6" t="n">
        <v>559</v>
      </c>
    </row>
    <row r="55" spans="1:12">
      <c r="A55" s="4" t="s">
        <v>908</v>
      </c>
      <c r="J55" s="6" t="n">
        <v>215</v>
      </c>
      <c r="K55" s="6" t="n">
        <v>174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40"/>
    <col customWidth="1" max="5" min="5" width="21"/>
    <col customWidth="1" max="6" min="6" width="34"/>
    <col customWidth="1" max="7" min="7" width="21"/>
    <col customWidth="1" max="8" min="8" width="14"/>
    <col customWidth="1" max="9" min="9" width="20"/>
    <col customWidth="1" max="10" min="10" width="21"/>
  </cols>
  <sheetData>
    <row r="1" spans="1:10">
      <c r="A1" s="1" t="s">
        <v>911</v>
      </c>
      <c r="B1" s="2" t="s">
        <v>912</v>
      </c>
      <c r="C1" s="2" t="s">
        <v>913</v>
      </c>
      <c r="D1" s="2" t="s">
        <v>914</v>
      </c>
      <c r="E1" s="2" t="s">
        <v>485</v>
      </c>
      <c r="F1" s="2" t="s">
        <v>915</v>
      </c>
      <c r="G1" s="2" t="s">
        <v>916</v>
      </c>
      <c r="H1" s="2" t="s">
        <v>917</v>
      </c>
      <c r="I1" s="2" t="s">
        <v>918</v>
      </c>
      <c r="J1" s="2" t="s">
        <v>919</v>
      </c>
    </row>
    <row r="2" spans="1:10">
      <c r="A2" s="3" t="s">
        <v>385</v>
      </c>
    </row>
    <row r="3" spans="1:10">
      <c r="A3" s="4" t="s">
        <v>754</v>
      </c>
      <c r="E3" s="6" t="n">
        <v>39453000</v>
      </c>
    </row>
    <row r="4" spans="1:10">
      <c r="A4" s="4" t="s">
        <v>920</v>
      </c>
      <c r="E4" s="5" t="n">
        <v>8340000</v>
      </c>
    </row>
    <row r="5" spans="1:10">
      <c r="A5" s="4" t="s">
        <v>387</v>
      </c>
      <c r="E5" s="5" t="n">
        <v>33086000</v>
      </c>
    </row>
    <row r="6" spans="1:10">
      <c r="A6" s="4" t="s">
        <v>540</v>
      </c>
      <c r="E6" s="5" t="n">
        <v>537000</v>
      </c>
    </row>
    <row r="7" spans="1:10">
      <c r="A7" s="4" t="s">
        <v>921</v>
      </c>
      <c r="E7" s="5" t="n">
        <v>6037000</v>
      </c>
    </row>
    <row r="8" spans="1:10">
      <c r="A8" s="4" t="s">
        <v>922</v>
      </c>
      <c r="E8" s="5" t="n">
        <v>5372000</v>
      </c>
    </row>
    <row r="9" spans="1:10">
      <c r="A9" s="4" t="s">
        <v>923</v>
      </c>
      <c r="E9" s="5" t="n">
        <v>3955000</v>
      </c>
    </row>
    <row r="10" spans="1:10">
      <c r="A10" s="4" t="s">
        <v>924</v>
      </c>
      <c r="E10" s="5" t="n">
        <v>3574000</v>
      </c>
    </row>
    <row r="11" spans="1:10">
      <c r="A11" s="4" t="s">
        <v>925</v>
      </c>
      <c r="D11" s="5" t="n">
        <v>14050</v>
      </c>
    </row>
    <row r="12" spans="1:10">
      <c r="A12" s="4" t="s">
        <v>926</v>
      </c>
      <c r="D12" s="5" t="n">
        <v>2</v>
      </c>
    </row>
    <row r="13" spans="1:10">
      <c r="A13" s="4" t="s">
        <v>927</v>
      </c>
      <c r="D13" s="4" t="s">
        <v>408</v>
      </c>
    </row>
    <row r="14" spans="1:10">
      <c r="A14" s="4" t="s">
        <v>701</v>
      </c>
      <c r="E14" s="6" t="n">
        <v>315443000</v>
      </c>
      <c r="F14" s="6" t="n">
        <v>254072000</v>
      </c>
    </row>
    <row r="15" spans="1:10">
      <c r="A15" s="4" t="s">
        <v>702</v>
      </c>
    </row>
    <row r="16" spans="1:10">
      <c r="A16" s="3" t="s">
        <v>385</v>
      </c>
    </row>
    <row r="17" spans="1:10">
      <c r="A17" s="4" t="s">
        <v>928</v>
      </c>
      <c r="F17" s="5" t="n">
        <v>2</v>
      </c>
    </row>
    <row r="18" spans="1:10">
      <c r="A18" s="4" t="s">
        <v>703</v>
      </c>
      <c r="F18" s="6" t="n">
        <v>693000</v>
      </c>
    </row>
    <row r="19" spans="1:10">
      <c r="A19" s="4" t="s">
        <v>929</v>
      </c>
    </row>
    <row r="20" spans="1:10">
      <c r="A20" s="3" t="s">
        <v>385</v>
      </c>
    </row>
    <row r="21" spans="1:10">
      <c r="A21" s="4" t="s">
        <v>234</v>
      </c>
      <c r="E21" s="4" t="s">
        <v>686</v>
      </c>
      <c r="J21" s="4" t="s">
        <v>686</v>
      </c>
    </row>
    <row r="22" spans="1:10">
      <c r="A22" s="4" t="s">
        <v>703</v>
      </c>
      <c r="C22" s="6" t="n">
        <v>76569000</v>
      </c>
      <c r="J22" s="6" t="n">
        <v>72500000</v>
      </c>
    </row>
    <row r="23" spans="1:10">
      <c r="A23" s="4" t="s">
        <v>708</v>
      </c>
      <c r="C23" s="6" t="n">
        <v>1187000</v>
      </c>
    </row>
    <row r="24" spans="1:10">
      <c r="A24" s="4" t="s">
        <v>930</v>
      </c>
    </row>
    <row r="25" spans="1:10">
      <c r="A25" s="3" t="s">
        <v>385</v>
      </c>
    </row>
    <row r="26" spans="1:10">
      <c r="A26" s="4" t="s">
        <v>234</v>
      </c>
      <c r="E26" s="4" t="s">
        <v>688</v>
      </c>
      <c r="F26" s="4" t="s">
        <v>688</v>
      </c>
      <c r="I26" s="4" t="s">
        <v>688</v>
      </c>
    </row>
    <row r="27" spans="1:10">
      <c r="A27" s="4" t="s">
        <v>703</v>
      </c>
      <c r="B27" s="6" t="n">
        <v>41412000</v>
      </c>
      <c r="I27" s="6" t="n">
        <v>40000000</v>
      </c>
    </row>
    <row r="28" spans="1:10">
      <c r="A28" s="4" t="s">
        <v>701</v>
      </c>
      <c r="E28" s="6" t="n">
        <v>1622000</v>
      </c>
    </row>
    <row r="29" spans="1:10">
      <c r="A29" s="4" t="s">
        <v>931</v>
      </c>
      <c r="E29" s="6" t="n">
        <v>113000</v>
      </c>
      <c r="F29" s="6" t="n">
        <v>66000</v>
      </c>
    </row>
    <row r="30" spans="1:10">
      <c r="A30" s="4" t="s">
        <v>708</v>
      </c>
      <c r="B30" s="6" t="n">
        <v>464000</v>
      </c>
    </row>
    <row r="31" spans="1:10">
      <c r="A31" s="4" t="s">
        <v>932</v>
      </c>
    </row>
    <row r="32" spans="1:10">
      <c r="A32" s="3" t="s">
        <v>385</v>
      </c>
    </row>
    <row r="33" spans="1:10">
      <c r="A33" s="4" t="s">
        <v>782</v>
      </c>
      <c r="E33" s="4" t="s">
        <v>408</v>
      </c>
    </row>
    <row r="34" spans="1:10">
      <c r="A34" s="4" t="s">
        <v>754</v>
      </c>
      <c r="E34" s="6" t="n">
        <v>2420000</v>
      </c>
    </row>
    <row r="35" spans="1:10">
      <c r="A35" s="4" t="s">
        <v>920</v>
      </c>
      <c r="E35" s="5" t="n">
        <v>484000</v>
      </c>
    </row>
    <row r="36" spans="1:10">
      <c r="A36" s="4" t="s">
        <v>387</v>
      </c>
      <c r="E36" s="5" t="n">
        <v>0</v>
      </c>
    </row>
    <row r="37" spans="1:10">
      <c r="A37" s="4" t="s">
        <v>540</v>
      </c>
      <c r="E37" s="5" t="n">
        <v>533000</v>
      </c>
    </row>
    <row r="38" spans="1:10">
      <c r="A38" s="4" t="s">
        <v>921</v>
      </c>
      <c r="E38" s="5" t="n">
        <v>484000</v>
      </c>
    </row>
    <row r="39" spans="1:10">
      <c r="A39" s="4" t="s">
        <v>922</v>
      </c>
      <c r="E39" s="5" t="n">
        <v>484000</v>
      </c>
    </row>
    <row r="40" spans="1:10">
      <c r="A40" s="4" t="s">
        <v>923</v>
      </c>
      <c r="E40" s="5" t="n">
        <v>484000</v>
      </c>
    </row>
    <row r="41" spans="1:10">
      <c r="A41" s="4" t="s">
        <v>924</v>
      </c>
      <c r="E41" s="6" t="n">
        <v>484000</v>
      </c>
    </row>
    <row r="42" spans="1:10">
      <c r="A42" s="4" t="s">
        <v>933</v>
      </c>
      <c r="F42" s="5" t="n">
        <v>522000</v>
      </c>
      <c r="G42" s="6" t="n">
        <v>506000</v>
      </c>
    </row>
    <row r="43" spans="1:10">
      <c r="A43" s="4" t="s">
        <v>934</v>
      </c>
    </row>
    <row r="44" spans="1:10">
      <c r="A44" s="3" t="s">
        <v>385</v>
      </c>
    </row>
    <row r="45" spans="1:10">
      <c r="A45" s="4" t="s">
        <v>935</v>
      </c>
      <c r="E45" s="4" t="s">
        <v>936</v>
      </c>
    </row>
    <row r="46" spans="1:10">
      <c r="A46" s="4" t="s">
        <v>937</v>
      </c>
      <c r="E46" s="4" t="s">
        <v>938</v>
      </c>
    </row>
    <row r="47" spans="1:10">
      <c r="A47" s="4" t="s">
        <v>939</v>
      </c>
      <c r="E47" s="6" t="n">
        <v>850000</v>
      </c>
      <c r="F47" s="5" t="n">
        <v>850000</v>
      </c>
      <c r="G47" s="5" t="n">
        <v>850000</v>
      </c>
    </row>
    <row r="48" spans="1:10">
      <c r="A48" s="4" t="s">
        <v>940</v>
      </c>
    </row>
    <row r="49" spans="1:10">
      <c r="A49" s="3" t="s">
        <v>385</v>
      </c>
    </row>
    <row r="50" spans="1:10">
      <c r="A50" s="4" t="s">
        <v>941</v>
      </c>
      <c r="E50" s="5" t="n">
        <v>455000</v>
      </c>
      <c r="F50" s="5" t="n">
        <v>363000</v>
      </c>
      <c r="G50" s="5" t="n">
        <v>200000</v>
      </c>
    </row>
    <row r="51" spans="1:10">
      <c r="A51" s="4" t="s">
        <v>942</v>
      </c>
    </row>
    <row r="52" spans="1:10">
      <c r="A52" s="3" t="s">
        <v>385</v>
      </c>
    </row>
    <row r="53" spans="1:10">
      <c r="A53" s="4" t="s">
        <v>540</v>
      </c>
      <c r="E53" s="5" t="n">
        <v>302000</v>
      </c>
    </row>
    <row r="54" spans="1:10">
      <c r="A54" s="4" t="s">
        <v>933</v>
      </c>
      <c r="F54" s="5" t="n">
        <v>293000</v>
      </c>
      <c r="G54" s="5" t="n">
        <v>285000</v>
      </c>
    </row>
    <row r="55" spans="1:10">
      <c r="A55" s="4" t="s">
        <v>943</v>
      </c>
    </row>
    <row r="56" spans="1:10">
      <c r="A56" s="3" t="s">
        <v>385</v>
      </c>
    </row>
    <row r="57" spans="1:10">
      <c r="A57" s="4" t="s">
        <v>941</v>
      </c>
      <c r="E57" s="5" t="n">
        <v>203000</v>
      </c>
      <c r="F57" s="5" t="n">
        <v>233000</v>
      </c>
      <c r="G57" s="5" t="n">
        <v>260000</v>
      </c>
    </row>
    <row r="58" spans="1:10">
      <c r="A58" s="4" t="s">
        <v>944</v>
      </c>
    </row>
    <row r="59" spans="1:10">
      <c r="A59" s="3" t="s">
        <v>385</v>
      </c>
    </row>
    <row r="60" spans="1:10">
      <c r="A60" s="4" t="s">
        <v>724</v>
      </c>
      <c r="F60" s="6" t="n">
        <v>10400000</v>
      </c>
    </row>
    <row r="61" spans="1:10">
      <c r="A61" s="4" t="s">
        <v>234</v>
      </c>
      <c r="F61" s="4" t="s">
        <v>686</v>
      </c>
    </row>
    <row r="62" spans="1:10">
      <c r="A62" s="4" t="s">
        <v>945</v>
      </c>
    </row>
    <row r="63" spans="1:10">
      <c r="A63" s="3" t="s">
        <v>385</v>
      </c>
    </row>
    <row r="64" spans="1:10">
      <c r="A64" s="4" t="s">
        <v>891</v>
      </c>
      <c r="H64" s="4" t="s">
        <v>946</v>
      </c>
    </row>
    <row r="65" spans="1:10">
      <c r="A65" s="4" t="s">
        <v>708</v>
      </c>
      <c r="E65" s="5" t="n">
        <v>183000</v>
      </c>
      <c r="F65" s="6" t="n">
        <v>884000</v>
      </c>
    </row>
    <row r="66" spans="1:10">
      <c r="A66" s="4" t="s">
        <v>947</v>
      </c>
    </row>
    <row r="67" spans="1:10">
      <c r="A67" s="3" t="s">
        <v>385</v>
      </c>
    </row>
    <row r="68" spans="1:10">
      <c r="A68" s="4" t="s">
        <v>754</v>
      </c>
      <c r="E68" s="5" t="n">
        <v>1776000</v>
      </c>
    </row>
    <row r="69" spans="1:10">
      <c r="A69" s="4" t="s">
        <v>920</v>
      </c>
      <c r="E69" s="5" t="n">
        <v>444000</v>
      </c>
    </row>
    <row r="70" spans="1:10">
      <c r="A70" s="4" t="s">
        <v>540</v>
      </c>
      <c r="E70" s="6" t="n">
        <v>560000</v>
      </c>
    </row>
    <row r="71" spans="1:10">
      <c r="A71" s="4" t="s">
        <v>933</v>
      </c>
      <c r="F71" s="6" t="n">
        <v>565000</v>
      </c>
      <c r="G71" s="6" t="n">
        <v>56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948</v>
      </c>
      <c r="B1" s="2" t="s">
        <v>949</v>
      </c>
      <c r="C1" s="2" t="s">
        <v>950</v>
      </c>
      <c r="D1" s="2" t="s">
        <v>951</v>
      </c>
      <c r="E1" s="2" t="s">
        <v>952</v>
      </c>
      <c r="F1" s="2" t="s">
        <v>2</v>
      </c>
      <c r="G1" s="2" t="s">
        <v>953</v>
      </c>
      <c r="H1" s="2" t="s">
        <v>35</v>
      </c>
    </row>
    <row r="2" spans="1:8">
      <c r="A2" s="3" t="s">
        <v>954</v>
      </c>
    </row>
    <row r="3" spans="1:8">
      <c r="A3" s="4" t="s">
        <v>701</v>
      </c>
      <c r="F3" s="6" t="n">
        <v>315443000</v>
      </c>
      <c r="H3" s="6" t="n">
        <v>254072000</v>
      </c>
    </row>
    <row r="4" spans="1:8">
      <c r="A4" s="4" t="s">
        <v>955</v>
      </c>
    </row>
    <row r="5" spans="1:8">
      <c r="A5" s="3" t="s">
        <v>954</v>
      </c>
    </row>
    <row r="6" spans="1:8">
      <c r="A6" s="4" t="s">
        <v>956</v>
      </c>
      <c r="G6" s="8" t="n">
        <v>3.5</v>
      </c>
    </row>
    <row r="7" spans="1:8">
      <c r="A7" s="4" t="s">
        <v>86</v>
      </c>
    </row>
    <row r="8" spans="1:8">
      <c r="A8" s="3" t="s">
        <v>954</v>
      </c>
    </row>
    <row r="9" spans="1:8">
      <c r="A9" s="4" t="s">
        <v>90</v>
      </c>
      <c r="F9" s="5" t="n">
        <v>17401282</v>
      </c>
      <c r="H9" s="5" t="n">
        <v>17012075</v>
      </c>
    </row>
    <row r="10" spans="1:8">
      <c r="A10" s="4" t="s">
        <v>957</v>
      </c>
    </row>
    <row r="11" spans="1:8">
      <c r="A11" s="3" t="s">
        <v>954</v>
      </c>
    </row>
    <row r="12" spans="1:8">
      <c r="A12" s="4" t="s">
        <v>958</v>
      </c>
      <c r="C12" s="7" t="n">
        <v>25.0389</v>
      </c>
    </row>
    <row r="13" spans="1:8">
      <c r="A13" s="4" t="s">
        <v>959</v>
      </c>
      <c r="B13" s="5" t="n">
        <v>12816614</v>
      </c>
    </row>
    <row r="14" spans="1:8">
      <c r="A14" s="4" t="s">
        <v>90</v>
      </c>
      <c r="B14" s="5" t="n">
        <v>4584668</v>
      </c>
    </row>
    <row r="15" spans="1:8">
      <c r="A15" s="4" t="s">
        <v>702</v>
      </c>
    </row>
    <row r="16" spans="1:8">
      <c r="A16" s="3" t="s">
        <v>954</v>
      </c>
    </row>
    <row r="17" spans="1:8">
      <c r="A17" s="4" t="s">
        <v>703</v>
      </c>
      <c r="H17" s="6" t="n">
        <v>693000</v>
      </c>
    </row>
    <row r="18" spans="1:8">
      <c r="A18" s="4" t="s">
        <v>960</v>
      </c>
    </row>
    <row r="19" spans="1:8">
      <c r="A19" s="3" t="s">
        <v>954</v>
      </c>
    </row>
    <row r="20" spans="1:8">
      <c r="A20" s="4" t="s">
        <v>703</v>
      </c>
      <c r="E20" s="6" t="n">
        <v>500000000</v>
      </c>
    </row>
    <row r="21" spans="1:8">
      <c r="A21" s="4" t="s">
        <v>234</v>
      </c>
      <c r="E21" s="4" t="s">
        <v>961</v>
      </c>
    </row>
    <row r="22" spans="1:8">
      <c r="A22" s="4" t="s">
        <v>962</v>
      </c>
    </row>
    <row r="23" spans="1:8">
      <c r="A23" s="3" t="s">
        <v>954</v>
      </c>
    </row>
    <row r="24" spans="1:8">
      <c r="A24" s="4" t="s">
        <v>234</v>
      </c>
      <c r="C24" s="4" t="s">
        <v>963</v>
      </c>
    </row>
    <row r="25" spans="1:8">
      <c r="A25" s="4" t="s">
        <v>701</v>
      </c>
      <c r="C25" s="6" t="n">
        <v>350000000</v>
      </c>
    </row>
    <row r="26" spans="1:8">
      <c r="A26" s="4" t="s">
        <v>964</v>
      </c>
      <c r="D26" s="6" t="n">
        <v>63000000</v>
      </c>
    </row>
    <row r="27" spans="1:8">
      <c r="A27" s="4" t="s">
        <v>965</v>
      </c>
    </row>
    <row r="28" spans="1:8">
      <c r="A28" s="3" t="s">
        <v>954</v>
      </c>
    </row>
    <row r="29" spans="1:8">
      <c r="A29" s="4" t="s">
        <v>966</v>
      </c>
      <c r="C29" s="4" t="s">
        <v>590</v>
      </c>
    </row>
    <row r="30" spans="1:8">
      <c r="A30" s="4" t="s">
        <v>967</v>
      </c>
      <c r="C30" s="6" t="n">
        <v>1500000000</v>
      </c>
    </row>
    <row r="31" spans="1:8">
      <c r="A31" s="4" t="s">
        <v>968</v>
      </c>
    </row>
    <row r="32" spans="1:8">
      <c r="A32" s="3" t="s">
        <v>954</v>
      </c>
    </row>
    <row r="33" spans="1:8">
      <c r="A33" s="4" t="s">
        <v>967</v>
      </c>
      <c r="C33" s="6" t="n">
        <v>3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419</v>
      </c>
      <c r="J1" s="2" t="s">
        <v>1</v>
      </c>
    </row>
    <row r="2" spans="1:12">
      <c r="B2" s="2" t="s">
        <v>2</v>
      </c>
      <c r="C2" s="2" t="s">
        <v>420</v>
      </c>
      <c r="D2" s="2" t="s">
        <v>4</v>
      </c>
      <c r="E2" s="2" t="s">
        <v>421</v>
      </c>
      <c r="F2" s="2" t="s">
        <v>35</v>
      </c>
      <c r="G2" s="2" t="s">
        <v>422</v>
      </c>
      <c r="H2" s="2" t="s">
        <v>423</v>
      </c>
      <c r="I2" s="2" t="s">
        <v>424</v>
      </c>
      <c r="J2" s="2" t="s">
        <v>2</v>
      </c>
      <c r="K2" s="2" t="s">
        <v>35</v>
      </c>
      <c r="L2" s="2" t="s">
        <v>93</v>
      </c>
    </row>
    <row r="3" spans="1:12">
      <c r="A3" s="3" t="s">
        <v>304</v>
      </c>
    </row>
    <row r="4" spans="1:12">
      <c r="A4" s="4" t="s">
        <v>970</v>
      </c>
      <c r="B4" s="6" t="n">
        <v>395735</v>
      </c>
      <c r="C4" s="6" t="n">
        <v>374532</v>
      </c>
      <c r="D4" s="6" t="n">
        <v>363580</v>
      </c>
      <c r="E4" s="6" t="n">
        <v>335455</v>
      </c>
      <c r="F4" s="6" t="n">
        <v>355121</v>
      </c>
      <c r="G4" s="6" t="n">
        <v>348875</v>
      </c>
      <c r="H4" s="6" t="n">
        <v>357756</v>
      </c>
      <c r="I4" s="6" t="n">
        <v>329384</v>
      </c>
      <c r="J4" s="6" t="n">
        <v>1469302</v>
      </c>
      <c r="K4" s="6" t="n">
        <v>1391136</v>
      </c>
      <c r="L4" s="6" t="n">
        <v>1268152</v>
      </c>
    </row>
    <row r="5" spans="1:12">
      <c r="A5" s="4" t="s">
        <v>971</v>
      </c>
      <c r="B5" s="5" t="n">
        <v>394992</v>
      </c>
      <c r="C5" s="5" t="n">
        <v>359142</v>
      </c>
      <c r="D5" s="5" t="n">
        <v>353982</v>
      </c>
      <c r="E5" s="5" t="n">
        <v>330515</v>
      </c>
      <c r="F5" s="5" t="n">
        <v>342060</v>
      </c>
      <c r="G5" s="5" t="n">
        <v>336164</v>
      </c>
      <c r="H5" s="5" t="n">
        <v>343822</v>
      </c>
      <c r="I5" s="5" t="n">
        <v>321687</v>
      </c>
      <c r="J5" s="5" t="n">
        <v>1438631</v>
      </c>
      <c r="K5" s="5" t="n">
        <v>1343733</v>
      </c>
      <c r="L5" s="5" t="n">
        <v>1266991</v>
      </c>
    </row>
    <row r="6" spans="1:12">
      <c r="A6" s="4" t="s">
        <v>110</v>
      </c>
      <c r="B6" s="5" t="n">
        <v>743</v>
      </c>
      <c r="C6" s="5" t="n">
        <v>15390</v>
      </c>
      <c r="D6" s="5" t="n">
        <v>9598</v>
      </c>
      <c r="E6" s="5" t="n">
        <v>4940</v>
      </c>
      <c r="F6" s="5" t="n">
        <v>13061</v>
      </c>
      <c r="G6" s="5" t="n">
        <v>12711</v>
      </c>
      <c r="H6" s="5" t="n">
        <v>13934</v>
      </c>
      <c r="I6" s="5" t="n">
        <v>7697</v>
      </c>
      <c r="J6" s="5" t="n">
        <v>30671</v>
      </c>
      <c r="K6" s="5" t="n">
        <v>47403</v>
      </c>
      <c r="L6" s="5" t="n">
        <v>1161</v>
      </c>
    </row>
    <row r="7" spans="1:12">
      <c r="A7" s="4" t="s">
        <v>111</v>
      </c>
      <c r="B7" s="5" t="n">
        <v>-374</v>
      </c>
      <c r="C7" s="5" t="n">
        <v>-93</v>
      </c>
      <c r="D7" s="5" t="n">
        <v>-85</v>
      </c>
      <c r="E7" s="5" t="n">
        <v>-112</v>
      </c>
      <c r="F7" s="5" t="n">
        <v>-73</v>
      </c>
      <c r="G7" s="5" t="n">
        <v>-54</v>
      </c>
      <c r="H7" s="5" t="n">
        <v>-50</v>
      </c>
      <c r="I7" s="5" t="n">
        <v>-61</v>
      </c>
      <c r="J7" s="5" t="n">
        <v>-664</v>
      </c>
      <c r="K7" s="5" t="n">
        <v>-238</v>
      </c>
      <c r="L7" s="5" t="n">
        <v>19</v>
      </c>
    </row>
    <row r="8" spans="1:12">
      <c r="A8" s="4" t="s">
        <v>112</v>
      </c>
      <c r="B8" s="5" t="n">
        <v>369</v>
      </c>
      <c r="C8" s="5" t="n">
        <v>15297</v>
      </c>
      <c r="D8" s="5" t="n">
        <v>9513</v>
      </c>
      <c r="E8" s="5" t="n">
        <v>4828</v>
      </c>
      <c r="F8" s="5" t="n">
        <v>12988</v>
      </c>
      <c r="G8" s="5" t="n">
        <v>12657</v>
      </c>
      <c r="H8" s="5" t="n">
        <v>13884</v>
      </c>
      <c r="I8" s="5" t="n">
        <v>7636</v>
      </c>
      <c r="J8" s="5" t="n">
        <v>30007</v>
      </c>
      <c r="K8" s="5" t="n">
        <v>47165</v>
      </c>
      <c r="L8" s="5" t="n">
        <v>1180</v>
      </c>
    </row>
    <row r="9" spans="1:12">
      <c r="A9" s="4" t="s">
        <v>114</v>
      </c>
      <c r="B9" s="5" t="n">
        <v>508</v>
      </c>
      <c r="C9" s="5" t="n">
        <v>11277</v>
      </c>
      <c r="D9" s="5" t="n">
        <v>7508</v>
      </c>
      <c r="E9" s="5" t="n">
        <v>3432</v>
      </c>
      <c r="F9" s="5" t="n">
        <v>9562</v>
      </c>
      <c r="G9" s="5" t="n">
        <v>9450</v>
      </c>
      <c r="H9" s="5" t="n">
        <v>9310</v>
      </c>
      <c r="I9" s="5" t="n">
        <v>5464</v>
      </c>
      <c r="J9" s="5" t="n">
        <v>22725</v>
      </c>
      <c r="K9" s="5" t="n">
        <v>33786</v>
      </c>
      <c r="L9" s="5" t="n">
        <v>7682</v>
      </c>
    </row>
    <row r="10" spans="1:12">
      <c r="A10" s="4" t="s">
        <v>972</v>
      </c>
      <c r="B10" s="5" t="n">
        <v>-16</v>
      </c>
      <c r="C10" s="5" t="n">
        <v>79</v>
      </c>
      <c r="D10" s="5" t="n">
        <v>-20</v>
      </c>
      <c r="E10" s="5" t="n">
        <v>-1</v>
      </c>
      <c r="F10" s="5" t="n">
        <v>-6</v>
      </c>
      <c r="G10" s="5" t="n">
        <v>-13</v>
      </c>
      <c r="H10" s="5" t="n">
        <v>-8</v>
      </c>
      <c r="I10" s="5" t="n">
        <v>-1</v>
      </c>
      <c r="J10" s="5" t="n">
        <v>42</v>
      </c>
      <c r="K10" s="5" t="n">
        <v>-28</v>
      </c>
      <c r="L10" s="5" t="n">
        <v>15</v>
      </c>
    </row>
    <row r="11" spans="1:12">
      <c r="A11" s="4" t="s">
        <v>116</v>
      </c>
      <c r="B11" s="5" t="n">
        <v>492</v>
      </c>
      <c r="C11" s="5" t="n">
        <v>11356</v>
      </c>
      <c r="D11" s="5" t="n">
        <v>7488</v>
      </c>
      <c r="E11" s="5" t="n">
        <v>3431</v>
      </c>
      <c r="F11" s="5" t="n">
        <v>9556</v>
      </c>
      <c r="G11" s="5" t="n">
        <v>9437</v>
      </c>
      <c r="H11" s="5" t="n">
        <v>9302</v>
      </c>
      <c r="I11" s="5" t="n">
        <v>5463</v>
      </c>
      <c r="J11" s="5" t="n">
        <v>22767</v>
      </c>
      <c r="K11" s="5" t="n">
        <v>33758</v>
      </c>
      <c r="L11" s="5" t="n">
        <v>7697</v>
      </c>
    </row>
    <row r="12" spans="1:12">
      <c r="A12" s="4" t="s">
        <v>117</v>
      </c>
      <c r="B12" s="5" t="n">
        <v>-8702</v>
      </c>
      <c r="C12" s="5" t="n">
        <v>-8702</v>
      </c>
      <c r="D12" s="5" t="n">
        <v>-8695</v>
      </c>
      <c r="E12" s="5" t="n">
        <v>-8590</v>
      </c>
      <c r="F12" s="5" t="n">
        <v>-8508</v>
      </c>
      <c r="G12" s="5" t="n">
        <v>-8507</v>
      </c>
      <c r="H12" s="5" t="n">
        <v>-8508</v>
      </c>
      <c r="I12" s="5" t="n">
        <v>-8508</v>
      </c>
      <c r="J12" s="5" t="n">
        <v>-34689</v>
      </c>
      <c r="K12" s="5" t="n">
        <v>-34031</v>
      </c>
      <c r="L12" s="5" t="n">
        <v>-32482</v>
      </c>
    </row>
    <row r="13" spans="1:12">
      <c r="A13" s="4" t="s">
        <v>118</v>
      </c>
      <c r="B13" s="6" t="n">
        <v>-8210</v>
      </c>
      <c r="C13" s="6" t="n">
        <v>2654</v>
      </c>
      <c r="D13" s="6" t="n">
        <v>-1207</v>
      </c>
      <c r="E13" s="6" t="n">
        <v>-5159</v>
      </c>
      <c r="F13" s="6" t="n">
        <v>1048</v>
      </c>
      <c r="G13" s="6" t="n">
        <v>930</v>
      </c>
      <c r="H13" s="6" t="n">
        <v>794</v>
      </c>
      <c r="I13" s="6" t="n">
        <v>-3045</v>
      </c>
      <c r="J13" s="6" t="n">
        <v>-11922</v>
      </c>
      <c r="K13" s="6" t="n">
        <v>-273</v>
      </c>
      <c r="L13" s="6" t="n">
        <v>-24785</v>
      </c>
    </row>
    <row r="14" spans="1:12">
      <c r="A14" s="4" t="s">
        <v>973</v>
      </c>
      <c r="B14" s="8" t="n">
        <v>-0.06</v>
      </c>
      <c r="C14" s="8" t="n">
        <v>0.02</v>
      </c>
      <c r="D14" s="8" t="n">
        <v>-0.01</v>
      </c>
      <c r="E14" s="8" t="n">
        <v>-0.04</v>
      </c>
      <c r="F14" s="8" t="n">
        <v>0.01</v>
      </c>
      <c r="G14" s="6" t="n">
        <v>0</v>
      </c>
      <c r="H14" s="6" t="n">
        <v>0</v>
      </c>
      <c r="I14" s="8" t="n">
        <v>-0.02</v>
      </c>
      <c r="J14" s="8" t="n">
        <v>-0.08</v>
      </c>
      <c r="K14" s="6" t="n">
        <v>0</v>
      </c>
      <c r="L14" s="8" t="n">
        <v>-0.13</v>
      </c>
    </row>
    <row r="15" spans="1:12">
      <c r="A15" s="4" t="s">
        <v>974</v>
      </c>
      <c r="B15" s="8" t="n">
        <v>-0.06</v>
      </c>
      <c r="C15" s="8" t="n">
        <v>0.02</v>
      </c>
      <c r="D15" s="8" t="n">
        <v>-0.01</v>
      </c>
      <c r="E15" s="8" t="n">
        <v>-0.04</v>
      </c>
      <c r="F15" s="8" t="n">
        <v>0.01</v>
      </c>
      <c r="G15" s="6" t="n">
        <v>0</v>
      </c>
      <c r="H15" s="6" t="n">
        <v>0</v>
      </c>
      <c r="I15" s="8" t="n">
        <v>-0.02</v>
      </c>
      <c r="J15" s="8" t="n">
        <v>-0.08</v>
      </c>
      <c r="K15" s="6" t="n">
        <v>0</v>
      </c>
      <c r="L15" s="8" t="n">
        <v>-0.13</v>
      </c>
    </row>
    <row r="16" spans="1:12">
      <c r="A16" s="4" t="s">
        <v>975</v>
      </c>
      <c r="B16" s="5" t="n">
        <v>143640497</v>
      </c>
      <c r="C16" s="5" t="n">
        <v>143092912</v>
      </c>
      <c r="D16" s="5" t="n">
        <v>143444079</v>
      </c>
      <c r="E16" s="5" t="n">
        <v>143311024</v>
      </c>
      <c r="F16" s="5" t="n">
        <v>189463849</v>
      </c>
      <c r="G16" s="5" t="n">
        <v>196381910</v>
      </c>
      <c r="H16" s="5" t="n">
        <v>196557837</v>
      </c>
      <c r="I16" s="5" t="n">
        <v>195898794</v>
      </c>
      <c r="J16" s="5" t="n">
        <v>143372266</v>
      </c>
      <c r="K16" s="5" t="n">
        <v>194562916</v>
      </c>
      <c r="L16" s="5" t="n">
        <v>193064550</v>
      </c>
    </row>
    <row r="17" spans="1:12">
      <c r="A17" s="4" t="s">
        <v>976</v>
      </c>
      <c r="B17" s="5" t="n">
        <v>140640497</v>
      </c>
      <c r="C17" s="5" t="n">
        <v>147960009</v>
      </c>
      <c r="D17" s="5" t="n">
        <v>143444079</v>
      </c>
      <c r="E17" s="5" t="n">
        <v>143311024</v>
      </c>
      <c r="F17" s="5" t="n">
        <v>198743096</v>
      </c>
      <c r="G17" s="5" t="n">
        <v>208387236</v>
      </c>
      <c r="H17" s="5" t="n">
        <v>209855936</v>
      </c>
      <c r="I17" s="5" t="n">
        <v>195898794</v>
      </c>
      <c r="J17" s="5" t="n">
        <v>143372266</v>
      </c>
      <c r="K17" s="5" t="n">
        <v>194562916</v>
      </c>
      <c r="L17" s="5" t="n">
        <v>19306455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19</v>
      </c>
      <c r="J1" s="2" t="s">
        <v>1</v>
      </c>
    </row>
    <row r="2" spans="1:12">
      <c r="B2" s="2" t="s">
        <v>2</v>
      </c>
      <c r="C2" s="2" t="s">
        <v>420</v>
      </c>
      <c r="D2" s="2" t="s">
        <v>4</v>
      </c>
      <c r="E2" s="2" t="s">
        <v>421</v>
      </c>
      <c r="F2" s="2" t="s">
        <v>35</v>
      </c>
      <c r="G2" s="2" t="s">
        <v>422</v>
      </c>
      <c r="H2" s="2" t="s">
        <v>423</v>
      </c>
      <c r="I2" s="2" t="s">
        <v>424</v>
      </c>
      <c r="J2" s="2" t="s">
        <v>2</v>
      </c>
      <c r="K2" s="2" t="s">
        <v>35</v>
      </c>
      <c r="L2" s="2" t="s">
        <v>93</v>
      </c>
    </row>
    <row r="3" spans="1:12">
      <c r="A3" s="3" t="s">
        <v>978</v>
      </c>
    </row>
    <row r="4" spans="1:12">
      <c r="A4" s="4" t="s">
        <v>971</v>
      </c>
      <c r="B4" s="6" t="n">
        <v>394992</v>
      </c>
      <c r="C4" s="6" t="n">
        <v>359142</v>
      </c>
      <c r="D4" s="6" t="n">
        <v>353982</v>
      </c>
      <c r="E4" s="6" t="n">
        <v>330515</v>
      </c>
      <c r="F4" s="6" t="n">
        <v>342060</v>
      </c>
      <c r="G4" s="6" t="n">
        <v>336164</v>
      </c>
      <c r="H4" s="6" t="n">
        <v>343822</v>
      </c>
      <c r="I4" s="6" t="n">
        <v>321687</v>
      </c>
      <c r="J4" s="6" t="n">
        <v>1438631</v>
      </c>
      <c r="K4" s="6" t="n">
        <v>1343733</v>
      </c>
      <c r="L4" s="6" t="n">
        <v>1266991</v>
      </c>
    </row>
    <row r="5" spans="1:12">
      <c r="A5" s="4" t="s">
        <v>979</v>
      </c>
    </row>
    <row r="6" spans="1:12">
      <c r="A6" s="3" t="s">
        <v>978</v>
      </c>
    </row>
    <row r="7" spans="1:12">
      <c r="A7" s="4" t="s">
        <v>971</v>
      </c>
      <c r="B7" s="6" t="n">
        <v>1632</v>
      </c>
      <c r="C7" s="6" t="n">
        <v>1536</v>
      </c>
      <c r="D7" s="6" t="n">
        <v>1444</v>
      </c>
      <c r="E7" s="6" t="n">
        <v>1494</v>
      </c>
      <c r="F7" s="6" t="n">
        <v>1440</v>
      </c>
      <c r="G7" s="6" t="n">
        <v>1380</v>
      </c>
      <c r="H7" s="6" t="n">
        <v>1568</v>
      </c>
      <c r="I7" s="6" t="n">
        <v>149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0"/>
  </cols>
  <sheetData>
    <row r="1" spans="1:3">
      <c r="A1" s="1" t="s">
        <v>980</v>
      </c>
      <c r="B1" s="1" t="s">
        <v>981</v>
      </c>
      <c r="C1" s="2" t="s">
        <v>982</v>
      </c>
    </row>
    <row r="2" spans="1:3">
      <c r="A2" s="4" t="s">
        <v>983</v>
      </c>
    </row>
    <row r="3" spans="1:3">
      <c r="A3" s="4" t="s">
        <v>984</v>
      </c>
      <c r="B3" s="4" t="s">
        <v>985</v>
      </c>
      <c r="C3" s="6" t="n">
        <v>11000</v>
      </c>
    </row>
    <row r="4" spans="1:3">
      <c r="A4" s="4" t="s">
        <v>986</v>
      </c>
    </row>
    <row r="5" spans="1:3">
      <c r="A5" s="4" t="s">
        <v>984</v>
      </c>
      <c r="B5" s="4" t="s">
        <v>985</v>
      </c>
      <c r="C5" s="5" t="n">
        <v>24774000</v>
      </c>
    </row>
    <row r="6" spans="1:3">
      <c r="A6" s="4" t="s">
        <v>987</v>
      </c>
    </row>
    <row r="7" spans="1:3">
      <c r="A7" s="4" t="s">
        <v>984</v>
      </c>
      <c r="B7" s="4" t="s">
        <v>985</v>
      </c>
      <c r="C7" s="5" t="n">
        <v>13000</v>
      </c>
    </row>
    <row r="8" spans="1:3">
      <c r="A8" s="4" t="s">
        <v>988</v>
      </c>
    </row>
    <row r="9" spans="1:3">
      <c r="A9" s="4" t="s">
        <v>984</v>
      </c>
      <c r="B9" s="4" t="s">
        <v>985</v>
      </c>
      <c r="C9" s="5" t="n">
        <v>-50000</v>
      </c>
    </row>
    <row r="10" spans="1:3">
      <c r="A10" s="4" t="s">
        <v>989</v>
      </c>
    </row>
    <row r="11" spans="1:3">
      <c r="A11" s="4" t="s">
        <v>984</v>
      </c>
      <c r="B11" s="4" t="s">
        <v>985</v>
      </c>
      <c r="C11" s="6" t="n">
        <v>6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8:11Z</dcterms:created>
  <dcterms:modified xmlns:dcterms="http://purl.org/dc/terms/" xmlns:xsi="http://www.w3.org/2001/XMLSchema-instance" xsi:type="dcterms:W3CDTF">2020-03-13T17:28:11Z</dcterms:modified>
</cp:coreProperties>
</file>